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Summary of Significant" sheetId="8" r:id="rId8"/>
    <s:sheet name="Note 2 - Investment Securities" sheetId="9" r:id="rId9"/>
    <s:sheet name="Note 3 - Acquistion" sheetId="10" r:id="rId10"/>
    <s:sheet name="Note 4 - Balance Sheet Detail" sheetId="11" r:id="rId11"/>
    <s:sheet name="Note 5 - Warranty and Service C" sheetId="12" r:id="rId12"/>
    <s:sheet name="Note 6 - Stockholders' Equity, " sheetId="13" r:id="rId13"/>
    <s:sheet name="Note 7 - Income Taxes" sheetId="14" r:id="rId14"/>
    <s:sheet name="Note 8 - Net Loss Per Share" sheetId="15" r:id="rId15"/>
    <s:sheet name="Note 9 - Defined Contribution P" sheetId="16" r:id="rId16"/>
    <s:sheet name="Note 10 - Segment Information a" sheetId="17" r:id="rId17"/>
    <s:sheet name="Note 11 - Commitments and Conti" sheetId="18" r:id="rId18"/>
    <s:sheet name="Note 12 - Subsequent Events" sheetId="19" r:id="rId19"/>
    <s:sheet name="Note 13 - Supplementary Financi" sheetId="20" r:id="rId20"/>
    <s:sheet name="Schedule II - Valuation and Qua" sheetId="21" r:id="rId21"/>
    <s:sheet name="Significant Accounting Policies" sheetId="22" r:id="rId22"/>
    <s:sheet name="Note 1 - Summary of Significa23" sheetId="23" r:id="rId23"/>
    <s:sheet name="Note 2 - Investment Securities " sheetId="24" r:id="rId24"/>
    <s:sheet name="Note 3 - Acquistion (Tables)" sheetId="25" r:id="rId25"/>
    <s:sheet name="Note 4 - Balance Sheet Detail (" sheetId="26" r:id="rId26"/>
    <s:sheet name="Note 5 - Warranty and Service27" sheetId="27" r:id="rId27"/>
    <s:sheet name="Note 6 - Stockholders' Equity28" sheetId="28" r:id="rId28"/>
    <s:sheet name="Note 7 - Income Taxes (Tables)" sheetId="29" r:id="rId29"/>
    <s:sheet name="Note 8 - Net Loss Per Share (Ta" sheetId="30" r:id="rId30"/>
    <s:sheet name="Note 10 - Segment Information31" sheetId="31" r:id="rId31"/>
    <s:sheet name="Note 11 - Commitments and Con32" sheetId="32" r:id="rId32"/>
    <s:sheet name="Note 13 - Supplementary Finan33" sheetId="33" r:id="rId33"/>
    <s:sheet name="Schedule II - Valuation and Q34" sheetId="34" r:id="rId34"/>
    <s:sheet name="Note 1 - Summary of Significa35" sheetId="35" r:id="rId35"/>
    <s:sheet name="Note 1 - Useful Lives of Proper" sheetId="36" r:id="rId36"/>
    <s:sheet name="Note 2 - Investment Securitie37" sheetId="37" r:id="rId37"/>
    <s:sheet name="Note 2 - Cash, Cash Equivalents" sheetId="38" r:id="rId38"/>
    <s:sheet name="Note 2 - Unrealized Gains and L" sheetId="39" r:id="rId39"/>
    <s:sheet name="Note 2 - Maturities of Availabl" sheetId="40" r:id="rId40"/>
    <s:sheet name="Note 2 - Fair Value of Financia" sheetId="41" r:id="rId41"/>
    <s:sheet name="Note 3 - Acquistion (Details Te" sheetId="42" r:id="rId42"/>
    <s:sheet name="Note 3 - Fair Value of Net Asse" sheetId="43" r:id="rId43"/>
    <s:sheet name="Note 4 - Balance Sheet Detail44" sheetId="44" r:id="rId44"/>
    <s:sheet name="Note 4 - Inventories (Details)" sheetId="45" r:id="rId45"/>
    <s:sheet name="Note 4 - Property and Equipment" sheetId="46" r:id="rId46"/>
    <s:sheet name="Note 4 - Goodwill and Other Int" sheetId="47" r:id="rId47"/>
    <s:sheet name="Note 4 - Estimated Annual Amort" sheetId="48" r:id="rId48"/>
    <s:sheet name="Note 4 - Accrued Liabilities (D" sheetId="49" r:id="rId49"/>
    <s:sheet name="Note 5 - Warranty and Service50" sheetId="50" r:id="rId50"/>
    <s:sheet name="Note 5 - Summary of Warranties " sheetId="51" r:id="rId51"/>
    <s:sheet name="Note 5 - Deferred Service Contr" sheetId="52" r:id="rId52"/>
    <s:sheet name="Note 6 - Stockholders' Equity53" sheetId="53" r:id="rId53"/>
    <s:sheet name="Note 6 - Equity Incentive Plan " sheetId="54" r:id="rId54"/>
    <s:sheet name="Note 6 - Options Outstanding an" sheetId="55" r:id="rId55"/>
    <s:sheet name="Note 6 - Restricted Stock Units" sheetId="56" r:id="rId56"/>
    <s:sheet name="Note 6 - Stock-based Compensati" sheetId="57" r:id="rId57"/>
    <s:sheet name="Note 6 - Stock-based Compensa58" sheetId="58" r:id="rId58"/>
    <s:sheet name="Note 6 - Valuation Assumptions " sheetId="59" r:id="rId59"/>
    <s:sheet name="Note 7 - Income Taxes (Details " sheetId="60" r:id="rId60"/>
    <s:sheet name="Note 7 - Loss Before Provision " sheetId="61" r:id="rId61"/>
    <s:sheet name="Note 7 - Income Tax Provision (" sheetId="62" r:id="rId62"/>
    <s:sheet name="Note 7 - Deferred Tax Assets (D" sheetId="63" r:id="rId63"/>
    <s:sheet name="Note 7 - Deferred Tax Asset Bal" sheetId="64" r:id="rId64"/>
    <s:sheet name="Note 7 - Reconciliation of Effe" sheetId="65" r:id="rId65"/>
    <s:sheet name="Note 7 - Unrecognized Tax Benef" sheetId="66" r:id="rId66"/>
    <s:sheet name="Note 8 - Antidilutive Securitie" sheetId="67" r:id="rId67"/>
    <s:sheet name="Note 9 - Defined Contribution68" sheetId="68" r:id="rId68"/>
    <s:sheet name="Note 10 - Segment Information69" sheetId="69" r:id="rId69"/>
    <s:sheet name="Note 10 - Revenue by Geographic" sheetId="70" r:id="rId70"/>
    <s:sheet name="Note 11 - Commitments and Con71" sheetId="71" r:id="rId71"/>
    <s:sheet name="Note 11 - Minimum Lease and Oth" sheetId="72" r:id="rId72"/>
    <s:sheet name="Note 11 - Minimum Lease Payment" sheetId="73" r:id="rId73"/>
    <s:sheet name="Note 12 - Subsequent Events (De" sheetId="74" r:id="rId74"/>
    <s:sheet name="Note 13 - Supplementary Finan75" sheetId="75" r:id="rId75"/>
    <s:sheet name="Schedule II - Summary of the De" sheetId="76" r:id="rId76"/>
    <s:sheet name="Schedule II - Summary of the Al" sheetId="77" r:id="rId77"/>
  </s:sheets>
  <s:definedNames/>
  <s:calcPr calcId="124519" calcMode="auto" fullCalcOnLoad="1"/>
</s:workbook>
</file>

<file path=xl/sharedStrings.xml><?xml version="1.0" encoding="utf-8"?>
<sst xmlns="http://schemas.openxmlformats.org/spreadsheetml/2006/main" uniqueCount="773">
  <si>
    <t>Document And Entity Information - USD ($) $ in Millions</t>
  </si>
  <si>
    <t>12 Months Ended</t>
  </si>
  <si>
    <t>Dec. 31, 2015</t>
  </si>
  <si>
    <t>Feb. 29, 2016</t>
  </si>
  <si>
    <t>Jun. 30, 2015</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Marketable securities</t>
  </si>
  <si>
    <t>Accounts receivable, net of allowance for doubtful accounts of $4 and $0, respectively</t>
  </si>
  <si>
    <t>Inventories</t>
  </si>
  <si>
    <t>Deferred tax assets</t>
  </si>
  <si>
    <t xml:space="preserve"> </t>
  </si>
  <si>
    <t>Other current assets and prepaid expenses</t>
  </si>
  <si>
    <t>Total current assets</t>
  </si>
  <si>
    <t>Property and equipment, net</t>
  </si>
  <si>
    <t>Deferred tax assets, net of current portion</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1)</t>
  </si>
  <si>
    <t>Convertible preferred stock, $0.001 par value:</t>
  </si>
  <si>
    <t>Authorized: 5,000,000 shares; Issued and outstanding: none</t>
  </si>
  <si>
    <t>Common stock, $0.001 par value:</t>
  </si>
  <si>
    <t>Authorized: 50,000,000 shares; Issued and outstanding: 12,980,807 and 14,446,950 shares at December 31, 2015 and 2014, respectively</t>
  </si>
  <si>
    <t>Additional paid-in capital</t>
  </si>
  <si>
    <t>Accumulated deficit</t>
  </si>
  <si>
    <t>Accumulated other comprehensive income</t>
  </si>
  <si>
    <t>Total stockholders’ equity</t>
  </si>
  <si>
    <t>Total liabilities and stockholders’ equity</t>
  </si>
  <si>
    <t>Consolidated Balance Sheets (Parentheticals) - USD ($)</t>
  </si>
  <si>
    <t>Convertible Preferred Stock [Member]</t>
  </si>
  <si>
    <t>Convertible preferred stock, par value (in dollars per share)</t>
  </si>
  <si>
    <t>Convertible preferred stock, authorized (in shares)</t>
  </si>
  <si>
    <t>Convertible preferred stock, issued (in shares)</t>
  </si>
  <si>
    <t>Convertible preferred stock, outstanding (in shares)</t>
  </si>
  <si>
    <t>Accounts receivable, allowance for doubtful account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3</t>
  </si>
  <si>
    <t>Net revenue:</t>
  </si>
  <si>
    <t>Products</t>
  </si>
  <si>
    <t>Sales Revenue, Services, Net</t>
  </si>
  <si>
    <t>Total net revenue</t>
  </si>
  <si>
    <t>Cost of revenue:</t>
  </si>
  <si>
    <t>Servic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provision</t>
  </si>
  <si>
    <t>Net loss</t>
  </si>
  <si>
    <t>Net loss per share:</t>
  </si>
  <si>
    <t>Basic and diluted (in dollars per share)</t>
  </si>
  <si>
    <t>Weighted-average number of shares used in per share calculations:</t>
  </si>
  <si>
    <t>Basic and diluted (in shares)</t>
  </si>
  <si>
    <t>Consolidated Statements of Comprehensive Loss - USD ($) $ in Thousands</t>
  </si>
  <si>
    <t>Net income (loss)</t>
  </si>
  <si>
    <t>Available-for-sale investments</t>
  </si>
  <si>
    <t>Net change in unrealized loss on available-for-sale investments</t>
  </si>
  <si>
    <t>Less: Reclassification adjustment for net gains on investments recognized during the year</t>
  </si>
  <si>
    <t>Tax provision (benefit)</t>
  </si>
  <si>
    <t>Other comprehensive loss, net of tax</t>
  </si>
  <si>
    <t>Comprehensiv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2</t>
  </si>
  <si>
    <t>Balance at Dec. 31, 2012</t>
  </si>
  <si>
    <t>Issuance of common stock for employee purchase plan (in shares)</t>
  </si>
  <si>
    <t>Issuance of common stock for employee purchase plan</t>
  </si>
  <si>
    <t>Exercise of stock options (in shares)</t>
  </si>
  <si>
    <t>Exercise of stock options</t>
  </si>
  <si>
    <t>Issuance of common stock in settlement of restricted stock units, net of shares withheld for employee taxes, and stock awards (in shares)</t>
  </si>
  <si>
    <t>Issuance of common stock in settlement of restricted stock units, net of shares withheld for employee taxes, and stock awards</t>
  </si>
  <si>
    <t>Repurchase of common stock (in shares)</t>
  </si>
  <si>
    <t>Repurchase of common stock</t>
  </si>
  <si>
    <t>Stock-based compensation expense</t>
  </si>
  <si>
    <t>Balance (in shares) at Dec. 31, 2013</t>
  </si>
  <si>
    <t>Balance at Dec. 31, 2013</t>
  </si>
  <si>
    <t>Balance (in shares) at Dec. 31, 2014</t>
  </si>
  <si>
    <t>Balance at Dec. 31, 2014</t>
  </si>
  <si>
    <t>Balance (in shares) at Dec. 31, 2015</t>
  </si>
  <si>
    <t>Balance at Dec. 31, 2015</t>
  </si>
  <si>
    <t>Consolidated Statements of Cash Flows - USD ($)</t>
  </si>
  <si>
    <t>Cash flows from operating activities:</t>
  </si>
  <si>
    <t>Adjustments to reconcile net loss to net cash used in operating activities:</t>
  </si>
  <si>
    <t>Stock-based compensation</t>
  </si>
  <si>
    <t>Depreciation and amortization</t>
  </si>
  <si>
    <t>Impairment of intangible assets</t>
  </si>
  <si>
    <t>Other</t>
  </si>
  <si>
    <t>Changes in assets and liabilities:</t>
  </si>
  <si>
    <t>Accounts receivable</t>
  </si>
  <si>
    <t>Net cash provided by (used in) operating activities</t>
  </si>
  <si>
    <t>Cash flows from investing activities:</t>
  </si>
  <si>
    <t>Acquisition of property, equipment and software</t>
  </si>
  <si>
    <t>Acquisition of intangible asset</t>
  </si>
  <si>
    <t>Disposal of property and equipment</t>
  </si>
  <si>
    <t>Proceeds from sales of marketable investments</t>
  </si>
  <si>
    <t>Proceeds from maturities of marketable investments</t>
  </si>
  <si>
    <t>Purchase of marketable investments</t>
  </si>
  <si>
    <t>Net cash provided by (used in) investing activities</t>
  </si>
  <si>
    <t>Cash flows from financing activities:</t>
  </si>
  <si>
    <t>Proceeds from exercise of stock options and employee stock purchase plan</t>
  </si>
  <si>
    <t>Payments on capital lease obligation</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Summary of Significant Accounting Policies</t>
  </si>
  <si>
    <t>Notes to Financial Statements</t>
  </si>
  <si>
    <t>Organization, Consolidation, Basis of Presentation, Business Description and Accounting Policies [Text Block]</t>
  </si>
  <si>
    <t>NOTE 1—SUMMARY OF SIGNIFICANT ACCOUNTING POLICIES Description of Operations and Principles of Consolidation Cutera, Inc. (“Cutera” or the “Company”) CoolGlide ® xeo solera ® GenesisPlus excel V truSculpt excel HR enlighten Titan ® truSculpt (“Merz”) Radiesse Titan truSculpt Headquartered in Brisbane, California, the Company has wholly-owned subsidiaries that are currently operational in Australia, Belgium, Canada, France, Hong Kong, Japan, Spain and Switzerland, that market, sell and service its products outside of the United States. The Consolidated Financial Statements include the accounts of the Company and its subsidiaries. All inter-company transactions and balances have been eliminated. Use of Estimates 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fair values of options to purchase the Company’s common stock and other share based award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 Cash,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months or less from date of purchase are classified as cash equivalents; all highly liquid investments with stated maturities of greater than three months are classified as marketable investments. The majority of the Company’s cash and investments are held in U.S. banks and its foreign subsidiaries maintain a limited amount of cash in their local banks to cover their short term operating expenses. 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year are viewed by the Company as available to support current operations, and are classified as current assets under the caption marketable investments in the accompanying Consolidated Balance Sheets. Investments in marketable securities are carried at fair value, with the unrealized gains and losses reported as a component of stockholders’ equity. Any realized gains or losses on the sale of marketable securities are determined on a specific identification method, and such gains and losses are reflected as a component of interest and other income, net. 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other-than-temporary impairments in the years ended December 31, 2015, 2014, and 2013. 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Concentration of Credit Risk and Other Risks and Uncertaintie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jor financial institutions in the U.S. In addition, the Company has operating cash balances in banks in each of the international locations in which it operates. Deposits in these banks may exceed the amount of insurance provided on such deposits, if any. Management believes that these financial institutions are financially sound and, accordingly, believes that minimal credit risk exists. The Company has not experienced any losses on its deposits of cash and cash equivalents. 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of generally less than eighteen months. Accounts receivable are typically unsecured and are derived from revenue earned from worldwide customers. The Company performs credit evaluations of its customers and maintains reserves for potential credit losses. As of December 31, 2015, there was one customer who represented more than 10% of the Company’s net accounts receivable. No single customer represented more than 10% of net accounts receivable as of December 31, 2014. During the years ended December 31, 2015, 2014, and 2013, domestic revenue accounted for 52%, 45%, and 42%, respectively, of total revenue, while international revenue accounted for 48%, 55%, and 58%, respectively, of total revenue. No single customer represented more than 10% of total revenue for any of the years ended December 31, 2015, 2014, and 2013. 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 or international regulatory approvals required for new products and compliance with government regulations. Inventories Inventories are stated at the lower of cost or market, cost being determined on a standard cost basis, which approximates actual cost on a first-in, first-out basis, and market being determined as the lower of replacement cost or net realizable value. The Company includes demonstration units within inventories. Demonstration units are carried at cost and amortized over an estimated economic life of two years. Amortization expense related to demonstration units is recorded in Products cost of revenue or in the respective operating expense line based on which function and purpose for which the demonstration units are being used. Proceeds from the sale of demonstration units are recorded as revenue and all costs incurred to refurbish the systems prior to sale are charged to cost of revenue. As of December 31, 2015 and 2014, demonstration inventories, net of accumulated depreciation, included in Finished goods inventory balance was $2.3 million. Property and Equipment Property and equipment are stated at cost, net of accumulated depreciation. Depreciation recognized is on a straight-line basis over the estimated useful lives of the assets, generally as follows: Useful Lives (years) Leasehold improvements Lesser of useful life or term of lease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5, 2014 and 2013, was $734,000, $562,000 and $602,000 respectively. Amortization expense for vehicles leased under capital leases is included in depreciation expense. Goodwill and Intangible Assets Goodwill, which represents the excess of the purchase price over the fair value of net tangible and identifiable intangible assets, is not subject to amortization, but is subject to at least an annual assessment for impairment, applying a fair-value based test. The Company’s intangible assets are comprised of purchased technology sub-licenses, acquired customer relationships, and those assets acquired in conjunction with an asset acquisition in February 2012 including, existing customer relationships, product portfolio and a manufacturing process for the products acquired. All identifiable intangibles have finite lives and are carried at cost, net of accumulated amortization. Amortization was recorded using the straight-line method, except for a portion of the purchased intangibles which are being amortized on a declining-balance basis, over their respective useful lives, which range from approximately 11 months to 10 years. Impairment of Long-lived Assets Goodwill is not amortized, but is tested for impairment at least annually or as circumstances indicate their value may no longer be recoverable. The goodwill impairment test is generally performed annually during the fourth fiscal quarter (or earlier if impairment indicators arise). The Company continues to operate in one segment, which is considered to be the sole reporting unit and therefore, goodwill was tested for impairment at the enterprise level. As of December 31, 2015, there has been no impairment of goodwill. 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In 2014, the Company’s impairment review indicated that certain purchased long-lived assets associated with the Iridex acquisition were impaired and an impairment charge of $650,000 was recognized. No other impairment losses were incurred in the periods presented. Warranty Obligations The Company provides a standards one-year warranty on all systems sold to end-customers. Warranty coverage provided is for labor and parts necessary to repair the systems during the warranty period. For sales to distributors, the Company generally provides a 14-month warranty for parts only, with labor being provided to the end customer by the distributor. 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 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Products cost of revenue. Multiple-element arrangements A multiple-element arrangement includes the sale of one or more tangible product offerings with one or more associated services offerings, each of which are individually considered separate units of accounting. The Company determined that its multiple-element arrangements are generally comprised of the following elements that are recognized as separate units of accounting: Product and service contracts. For multiple-element arrangements revenue is allocated to each element based on their relative selling prices. Relative selling prices are based on vendor specified objective evidence (“VSOE”), if available, third-party evidence of selling price (“TPE”) when VSOE does not exist, and on best estimate of selling price (“BESP”) if VSOE and TPE do not exist. Because the Company has neither VSOE nor TPE for its systems and service contracts, the allocation of revenue is based on the Company’s BESPs for each element. The objective of BESP is to determine the price at which the Company would transact a sale if the product or service was sold on a stand-alone basis. The Company determines BESP for its products or services by considering multiple factors including, prices charged for stand-alone sales, features and functionality of the products and services, geographies, type of customer, and market conditions. Revenue allocated to each element is then recognized when the other revenue recognition criteria are met for the element. In the first and second quarter of 2013, with respect to the sale of its truSculpt product, the Company provided promotions that included an unlimited number of “free” hand piece replacements during a stated trial period of 3 months or 12 months. These free refills were treated as an undelivered element under FASB ASC 605-25 in the original revenue transaction. The Company deferred the relative fair value related to the estimated number of hand piece replacements to be delivered during the promotional period and recognized that deferred revenue over the free refills promotion period. Commencing in the third quarter of 2013, the Company now includes unlimited refills as part of the truSculpt standard warranty and the Company no longer accounts for the truSculpt truSculpt The Company also offers customers extended service contracts. Revenue under service contracts is recognized on a straight-line basis over the period of the applicable service contract. Service revenue billed on a time and material basis, from customers whose systems are not under a service contact, is recognized as the services are provided. Service revenue for the years ended December 31, 2015, 2014, and 2013 was $17.7 million, $17.8 million, and $17.7 million, respectively. Cost of Revenue Cost of revenue consists primarily of material, finished and semi-finished products purchased from third-party manufacturers, labor, stock-based compensation expenses, overhead involved in our internal manufacturing processes, technology license amortization and royalties, costs associated with product warranties and any inventory or intangible write-downs.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product and provides for refurbishment of other hand pieces under warranty or service contracts. When customers purchase a replacement hand piece (or “refill”) or are provided a replacement hand piece under a warranty or service contract, Cutera ships the customer a previously refurbished unit. Upon the receipt of the expended hand piece from the customer the Company capitalizes the expended hand piece as inventory at the estimated fair value. Cost of revenue includes the costs incurred to refurbish hand pieces. Research and Development Expenditures Costs related to research, design, development and testing of products are charged to research and development expense as incurred. Expenses incurred primarily relate to employees, facilities, material, third party contractors and clinical and regulatory fees. Advertising Costs Advertising costs are included as part of sales and marketing expense and are expensed as incurred. Advertising expenses for 2015, 2014 and 2013 were $1.2 million, $1.6 million and $1.6 million, respectively. Stock-based Compensation The Company accounts for its employee stock options under the fair value method of accounting using a Black-Scholes valuation model to measure stock option expense at the date of grant. The fair value of Restricted Stock Units (“RSUs”) is measured at the market price of the Company’s stock on the date of grant.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not be satisfied. Stock-based compensation expense for market-based PSU awards is recognized regardless of whether the market condition is satisfied, provided that the requisite service has been provided. Stock-based compensation expense, net of estimated forfeitures, is recognized over the requisite service period. For RSUs and PSUs, the Company issues shares on the vesting dates, net of the minimum tax withholding requirements to be paid by the Company on behalf of its 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ductions in excess of the compensation cost recognized for stock-based awards for options exercised and for RSUs and PSUs vested during the period (excess tax benefits), are classified as financing cash flows. Income Taxes 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 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the Company’s income among the states in which the Company operates. These matters, and others, involve the exercise of significant judgment. Any changes in the Company’s practices or judgments involved in the measurement of deferred tax assets and liabilities could materially impact the Company’s financial condition or results of operations. Valuation allowances are established when necessary to reduce deferred income tax assets to amounts that the Company believes are more likely than not to be recovered. The Company evaluates its deferred tax assets quarterly to determine whether adjustments to the Company’s valuation allowance are appropriate. In making this evaluation, the Company relies on its recent history of pre-tax earnings, estimated timing of future deductions and benefits represented by the deferred tax assets, and its forecasts of future earnings, the latter two of which involve the exercise of significant judgment. The Company maintains a full valuation allowance against its U.S. federal and state deferred tax asset due to a history of operating losses. The Company establishes reserves for uncertain tax positions in accordance with the Income Taxes subtopic of ASC 740. The subtopic prescribes the minimum recognition threshold a tax position is required to meet before being recognized in the financial statements. Additionally, the subtopic provides guidance on de-recognition, measurement, classification, interest and penalties, and transition of uncertain tax positions. The impact of an uncertain income tax position on income tax expense must be recognized at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The Company will reverse the liability and recognize a tax benefit during the period in which the Company makes the determination that the tax position is effectively settled through examination, negotiation, or litigation, or the statute of limitations for the relevant taxing authority to examine and challenge the tax position has expired. The Company will record an additional charge in the Company’s provision for taxes in the period in which the Company determines that the recorded tax liability is less than the Company expects the ultimate assessment to be. Computation of Net Loss per Share 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Diluted earnings per share is the same as basic earnings per share for the periods presented because the inclusion of outstanding common stock equivalents would be anti-dilutive. U.S. GAAP requires that employee equity share options, non-vested shares and similar equity instruments granted by the Company be treated as potential common shares outstanding in computing diluted earnings per share. In periods of net incom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when the award becomes deductible are all assumed to be used to repurchase shares. Comprehensive Loss 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years ended December 31, 2015. The effect of exchange rate changes on cash and cash equivalents was insignificant for each of the three years presented in the period ended December 31, 2015. Segments The Company operates in one segment. Management uses one measurement of profitability and does not segregate its business for internal reporting. As of December 31, 2015 and 2014, 68% and 71%, respectively, of all long-lived assets were maintained in the U.S. See Note 10 for details relating to revenue by geography. Recent Accounting Pronouncements In May 2014, the Financial Accounting Standards Board ("FASB") issued Accounting Standards Updates (“ASU”) No. 2014-09, Revenue from Contracts with Customers, requiring an entity to recognize the amount of revenue to which it expects to be entitled to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year 2018. The Company has not yet selected a transition method and is currently evaluating the effect that the updated standard will have on the Consolidated Financial Statements and related disclosures. In April 2015, the FASB issued ASU No. 2015-05, Customer’s Accounting of Fees Paid in Cloud Computing Arrangement,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becomes effective for the Company for the first quarter of fiscal 2016. The guidance is not expected to have a material effect on the Company's Consolidated Financial Statements. In July 2015, the FASB issued ASU No. 2015-11, Simplifying the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These changes become effective on January 1, 2017. Management is currently evaluating the effect that the updated standard will have on the Consolidated Financial Statements and related disclosures. In February 2016, the FASB issued ASU 2016-02, Leases . This guidance requires that lease arrangements longer than twelve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The Company is currently evaluating the impact of the updated guidance on the Company's Consolidated Financial Statements. Adopted Accounting Pronouncements In November 2015, FASB issued ASU No. 2015-17, Balance Sheet Classification of Deferred Taxes, requiring all deferred tax assets and liabilities, and any related valuation allowance, to be classified as non-curr</t>
  </si>
  <si>
    <t>Note 2 - Investment Securities</t>
  </si>
  <si>
    <t>Cash, Cash Equivalents, and Marketable Securities [Text Block]</t>
  </si>
  <si>
    <t xml:space="preserve">NOTE 2—INVESTMENT SECURITIES The following tables summarize cash, cash equivalents and marketable securities (in thousands): December 31, 2015 201 4 Cash and cash equivalents: Cash $ 9,830 $ 7,761 Cash equivalents: Money market funds 1,000 242 Commercial paper 38 1,800 Total cash and cash equivalents 10,868 9,803 Marketable securities: U.S. government notes 7,779 18,361 U.S. government agencies 12,608 19,800 Municipal securities 4,346 3,607 Commercial paper 4,040 10,695 Corporate debt securities 8,766 18,880 Total marketable securities 37,539 71,343 Total cash, cash equivalents and marketable securities $ 48,407 $ 81,146 The following table summarizes unrealized gains and losses related to the Company’s marketable investments (in thousands): December 31, 201 5 Amortized Cost Gross Unrealized Gains Gross Unrealized Losses Fair Market Value Cash and cash equivalents $ 10,868 $ — $ — $ 10,868 Marketable investments U.S. government notes 7,780 1 (2 ) 7,779 U.S. government agencies 12,630 3 (25 ) 12,608 Municipal securities 4,344 2 — 4,346 Commercial paper 4,041 1 (2 ) 4,040 Corporate debt securities 8,783 — (17 ) 8,766 Total marketable securities 37,578 7 (46 ) 37,539 Total cash, cash equivalents and marketable securities $ 48,446 $ 7 $ (46 ) $ 48,407 December 31, 201 4 Amortized Cost Gross Unrealized Gains Gross Unrealized Losses Fair Market Value Cash and cash equivalents $ 9,803 $ — $ — $ 9,803 Marketable investments U.S. government notes 18,345 17 (1 ) 18,361 U.S. government agencies 19,768 33 (1 ) 19,800 Municipal securities 3,607 3 (3 ) 3,607 Commercial paper 10,693 2 — 10,695 Corporate debt securities 18,875 13 (8 ) 18,880 Total marketable securities 71,288 68 (13 ) 71,343 Total cash, cash equivalents and marketable securities $ 81,091 $ 68 $ (13 ) $ 81,146 No investments were in a continuous unrealized loss position for longer than 12 months as of December 31, 2015 and 2014. The following table summarizes the estimated fair value of the Company’s marketable investments classified by the contractual maturity date of the security as of December 31, 2015 (in thousands): Amount Due in less than one year (fiscal year 2016) $ 25,558 Due in 1 to 3 years (fiscal year 2017-2018) 11,981 Total marketable securities $ 37,539 Fair Value Measurements The following table summarizes financial assets measured and recognized at fair value on a recurring basis and classified under the appropriate level of the fair value hierarchy as described above (in thousands): December 31, 201 5 Level 1 Level 2 Level 3 Total Cash equivalents: Money market funds $ 1,000 $ — $ — $ 1,000 Commercial paper — 38 — 38 Short term marketable investments: Available-for-sale securities — 37,539 — 37,539 Total assets at fair value $ 1,000 $ 37,577 $ — $ 38,577 December 31, 201 4 Level 1 Level 2 Level 3 Total Cash equivalents: Money market funds $ 242 $ — $ — $ 242 Commercial paper — 1,800 — 1,800 Short term marketable investments: Available-for-sale securities — 71,343 — 71,343 Total assets at fair value $ 242 $ 73,143 $ — $ 73,385 The Company’s Level 1 financial assets are money market funds with fair values that are based on quoted market pric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December 31, 2015 is less than 36 months and all of these investments are rated by S&amp;P and Moody’s at A or better. At December 31, 2014, the Company evaluated the fair values of its intangible assets, which are classified within Level 3 of the fair value hierarchy. With respect to the purchased intangible assets associated with the Iridex acquisition in 2012, the Company determined that there was impairment in the value of these intangible assets based on an undiscounted cash flow model. The recorded impairment charge of the purchased intangibles was estimated using a discounted cash flow model. This model relied on Level 3 inputs that included expected future cash flow streams as well as a market discount rate that are subject to uncertainties that are difficult to predict. </t>
  </si>
  <si>
    <t>Note 3 - Acquistion</t>
  </si>
  <si>
    <t>Business Combination Disclosure [Text Block]</t>
  </si>
  <si>
    <t>NOTE 3— ACQUISITION On February 2, 2012, Cutera acquired certain assets and liabilities of Iridex’s global aesthetics business unit for $5.1 million in cash. This business is engaged in developing, manufacturing, marketing and servicing laser-based medical systems and delivery devices. The business purpose of this transaction was to acquire access to an expanded installed base of customers, add to Cutera’s product offerings and acquire a recurring stream of service revenue. This acquisition was considered a business combination for accounting purposes, and as such, in addition to valuing all the assets, the Company recorded goodwill associated with the expected synergies from leveraging the customer relationships and integrating new product offerings into the Company’s business. The fair values of the assets acquired were determined to be $4.8 million of net tangible and intangible assets and $1.3 million of goodwill. The customer relationship intangible assets were being amortized over 5 years on a straight-line basis. Other intangible assets were being amortized over 11 months to 5 years from the date of acquisition on a straight-line basis. As of December 31, 2014, the Company evaluated the recoverability of the purchased intangible assets, due to the discontinuation of the manufacture and sale of all products acquired, lower than projected future service revenue, and lower than projected revenue expected from the distributor relationships acquired. As a result, the Company recorded an impairment charge of $650,000 in cost of revenue. The unamortized purchased intangibles are being amortized on a declining-balance basis over the remaining useful economic life of 5 years from the date of acquisition. The following table summarizes the fair value as of February 2, 2012 of the net assets acquired (in thousands) Purchase price paid $ 5,091 Assets (liabilities acquired): Inventory 1,552 Customer relationship intangible assets 2,510 Other identified intangible assets 780 Goodwill 1,339 Deferred service revenue (780 ) Accrued warranty liability (310 ) Total $ 5,091 The identifiable intangible assets and goodwill identified above shall be deductible for income taxes over a useful economic life of 15 years.</t>
  </si>
  <si>
    <t>Note 4 - Balance Sheet Detail</t>
  </si>
  <si>
    <t>Supplemental Balance Sheet Disclosures [Text Block]</t>
  </si>
  <si>
    <t xml:space="preserve">NOTE 4 —BALANCE SHEET DETAIL Inventories Inventories consist of the following (in thousands): December 31, 2015 201 4 Raw materials $ 7,982 $ 7,185 Finished goods 4,096 3,803 Total $ 12,078 $ 10,988 Property and Equipment, net Property and equipment, net, consists of the following (in thousands): December 31, 201 5 201 4 Leasehold improvements $ 822 $ 641 Office equipment and furniture 2,970 2,964 Machinery and equipment 4,662 4,140 8,454 7,745 Less: Accumulated depreciation (6,981 ) (6,284 ) Property and equipment, net $ 1,473 $ 1,461 Included in machinery and equipment are financed vehicles used by the Company’s North American sales employees. As of December 31, 2015 and 2014, the gross capitalized value of the leased vehicles was $862,000 and $647,000 and the related accumulated depreciation was $374,000 and $253,000, respectively. Goodwill and Other Intangible Assets Goodwill and other intangible assets comprise a patent sublicense acquired from Palomar in 2006 , intangible assets and goodwill related to the acquisition of Iridex’s aesthetic business unit, and, customer relationships in the Benelux countries acquired from a former distributor in 2013 . The components of intangible assets at December 31, 2015 and 2014 were as follows (in thousands): Gross Carrying Amount Accumulated Amortization &amp; Impairment Amount Net Amount December 31, 2015 Patent sublicense $ 1,218 $ 1,218 $ — Customer relationship intangible related to acquisition 2,510 2,367 143 Other identified intangible assets related to acquisition 780 780 — Other intangible 155 155 — Goodwill 1,339 — 1,339 Total $ 6,002 $ 4,520 $ 1,482 December 31, 201 4 Patent sublicense $ 1,218 $ 1,206 $ 12 Customer relationship intangible related to acquisition 2,510 1,998 512 Other identified intangible assets related to acquisition 780 780 — Other intangible 155 84 71 Goodwill 1,339 — 1,339 Total $ 6,002 $ 4,068 $ 1,934 As of December 31, 2014, the Company evaluated the recoverability of its long-lived assets. Relating to the purchased intangible assets associated with the Iridex acquisition in 2012, due to the discontinuation of the manufacture and sale of all products acquired, lower than projected future service revenue, and lower than projected revenue expected from the distributor relationships acquired, the Company concluded based on future undiscounted cash flows that the remaining carrying value of these assets was impaired. As a result, the Company recorded an impairment charge of $650,000 in cost of revenue. Amortization expense (excluding the impairment charge described above) in the 2015, 2014, and 2013 fiscal years for intangible assets was $452,000, $773,000, and $702,000, respectively. Based on intangible assets recorded at December 31, 2015, and assuming no subsequent additions to, or impairment of the underlying assets, the remaining annual amortization expense will be as follows (in thousands): Year ending December 31, Amount 2016 $ 142 2017 1 Total $ 143 Accrued Liabilities Accrued liabilities consist of the following (in thousands): December 31, 201 5 201 4 Accrued payroll and related expenses $ 7,726 $ 5,533 Accrued sales tax 1,935 1,789 Warranty liability 1,819 1,167 Other accrued liabilities 2,354 2,518 Total $ 13,834 $ 11,007 </t>
  </si>
  <si>
    <t>Note 5 - Warranty and Service Contracts</t>
  </si>
  <si>
    <t>Product Warranty Disclosure [Text Block]</t>
  </si>
  <si>
    <t>NOTE 5 —WARRANTY AND SERVICE CONTRACTS The Company has a direct field service organization in the U.S. Internationally, the Company provides direct service support through its wholly-owned subsidiaries in Australia, Belgium, Canada, France Hong Kong, Spain, Japan and Switzerland, as well as through a network of distributors and third-party service providers in several other countries where it does not have a direct presence. The Company provides a warranty with its products, depending on the type of product. After the original warranty period, maintenance and support are offered on a service contract basis or on a time and materials basis. The Company currently provides for the estimated cost to repair or replace products under warranty at the time of sale. Warranty Accrual (in thousands) December 31, 201 5 201 4 Balance at beginning of year $ 1,167 $ 1,202 Add: Accruals for warranties issued during the year 4,134 2,497 Less: Settlements made during the year (3,482 ) (2,532 ) Balance at end of year $ 1,819 $ 1,167 Deferred Service Contract Revenue (in thousands) December 31, 201 5 201 4 Balance at beginning of year $ 12,949 $ 11,637 Add: Payments received 10,378 13,913 Less: Revenue recognized (12,858 ) (12,601 ) Balance at end of year $ 10,469 $ 12,949 Costs incurred under service contracts in 2015, 2014 and 2013 amounted to $6.2 million, $6.6 million, and $6.9 million, respectively, and are recognized as incurred.</t>
  </si>
  <si>
    <t>Note 6 - Stockholders' Equity, Stock Plans and Stock-based Compensation Expense</t>
  </si>
  <si>
    <t>Disclosure of Compensation Related Costs, Share-based Payments [Text Block]</t>
  </si>
  <si>
    <t xml:space="preserve">NOTE 6 —STOCKHOLDERS’ EQUITY, STOCK PLANS AND STOCK-BASED COMPENSATION EXPENSE As of December 31, 2015, the Company had the following stock-based employee compensation plans: 2004 Equity Incentive Plan and 1998 Stock Plan In 1998, the Company adopted the 1998 Stock Plan, or 1998 Plan, under which 4,650,000 shares of the Company’s common stock were reserved for issuance to employees, directors and consultants. On January 12, 2004, the Board of Directors adopted the 2004 Equity Incentive Plan. A total of 1,750,000 shares of common stock were originally reserved for issuance pursuant to the 2004 Equity Incentive Plan. In addition, the shares reserved for issuance under the 2004 Equity Incentive Plan included shares reserved but un-issued under the 1998 Plan and shares returned to the 1998 Plan as the result of termination of options or the repurchase of shares. In 2012 the stockholders approved a “fungible share” provision whereby each full-value award issued under the 2004 Equity Incentive Plan results in a requirement to subtract 2.12 shares from the shares reserved under the Plan. Options granted under the 1998 Plan and 2004 Equity Incentive Plan may be incentive stock options or non-statutory stock options. Stock purchase rights may also be granted under the 2004 Equity Incentive Plan. Incentive stock options may only be granted to employees. The Board of Directors determines the period over which options become exercisable. Options granted under the Plan to employees generally vest over a four year term from the vesting commencement date and become exercisable 25% on the first anniversary of the vesting commencement date and an additional 1/48 th on the last day of each calendar month until all of the shares have become exercisable. During 2013 and 2012 the officers of the Company were granted options that vest over a three year term at the rate of 1/3 rd th In accordance with the 2004 Equity Incentive Plan, prior to 2012, the Company’s non-employee directors were granted $60,000 of grant date fair value, fully vested, stock awards annually on the date of the Company’s Annual Meeting of stockholders. Commencing with 2012, the Company’s non-employee directors get $60,000 of RSUs annually that cliff-vest on the one year anniversary of the grant date. In the years ended December 31, 2015, 2014 and 2013, the Company issued 21,020, 38,688 and 40,674 RSUs to its non-employee directors, respectively. In the years ended December 31, 2015, 2014 and 2013 the Company’s Board of Directors granted 107,417, 211,250 and 148,004 respectively, of RSUs to its executive officers and certain members of the Company’s management. The RSUs granted to the employees vest at the rate of one-fourth on the one-year anniversary of the grant date, and one-fourth in each of the subsequent three years. The RSUs granted to the executive officers vest at the rate of one-third on the one-year anniversary of the grant date, and one-third in each of the subsequent two years. The Company measured the fair market values of the underlying stock on the dates of grant and recognizes the stock-based compensation expense over the vesting period. In the years ended December 31, 2015, 2014 and 2013 the Company’s Board of Directors granted its executive officers and certain senior management employees 74,667, 105,000 and 33,751 of PSUs. The PSUs vest over a period of 8.5 months, 12 months and 12 months, respectively, subject to the recipient’s continued service and achievement of the pre-established operational goals related to revenue and operating income improvement. For the 2015 PSU awards, in addition to operational goals, there was a market-based goal as well. At the vest date, the Company issues fully-paid up common stock, based on the degree of achievement of the pre-established targets. 2004 Employee Stock Purchase Plan On January 12, 2004, the Board of Directors adopted the 2004 Employee Stock Purchase Plan. Under the 2004 Employee Stock Purchase Plan, or 2004 ESPP, eligible employees are permitted to purchase common stock at a discount through payroll deductions. The 2004 ESPP offering and purchase periods are for approximately six months. The 2004 ESPP has an evergreen provision based on which shares of common stock eligible for purchase are increased on the first day of each fiscal year by an amount equal to the lesser of: i. 600,000 shares; ii. 2.0% of the outstanding shares of common stock on such date; or iii. an amount as determined by the Board of Directors. The Company’s Board of Directors did not increase the shares available for future grant on January 1, 2015, 2014 and 2013. The price of the common stock purchased is the lower of 85% of the fair market value of the common stock at the beginning or end of a six month offering period. In the years ended December 31, 2015, 2014 and 2013, under the 2004 ESPP, the Company issued 55,872, 52,579 and 51,338 shares, respectively. At December 31, 2015, 849,985 shares remained available for future issuance. Option Activity Activity under the 1998 Plan and 2004 Equity Incentive Plan is summarized as follows: Options Outstanding Shares Available For Grant Number of Shares Weighted- Average Exercise Price Weighted-Average Remaining Contractual Life (in years) Aggregate Intrinsic Value (in $ millions (1) Balances as of December 31, 20 1 2 1,644,356 3,788,239 $ 9.44 4.3 $ 2.6 Options granted (1,007,166 ) 1,007,166 $ 8.97 Options exercised — (612,210 ) $ 8.16 Options cancelled (expired or forfeited) 391,033 (391,033 ) $ 10.37 Stock awards granted (399,997 ) — — Stock awards cancelled (expired or forfeited) 81,257 — — Balances as of December 31, 201 3 709,483 3,792,162 $ 9.42 4.2 $ 5.1 Additional shares reserved ( 2 ) 200,000 — — Options granted (486,300 ) 486,300 $ 9.78 Options exercised — (396,970 ) $ 8.33 Options cancelled (expired or forfeited) 418,925 (418,925 ) $ 11.15 Stock awards granted (764,394 ) — — Stock awards cancelled (expired or forfeited) 52,046 — — Balances as of December 31, 201 4 129,760 3,462,567 $ 9.39 3.4 $ 5.7 Additional shares reserved ( 3 ) 1,300,000 — Options granted (129,000 ) 129,000 $ 13,.26 Options exercised — (1,141,904 ) $ 9.20 Options cancelled (expired or forfeited) 300,866 (300,866 ) $ 12.37 Stock awards granted (430,580 ) — — Stock awards cancelled (expired or forfeited) 92,379 — — Balances as of December 31, 201 5 1,263,425 2,148,797 $ 9.31 3.4 $ 7.9 Exercisable as of December 31, 201 5 1,561,916 $ 9.05 2.8 $ 6.1 Expected to vest, net of estimated forfeitures, as of December 31, 2015 505,631 $ 9.92 4.91 $ 1.5 (1) Based on the closing stock price of the Company’s stock of $ 12.79 on December 31, 201 5 , $ 10 . 68 on December 3 1 , 201 4, $10.18 on December 30, 2013 and $ 9.00 on December 31, 201 2 . (2) Approved by Board of Directors in 201 4, approved by stockholders in 201 5 . (3) Approved by stockholders in 2015 . 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5. The aggregate intrinsic amount changes based on the fair market value of the Company’s common stock. Total intrinsic value of options exercised in 2015, 2014 and 2013 was $5.1 million, $824,000, and $2.1 million, respectively. The options outstanding and exercisable at December 31, 2015 were in the following exercise price ranges: Options Outstanding Options Exercisable Range of Exercise Prices Number Outstanding Weighted-Average Remaining Contractual Life (in years) Number Outstanding Weighted-Average Exercise Price $6.88 299,090 3.51 259,407 $ 6.88 $7.11 – $8.66 239,152 0.85 236,110 8.51 $8.72 345,057 2.35 345,057 8.72 $8.80 325,116 4.30 158,434 8.80 $8.91 – $9.63 225,345 4.61 157,506 9.11 $9.65 – $10.03 251,399 5.56 85,671 9.82 $10.24 250,034 1.34 250,034 10.24 $10.32 – $14.04 175,604 5.49 39,697 11.18 $15.32 8,000 6.56 — — $21.84 30,000 0.47 30,000 21,.84 $6.88 – $21.84 2,148,797 3.38 1,561,916 $ 9.05 As of December 31, 2014 there were 2,330,762 options that were exercisable at a weighted average exercise price of $9.62. Stock Awards (RSU and PSU) Activity Table Information with respect to restricted stock units’ and performance stock units’ activity is as follows (in thousands): Number of Shares Weighted Average Grant- Date Fair Value Aggregate Fair Value (1) (in thousands) Aggregate Intrinsic Value ( 2 ) (in thousands ) Outstanding at December 31, 201 2 148,709 $ 6.99 $ 1,338 Granted 188,678 $ 8.94 Vested (3) (119,505 ) $ 7.68 $ 1,091 (4) Forfeited (38,417 ) $ 8.11 Outstanding at December 31, 201 3 179,465 $ 8.34 $ 1,827 Granted 360,563 $ 9.72 Vested (3) (81,157 ) $ 8.62 $ 777 (5) Forfeited (24,550 ) $ 8.14 Outstanding at December 31, 201 4 434,321 $ 9.31 $ 4,639 Granted 203,104 $ 14.81 Vested (3) (222,220 ) $ 11.79 $ 3,285 (6) Forfeited (43,575 ) $ 9.09 Outstanding at December 31, 201 5 371,630 $ 12.39 $ 4,753 (1) Represents the value of the Company’s stock on the date that the restricted stock units vest. (2) Based on the closing stock price of the Company’s stock of $ 12.79 on December 31, 201 5 , $ 10.68 on December 3 1 , 201 4, $10.18 on December 30, 2013 and $ 9.00 on December 31, 201 2 . (3) The number of restricted stock units vested includes shares that the Company withheld on behalf of the employees to satisfy the statutory tax withholding requirements. (4) On the grant date, the fair value for these vested awards was $ 917 ,000 . (5) On the grant date, the fair value for these vested awards was $ 699 ,000. (6) On the grant date, the fair value for these vested awards was $ 2.6 million . Stock-Based Compensation Stock-based compensation expense for stock options, restricted stock units, stock awards and ESPP shares for the year ended December 31, 2015, 2014 and 2013 was as follows (in thousands): Year Ended December 31, 201 5 201 4 201 3 Stock options $ 1,438 $ 1,811 $ 2,201 RSUs 1,297 875 631 PSUs 1,167 455 162 ESPP 182 158 116 Total stock-based compensation expense $ 4,084 $ 3,299 $ 3,110 As of December 31, 2015, the unrecognized compensation cost, net of expected forfeitures, was $4.2 million for stock options and stock awards, which will be recognized over an estimated weighted-average remaining amortization period of 1.78 years. For the ESPP, the unrecognized compensation cost, net of expected forfeitures, was $82,000, which will be recognized over an estimated weighted-average amortization period 0.33 years. The Company issues new shares of common stock upon the exercise of stock options, vesting of RSUs and PSUs, and the issuance of ESPP shares. The amount of cash received from these issuances, net of taxes withheld and paid, in 2015, 2014 and 2013 was $10.1 million, $3.6 million and $5.2 million. There was no direct tax benefit (deficit) in 2015, 2014 or 2013. The Company elected to account for the indirect effects of stock-based awards, primarily the research and development tax credit, through the Statement of Operations. Total stock-based compensation expense recognized during the year ended December 31, 2015, 2014 and 2013 was recorded in the Statement of Operations as follows (in thousands): Year Ended December 31, 2015 201 4 201 3 Cost of revenue $ 447 $ 560 $ 638 Sales and marketing 1,054 641 744 Research and development 662 581 397 General and administrative 1,921 1,517 1,331 Total stock-based compensation expense $ 4,084 $ 3,299 $ 3,110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 Stock Options Stock Purchase Plan 201 5 201 4 201 3 201 5 201 4 201 3 Expected term (in years) (1) 3.24 4.18 4.30 0.50 0.50 0.50 Risk-free interest rate (2) 0.90 % 1.31 % 1.13 % 0.17 % 0.06 % 0.08 % Volatility (3) 30 % 41 % 43 % 36 % 37 % 44 % Dividend yield (4) — % — % — % — % — % — % Weighted average estimated fair value at grant date $ 4.78 $ 3.36 $ 3.22 $ 3.51 $ 2.65 $ 2.84 (1) 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2) The risk-free interest rate is based on U.S. Treasury debt securities with maturities close to the expected term of the option as of the date of grant. (3) Estimated volatility is based on historical volatility. The Company also considers implied volatility when there is sufficient volume of freely traded options with comparable terms and exercise prices in the open market. (4) The Company has not historically issued any dividends and does not expect to do so in the foreseeable future. The Company periodically estimates forfeiture rates based on its historical experience within separate groups of employees and adjusts the stock-based payment expense accordingly. The forfeiture rates used in 2015 ranged from 0% to 16%. Stock Awards Withholdings For Stock Awards granted to employees, the number of shares issued on the date the Stock Awards vest is net of the tax withholding requirements paid on behalf of the employees. In 2015, 2014 and 2013, the Company withheld 68,101, 15,769, and 24,249 shares of common stock, respectively, to satisfy its employees’ tax obligations of $1.0 million, $156,000, and $222,000, respectively. The Company paid this amount in cash to the appropriate taxing authorities. Although shares withheld are not issued, they are treated as common stock repurchases for accounting and disclosure purposes, as they reduce the number of shares that would have been issued upon vesting. Stock Repurchase Program On August 5, 2013, the Company’s Board of Directors modified Cutera, Inc.’s Stock Repurchase Program, originally adopted in November 2012, to permit an additional $10 million of its issued and outstanding common shares to be repurchased. As modified, the Stock Repurchase Program permitted the Company to purchase an aggregate of $20 million of its common stock through a 10b5-1 program based on predetermined pricing and volume as well as open-market purchases that are subject to management discretion and regulatory restrictions In the year ended December 31, 2013, the Company repurchased 1,060,447 shares of its common stock at an average price of $9.43 per share, for approximately $10.0 million. The Company did not repurchase any shares of its common stock in the year ended December 31, 2014. As of December 31, 2014, there remained $10.0 million available under the modified Stock Repurchase Program to repurchase the Company’s common stock. On February 18, 2015, the Company’s Board of Directors approved the expansion of its stock repurchase program from $10 million to $40 million. In the year ended December 31, 2015, the Company repurchased 2,818,038 shares of its common stock at an average price of $14.19 per share, for approximately $40.0 million. </t>
  </si>
  <si>
    <t>Note 7 - Income Taxes</t>
  </si>
  <si>
    <t>Income Tax Disclosure [Text Block]</t>
  </si>
  <si>
    <t>NOTE 7 —INCOME TAXES The Company files income tax returns in the U.S. federal and various state and local jurisdictions and foreign jurisdictions. The Company’s loss before provision for income taxes consisted of the following (in thousands): Year Ended December 31, 201 5 201 4 201 3 U.S. $ (4,588 ) $ (10,592 ) $ (4,919 ) Foreign 360 199 118 Loss before income taxes $ (4,228 ) $ (10,393 ) $ (4,801 ) The components of the provision for income taxes are as follows (in thousands): Year Ended December 31, 201 5 201 4 201 3 Current: Federal $ (7 ) $ (7 ) $ (329 ) State 23 19 7 Foreign 218 110 159 Total Current 234 122 (163 ) Deferred: Federal 33 32 33 State — — — Foreign (55 ) 65 76 Total Deferred (22 ) 97 109 Tax provision (benefit) $ 212 $ 219 $ (54 ) The Company’s deferred tax asset consists of the following (in thousands): December 31, 201 5 201 4 Net operating loss $ 14,231 $ 12,138 Stock-based compensation 2,462 3,884 Other accruals and reserves 4,679 4,735 Credits 4,477 3,808 Foreign 350 295 Accrued warranty 657 417 Depreciation and amortization 1,105 998 Other 5 66 Deferred tax asset before valuation allowance 27,966 26,341 Valuation allowance (27,616 ) (26,046 ) Deferred tax asset after valuation allowance 350 295 Deferred tax liability on goodwill (103 ) (71 ) Net deferred tax asset $ 247 $ 224 The Company’s deferred tax asset balance is reported in the following captions in the Consolidated Balance Sheets (in thousands): December 31, 201 5 201 4 Deferred tax asset (current portion) $ — $ 26 Deferred tax asset, net of current portion 350 269 Accrued liabilities (non-current deferred tax liability) (103 ) (71 ) Net deferred tax asset after valuation allowance $ 247 $ 224 The differences between the U.S. federal statutory income tax rates to the Company’s effective tax rate are as follows: Year Ended December 31, 201 5 201 4 201 3 U.S. federal statutory income tax rate 34.00 % 34.00 % 35.00 % State tax rate, net of federal benefit 1.94 1.62 1.57 Benefit for research and development credit 15.92 7.24 19.91 Income tax refund 0.18 0.08 0.19 Foreign rate differential (1.47 ) (1.04 ) (4.53 ) Changes in unrecognized tax benefits (1.15 ) (0.53 ) 2.60 Meals and entertainment (3.23 ) (1.11 ) (2.10 ) Stock-based compensation (19.19 ) (5.56 ) (34.33 ) Valuation allowance (31.63 ) (36.58 ) (17.82 ) Other (0.38 ) (0.22 ) 0.63 Effective tax rate (5.01 )% (2.10 )% 1.12 % The Company recognizes deferred tax assets for the expected future tax consequences of temporary differences between the financial reporting and tax bases of assets and liabilities, and for operating losses and tax credit carryforwards. The Company records a valuation allowance to reduce the deferred tax assets to their estimated realizable value, when it is more likely than not that it will not be able to generate sufficient future taxable income to realize the net carrying value. The Company has recorded a full valuation allowance against its U.S. federal and state deferred tax assets due to its history of operating losses. In the years ended December 31, 2015, 2014 and 2013, there was a net increase in the valuation allowance of $1.6 million, $3.3 million, and $0.9 million, respectively. As of December 31, 2015, the Company had cumulative net operating loss carry-forwards for federal and state income tax reporting purposes of approximately $41.8 million and $11.2 million, respectively. The federal net operating loss carry-forwards if not utilized will begin to expire beginning in 2029 through the year 2035 and the state net operating loss carry-forwards if not utilized will expire beginning in 2029 through the year 2035. The Company maintained a valuation allowance against these net operating loss carry-forwards as of December 31, 2015. As of December 31, 2015, the Company had research and development tax credits for federal and state income tax purposes of approximately $4.7 million and $5.7 million, respectively. The federal research and development tax credits if not utilized will expire beginning in 2024 through the year 2035. The state research and development credits can be carried forward indefinitely, except for $284,000, which will expire at various dates through the year 2020. The Company maintained a valuation allowance against these tax credits as of December 31, 2015. Included in the net operating loss and research and development tax credit carryforwards are approximately $5.2 million of excess tax benefits from employee stock option exercises, for which the Company has not recorded a deferred tax asset. When such excess tax benefits are ultimately realized, the Company will record the deferred tax asset and the credit to additional paid in capital.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Undistributed earnings of the Company’s foreign subsidiaries at December 31, 2015 and 2014 were approximately $2.8 million and $2.6 million, respectively, and are considered to be indefinitely reinvested and, accordingly, no provision for federal and state income taxes has been provided thereon. If these foreign earnings were to be repatriated in the future, the related U.S. tax liability would be reduced by any foreign income taxes previously paid on these earnings. Because of the availability of U.S. foreign tax credits, the determination of the unrecognized deferred tax liability on these earnings is not practicable. Uncertain Tax Positions The Company establishes reserves for uncertain tax positions based on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If the Company ultimately determines that payment of these amounts are not more-likely-than-not, the Company will reverse the liability and recognize a tax benefit during the period in which the Company makes the determination. The Company will record an additional charge in the Company’s provision for taxes in the period in which the Company determines that the recorded tax liability is less than the Company expects the ultimate assessment to be. The Company’s policy is to include interest and penalties related to gross unrecognized tax benefits within the provision for income taxes. The Company files U.S., state, and foreign income tax returns in jurisdictions with varying statutes of limitations. The 2005 through 2015 tax years generally remain subject to examination by U.S., federal and California state tax authorities due to the Company’s net operating loss and credit carryforwards. For significant foreign jurisdictions, the 2010 through 2015 tax years generally remain subject to examination by their respective tax authorities. The following table summarizes the activity related to the Company’s gross unrecognized tax benefits in December 31, 2013 to December 31, 2015 (in thousands): Year Ended December 31, 201 5 201 4 201 3 Balance at beginning of year $ 597 $ 535 $ 536 Increases related to prior year tax positions — — 36 Increases related to current year tax positions 54 62 116 Decreases related to lapsing of statute of limitations — — (153 ) Balance at end of year $ 651 $ 597 $ 535 The Company’s total unrecognized tax benefits that, if recognized, would affect its effective tax rate at December 31, 2015 and 2014, were approximately $33,000. As of December 31, 2015 and 2014, the Company had accrued approximately $45,000 and $41,000 for payment of interest, respectively. Interest included in the provision for income taxes was not significant in all the periods presented. The Company has not accrued any penalties related to its uncertain tax positions as it believes that it is more likely than not that there will not be any assessment of penalties. The Company expects that the amount of unrecognized tax benefits will not materially change within the next 12 months.</t>
  </si>
  <si>
    <t>Note 8 - Net Loss Per Share</t>
  </si>
  <si>
    <t>Earnings Per Share [Text Block]</t>
  </si>
  <si>
    <t xml:space="preserve">NOTE 8 —NET LOSS PER SHARE Diluted earnings per share is the same as basic earnings per share for the periods presented because the inclusion of outstanding common stock equivalents would be anti-dilutive. The following number of weighted shares outstanding, prior to the application of the treasury stock method, were excluded from the computation of diluted net loss per common share for the years presented because including them would have had an anti-dilutive effect (in thousands): Year Ended December 31, 2015 201 4 201 3 Options to purchase common stock 2,575 3,489 3,830 Restricted stock units 296 213 173 Employee stock purchase plan shares 93 86 72 Performance stock units 24 37 34 Total 2,988 3,825 4,109 </t>
  </si>
  <si>
    <t>Note 9 - Defined Contribution Plan</t>
  </si>
  <si>
    <t>Pension and Other Postretirement Benefits Disclosure [Text Block]</t>
  </si>
  <si>
    <t>NOTE 9 —DEFINED CONTRIBUTION PLAN In the U.S., the Company has an employee savings plan (“401(k) Plan”) that qualifies as a deferred salary arrangement under Section 401(k) of the Internal Revenue Code. Eligible employees may make voluntary contributions to the 401(k) Plan up to 100% of their annual compensation, subject to statutory annual limitations. In 2015, 2014 and 2013, the Company made discretionary contributions under the 401(k) Plan of $244,000, $211,000 and $184,000, respectively. For the Company’s Japanese subsidiary, a discretionary employee retirement plan has been established. In addition, for some of the Company’s other foreign subsidiaries, the Company deposits funds with insurance companies, third-party trustees, or into government-managed accounts consistent with the requirements of local laws. The Company has fully funded or accrued for its obligations as of December 31, 2015, and the related expense for each of the three years then ended was not significant.</t>
  </si>
  <si>
    <t>Note 10 - Segment Information and Revenue by Geograpy and Products</t>
  </si>
  <si>
    <t>Segment Reporting Disclosure [Text Block]</t>
  </si>
  <si>
    <t xml:space="preserve">NOTE 10 —SEGMENT INFORMATION AND REVENUE BY GEOGRAP Y AND PRODUCT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e FASB’s ASC 280 guidance, is a combination of the Chief Executive Officer and the Executive Vice President and Chief Financial Officer. To date, the Company’s chief decision maker has viewed its operations, managed its business, and used one measurement of profitability for the one operating segment – which sells aesthetic medical equipment and services, and distributes skincare products, to qualified medical practitioners. Substantially all of the Company’s long-lived assets are located in the U.S. The following table summarizes revenue by geographic region, based on the location of the customer, and by product category (in thousands): Year Ended December 31, 201 5 201 4 201 3 Revenue mix by geography: United States $ 48,916 $ 35,494 $ 31,487 Japan 11,504 13,328 14,205 Asia, excluding Japan 15,596 11,023 11,263 Europe 7,728 7,792 7,358 Rest of the world 11,017 10,501 10,281 Consolidated total $ 94,761 $ 78,138 $ 74,594 Revenue mix by product category: Products $ 71,223 $ 53,106 $ 48,374 Hand Piece Refills 2,910 3,714 4,267 Skincare 2,889 3,479 4,264 Total product revenue 77,022 60,299 56,905 Service 17,739 17,839 17,689 Consolidated total $ 94,761 $ 78,138 $ 74,594 </t>
  </si>
  <si>
    <t>Note 11 - Commitments and Contingencies</t>
  </si>
  <si>
    <t>Commitments and Contingencies Disclosure [Text Block]</t>
  </si>
  <si>
    <t>NOTE 11 —COMMITMENTS AND CONTINGENCIES Facility Leases As of December 31, 2015, the Company was committed to minimum lease payments for facilities and other leased assets under long-term non-cancelable operating leases as follows (in thousands): Year Ending December 31, Amount 2016 $ 1,882 2017 1,857 2018 154 2019 16 2020 4 Future minimum rental payments $ 3,913 Gross rent expense recognized in the years ended December 31, 2015, 2014 and 2013 was $1.5 million, $1.5 million and $1.6 million, respectively. Vehicle Leases As of December 31, 2015, the Company was committed to minimum lease payments for vehicles leased under long-term non-cancelable capital leases as follows (in thousands): Year Ending December 31, Amount 2016 $ 271 2017 102 2018 113 2019 19 Future minimum lease payments $ 505 Purchase Commitments 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The Company’s open inventory purchase commitments with its suppliers were not significant at December 31, 2015. Indemnifications In the normal course of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reasonably estimable as they involve future claims that may be made against the Company. As such, the Company has not accrued any amounts for such obligations. Litigation and Litigation Settlements The Company is named from time to time as a party to product liability and contractual lawsuit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December 31, 2015 and 2014, the Company had accrued $110,000 and $74,000, respectively, related to pending product liability and contractual lawsuits.</t>
  </si>
  <si>
    <t>Note 12 - Subsequent Events</t>
  </si>
  <si>
    <t>Subsequent Events [Text Block]</t>
  </si>
  <si>
    <t>NOTE 1 2 —SUBSEQUENT EVENT S On February 8, 2016, the Company announced that its Board of Directors approved the expansion of its Stock Repurchase Program by $10 million, under which the Company is authorized to repurchase shares of its common stock. On February 11, 2016, Kendall Jenner and Kendall Jenner Inc. (“Plaintiffs”), filed a lawsuit against the Company in the U.S. District Court, Central District of California, alleging trademark infringement, false endorsement and violation of Jenner’s right of publicity. The claims arise out of alleged advertising referring to news articles describing Jenner’s blog posting regarding her use of Cutera’s Laser Genesis treatment for her acne. In their complaint, the Plaintiffs state that they are seeking “at least $10 million” in compensatory damages and reasonable costs and attorney’s fees. The Company is presently investigating the matter and intends to defend the matter vigorously. While the Company believes it has meritorious defenses to the matter, the potential outcome of this litigation, or its impact upon the Company, cannot be predicted at this time.</t>
  </si>
  <si>
    <t>Note 13 - Supplementary Financial Data (Unaudited)</t>
  </si>
  <si>
    <t>Quarterly Financial Information [Text Block]</t>
  </si>
  <si>
    <t xml:space="preserve">SUPPLEMENTARY FINANCIAL DATA (UNAUDITED) (In thousands, except per share amounts) Quarter ended: Dec. 31, 201 5 Sept. 30, 201 5 June 30, 201 5 March 31, 201 5 Dec. 31, 201 4 Sept. 30, 201 4 June 30, 201 4 March 31, 201 4 Net revenue $ 30,042 $ 23,085 $ 22,563 $ 19,071 $ 25,499 $ 18,726 $ 17,724 $ 16,189 Cost of revenue 12,145 9,594 9,687 9,052 11,679 7,935 7,848 7,303 Gross profit 17,897 13,491 12,876 10,019 13,820 10,791 9,876 8,886 Operating expenses: Sales and marketing 9,899 8,790 9,066 8,187 9,356 7,805 7,754 7,331 Research and development 2,812 2,748 2,728 2,445 2,649 2,628 2,622 2,644 General and administrative 3,189 2,937 3,014 2,989 3,407 2,897 2,335 2,564 Total operating expenses 15,900 14,475 14,808 13,621 15,412 13,330 12,711 12,539 Income (loss) from operations 1,997 (984 ) (1,932 ) (3,602 ) (1,592 ) (2,539 ) (2,835 ) (3,653 ) Interest and other income, net 105 84 96 8 8 — 138 80 Income (loss) before income taxes 2,102 (900 ) (1,836 ) (3,594 ) (1,584 ) (2,539 ) (2,697 ) (3,573 ) Income tax provision 52 57 53 50 41 97 44 37 Net income (loss) $ 2,050 $ (957 ) $ (1,889 ) $ (3,644 ) $ (1,625 ) $ (2,636 ) $ (2,741 ) $ (3,610 ) Net income (loss) per share—basic $ 0.16 $ (0.07 ) $ (0.13 ) $ (0.25 ) $ (0.11 ) $ (0.18 ) $ (0.19 ) $ (0.26 ) Net income (loss) per share—diluted $ 0.15 $ (0.07 ) $ (0.13 ) $ (0.25 ) $ (0.11 ) $ (0.18 ) $ (0.19 ) $ (0.26 ) Weighted average number of shares used in per share calculations: Basic 12,978 13,827 14,441 14,611 14,425 14,334 14,231 14,021 Diluted 13,591 13,827 14,441 14,611 14,425 14,334 14,231 14,021 </t>
  </si>
  <si>
    <t>Schedule II - Valuation and Qualifying Accounts</t>
  </si>
  <si>
    <t>Schedule of Valuation and Qualifying Accounts Disclosure [Text Block]</t>
  </si>
  <si>
    <t xml:space="preserve">VALUATION AND QUALIFYING ACCOUNTS (in thousands) For the Year s Ended December 31, 201 5 , 20 14 and 20 13 Balance at Beginning of Year Additions Deductions Balance at End of Year Deferred tax assets valuation allowance Year ended December 31, 2015 $ 26,046 $ 3,327 $ 1,757 $ 27,616 Year ended December 31, 2014 $ 22,762 $ 3,780 $ 496 $ 26,046 Year ended December 31, 2013 $ 21,907 $ 3,437 $ 2,582 $ 22,762 Balance at Beginning of Year Additions Deductions Balance at End of Year Allowance for doubtful accounts receivable Year ended December 31, 2015 $ — $ 4 $ — $ 4 Year ended December 31, 2014 $ 19 $ 4 $ 23 $ — Year ended December 31, 2013 $ — $ 19 $ — $ 19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CoolGlide ® xeo solera ® GenesisPlus excel V truSculpt excel HR enlighten Titan ® truSculpt (“Merz”) Radiesse Titan truSculpt Headquartered in Brisbane, California, the Company has wholly-owned subsidiaries that are currently operational in Australia, Belgium, Canada, France, Hong Kong, Japan, Spain and Switzerland, that market, sell and service its products outside of the United States. The Consolidated Financial Statements include the accounts of the Company and its subsidiaries. All inter-company transactions and balances have been eliminated.</t>
  </si>
  <si>
    <t>Use of Estimates, Policy [Policy Text Block]</t>
  </si>
  <si>
    <t>Use of Estimates 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fair values of options to purchase the Company’s common stock and other share based award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Cash and Cash Equivalents Marketable Investments and Long-term Investments [Policy Text Block]</t>
  </si>
  <si>
    <t>Cash,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months or less from date of purchase are classified as cash equivalents; all highly liquid investments with stated maturities of greater than three months are classified as marketable investments. The majority of the Company’s cash and investments are held in U.S. banks and its foreign subsidiaries maintain a limited amount of cash in their local banks to cover their short term operating expenses. 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year are viewed by the Company as available to support current operations, and are classified as current assets under the caption marketable investments in the accompanying Consolidated Balance Sheets. Investments in marketable securities are carried at fair value, with the unrealized gains and losses reported as a component of stockholders’ equity. Any realized gains or losses on the sale of marketable securities are determined on a specific identification method, and such gains and losses are reflected as a component of interest and other income, net.</t>
  </si>
  <si>
    <t>Fair Value Measurement, Policy [Policy Text Block]</t>
  </si>
  <si>
    <t>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Marketable Securities, Policy [Policy Text Block]</t>
  </si>
  <si>
    <t xml:space="preserve">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other-than-temporary impairments in the years ended December 31, 2015, 2014, and 2013. </t>
  </si>
  <si>
    <t>Allowances for Sales Returns and Doubtful Accounts [Policy Text Block]</t>
  </si>
  <si>
    <t xml:space="preserve">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si>
  <si>
    <t>Concentration Risk, Credit Risk, Policy [Policy Text Block]</t>
  </si>
  <si>
    <t xml:space="preserve">Concentration of Credit Risk and Other Risks and Uncertaintie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jor financial institutions in the U.S. In addition, the Company has operating cash balances in banks in each of the international locations in which it operates. Deposits in these banks may exceed the amount of insurance provided on such deposits, if any. Management believes that these financial institutions are financially sound and, accordingly, believes that minimal credit risk exists. The Company has not experienced any losses on its deposits of cash and cash equivalents. 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of generally less than eighteen months. Accounts receivable are typically unsecured and are derived from revenue earned from worldwide customers. The Company performs credit evaluations of its customers and maintains reserves for potential credit losses. As of December 31, 2015, there was one customer who represented more than 10% of the Company’s net accounts receivable. No single customer represented more than 10% of net accounts receivable as of December 31, 2014. During the years ended December 31, 2015, 2014, and 2013, domestic revenue accounted for 52%, 45%, and 42%, respectively, of total revenue, while international revenue accounted for 48%, 55%, and 58%, respectively, of total revenue. No single customer represented more than 10% of total revenue for any of the years ended December 31, 2015, 2014, and 2013. 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 or international regulatory approvals required for new products and compliance with government regulations. </t>
  </si>
  <si>
    <t>Inventory, Policy [Policy Text Block]</t>
  </si>
  <si>
    <t xml:space="preserve">Inventories Inventories are stated at the lower of cost or market, cost being determined on a standard cost basis, which approximates actual cost on a first-in, first-out basis, and market being determined as the lower of replacement cost or net realizable value. The Company includes demonstration units within inventories. Demonstration units are carried at cost and amortized over an estimated economic life of two years. Amortization expense related to demonstration units is recorded in Products cost of revenue or in the respective operating expense line based on which function and purpose for which the demonstration units are being used. Proceeds from the sale of demonstration units are recorded as revenue and all costs incurred to refurbish the systems prior to sale are charged to cost of revenue. As of December 31, 2015 and 2014, demonstration inventories, net of accumulated depreciation, included in Finished goods inventory balance was $2.3 million. </t>
  </si>
  <si>
    <t>Property, Plant and Equipment, Policy [Policy Text Block]</t>
  </si>
  <si>
    <t>Property and Equipment Property and equipment are stated at cost, net of accumulated depreciation. Depreciation recognized is on a straight-line basis over the estimated useful lives of the assets, generally as follows: Useful Lives (years) Leasehold improvements Lesser of useful life or term of lease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5, 2014 and 2013, was $734,000, $562,000 and $602,000 respectively. Amortization expense for vehicles leased under capital leases is included in depreciation expense.</t>
  </si>
  <si>
    <t>Goodwill and Intangible Assets, Intangible Assets, Policy [Policy Text Block]</t>
  </si>
  <si>
    <t>Goodwill and Intangible Assets Goodwill, which represents the excess of the purchase price over the fair value of net tangible and identifiable intangible assets, is not subject to amortization, but is subject to at least an annual assessment for impairment, applying a fair-value based test. The Company’s intangible assets are comprised of purchased technology sub-licenses, acquired customer relationships, and those assets acquired in conjunction with an asset acquisition in February 2012 including, existing customer relationships, product portfolio and a manufacturing process for the products acquired. All identifiable intangibles have finite lives and are carried at cost, net of accumulated amortization. Amortization was recorded using the straight-line method, except for a portion of the purchased intangibles which are being amortized on a declining-balance basis, over their respective useful lives, which range from approximately 11 months to 10 years.</t>
  </si>
  <si>
    <t>Impairment or Disposal of Long-Lived Assets, Policy [Policy Text Block]</t>
  </si>
  <si>
    <t xml:space="preserve">Impairment of Long-lived Assets Goodwill is not amortized, but is tested for impairment at least annually or as circumstances indicate their value may no longer be recoverable. The goodwill impairment test is generally performed annually during the fourth fiscal quarter (or earlier if impairment indicators arise). The Company continues to operate in one segment, which is considered to be the sole reporting unit and therefore, goodwill was tested for impairment at the enterprise level. As of December 31, 2015, there has been no impairment of goodwill. 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In 2014, the Company’s impairment review indicated that certain purchased long-lived assets associated with the Iridex acquisition were impaired and an impairment charge of $650,000 was recognized. No other impairment losses were incurred in the periods presented. </t>
  </si>
  <si>
    <t>Standard Product Warranty, Policy [Policy Text Block]</t>
  </si>
  <si>
    <t>Warranty Obligations The Company provides a standards one-year warranty on all systems sold to end-customers. Warranty coverage provided is for labor and parts necessary to repair the systems during the warranty period. For sales to distributors, the Company generally provides a 14-month warranty for parts only, with labor being provided to the end customer by the distributor. 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t>
  </si>
  <si>
    <t>Revenue Recognition, Policy [Policy Text Block]</t>
  </si>
  <si>
    <t>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Products cost of revenue. Multiple-element arrangements A multiple-element arrangement includes the sale of one or more tangible product offerings with one or more associated services offerings, each of which are individually considered separate units of accounting. The Company determined that its multiple-element arrangements are generally comprised of the following elements that are recognized as separate units of accounting: Product and service contracts. For multiple-element arrangements revenue is allocated to each element based on their relative selling prices. Relative selling prices are based on vendor specified objective evidence (“VSOE”), if available, third-party evidence of selling price (“TPE”) when VSOE does not exist, and on best estimate of selling price (“BESP”) if VSOE and TPE do not exist. Because the Company has neither VSOE nor TPE for its systems and service contracts, the allocation of revenue is based on the Company’s BESPs for each element. The objective of BESP is to determine the price at which the Company would transact a sale if the product or service was sold on a stand-alone basis. The Company determines BESP for its products or services by considering multiple factors including, prices charged for stand-alone sales, features and functionality of the products and services, geographies, type of customer, and market conditions. Revenue allocated to each element is then recognized when the other revenue recognition criteria are met for the element. In the first and second quarter of 2013, with respect to the sale of its truSculpt product, the Company provided promotions that included an unlimited number of “free” hand piece replacements during a stated trial period of 3 months or 12 months. These free refills were treated as an undelivered element under FASB ASC 605-25 in the original revenue transaction. The Company deferred the relative fair value related to the estimated number of hand piece replacements to be delivered during the promotional period and recognized that deferred revenue over the free refills promotion period. Commencing in the third quarter of 2013, the Company now includes unlimited refills as part of the truSculpt standard warranty and the Company no longer accounts for the truSculpt truSculpt The Company also offers customers extended service contracts. Revenue under service contracts is recognized on a straight-line basis over the period of the applicable service contract. Service revenue billed on a time and material basis, from customers whose systems are not under a service contact, is recognized as the services are provided. Service revenue for the years ended December 31, 2015, 2014, and 2013 was $17.7 million, $17.8 million, and $17.7 million, respectively.</t>
  </si>
  <si>
    <t>Cost of Sales, Policy [Policy Text Block]</t>
  </si>
  <si>
    <t>Cost of Revenue Cost of revenue consists primarily of material, finished and semi-finished products purchased from third-party manufacturers, labor, stock-based compensation expenses, overhead involved in our internal manufacturing processes, technology license amortization and royalties, costs associated with product warranties and any inventory or intangible write-downs.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product and provides for refurbishment of other hand pieces under warranty or service contracts. When customers purchase a replacement hand piece (or “refill”) or are provided a replacement hand piece under a warranty or service contract, Cutera ships the customer a previously refurbished unit. Upon the receipt of the expended hand piece from the customer the Company capitalizes the expended hand piece as inventory at the estimated fair value. Cost of revenue includes the costs incurred to refurbish hand pieces.</t>
  </si>
  <si>
    <t>Research and Development Expense, Policy [Policy Text Block]</t>
  </si>
  <si>
    <t>Research and Development Expenditures Costs related to research, design, development and testing of products are charged to research and development expense as incurred. Expenses incurred primarily relate to employees, facilities, material, third party contractors and clinical and regulatory fees.</t>
  </si>
  <si>
    <t>Advertising Costs, Policy [Policy Text Block]</t>
  </si>
  <si>
    <t>Advertising Costs Advertising costs are included as part of sales and marketing expense and are expensed as incurred. Advertising expenses for 2015, 2014 and 2013 were $1.2 million, $1.6 million and $1.6 million, respectively.</t>
  </si>
  <si>
    <t>Share-based Compensation, Option and Incentive Plans Policy [Policy Text Block]</t>
  </si>
  <si>
    <t>Stock-based Compensation The Company accounts for its employee stock options under the fair value method of accounting using a Black-Scholes valuation model to measure stock option expense at the date of grant. The fair value of Restricted Stock Units (“RSUs”) is measured at the market price of the Company’s stock on the date of grant.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not be satisfied. Stock-based compensation expense for market-based PSU awards is recognized regardless of whether the market condition is satisfied, provided that the requisite service has been provided. Stock-based compensation expense, net of estimated forfeitures, is recognized over the requisite service period. For RSUs and PSUs, the Company issues shares on the vesting dates, net of the minimum tax withholding requirements to be paid by the Company on behalf of its 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ductions in excess of the compensation cost recognized for stock-based awards for options exercised and for RSUs and PSUs vested during the period (excess tax benefits), are classified as financing cash flows.</t>
  </si>
  <si>
    <t>Income Tax, Policy [Policy Text Block]</t>
  </si>
  <si>
    <t xml:space="preserve">Income Taxes 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 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the Company’s income among the states in which the Company operates. These matters, and others, involve the exercise of significant judgment. Any changes in the Company’s practices or judgments involved in the measurement of deferred tax assets and liabilities could materially impact the Company’s financial condition or results of operations. Valuation allowances are established when necessary to reduce deferred income tax assets to amounts that the Company believes are more likely than not to be recovered. The Company evaluates its deferred tax assets quarterly to determine whether adjustments to the Company’s valuation allowance are appropriate. In making this evaluation, the Company relies on its recent history of pre-tax earnings, estimated timing of future deductions and benefits represented by the deferred tax assets, and its forecasts of future earnings, the latter two of which involve the exercise of significant judgment. The Company maintains a full valuation allowance against its U.S. federal and state deferred tax asset due to a history of operating losses. The Company establishes reserves for uncertain tax positions in accordance with the Income Taxes subtopic of ASC 740. The subtopic prescribes the minimum recognition threshold a tax position is required to meet before being recognized in the financial statements. Additionally, the subtopic provides guidance on de-recognition, measurement, classification, interest and penalties, and transition of uncertain tax positions. The impact of an uncertain income tax position on income tax expense must be recognized at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The Company will reverse the liability and recognize a tax benefit during the period in which the Company makes the determination that the tax position is effectively settled through examination, negotiation, or litigation, or the statute of limitations for the relevant taxing authority to examine and challenge the tax position has expired. The Company will record an additional charge in the Company’s provision for taxes in the period in which the Company determines that the recorded tax liability is less than the Company expects the ultimate assessment to be. </t>
  </si>
  <si>
    <t>Earnings Per Share, Policy [Policy Text Block]</t>
  </si>
  <si>
    <t xml:space="preserve">Computation of Net Loss per Share 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Diluted earnings per share is the same as basic earnings per share for the periods presented because the inclusion of outstanding common stock equivalents would be anti-dilutive. U.S. GAAP requires that employee equity share options, non-vested shares and similar equity instruments granted by the Company be treated as potential common shares outstanding in computing diluted earnings per share. In periods of net incom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when the award becomes deductible are all assumed to be used to repurchase shares. </t>
  </si>
  <si>
    <t>Comprehensive Income, Policy [Policy Text Block]</t>
  </si>
  <si>
    <t xml:space="preserve">Comprehensive Loss 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t>
  </si>
  <si>
    <t>Foreign Currency Transactions and Translations Policy [Policy Text Block]</t>
  </si>
  <si>
    <t>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years ended December 31, 2015. The effect of exchange rate changes on cash and cash equivalents was insignificant for each of the three years presented in the period ended December 31, 2015.</t>
  </si>
  <si>
    <t>Segment Reporting, Policy [Policy Text Block]</t>
  </si>
  <si>
    <t>Segments The Company operates in one segment. Management uses one measurement of profitability and does not segregate its business for internal reporting. As of December 31, 2015 and 2014, 68% and 71%, respectively, of all long-lived assets were maintained in the U.S. See Note 10 for details relating to revenue by geography.</t>
  </si>
  <si>
    <t>New Accounting Pronouncements, Policy [Policy Text Block]</t>
  </si>
  <si>
    <t>Recent Accounting Pronouncements In May 2014, the Financial Accounting Standards Board ("FASB") issued Accounting Standards Updates (“ASU”) No. 2014-09, Revenue from Contracts with Customers, requiring an entity to recognize the amount of revenue to which it expects to be entitled to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year 2018. The Company has not yet selected a transition method and is currently evaluating the effect that the updated standard will have on the Consolidated Financial Statements and related disclosures. In April 2015, the FASB issued ASU No. 2015-05, Customer’s Accounting of Fees Paid in Cloud Computing Arrangement,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becomes effective for the Company for the first quarter of fiscal 2016. The guidance is not expected to have a material effect on the Company's Consolidated Financial Statements. In July 2015, the FASB issued ASU No. 2015-11, Simplifying the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These changes become effective on January 1, 2017. Management is currently evaluating the effect that the updated standard will have on the Consolidated Financial Statements and related disclosures. In February 2016, the FASB issued ASU 2016-02, Leases . This guidance requires that lease arrangements longer than twelve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The Company is currently evaluating the impact of the updated guidance on the Company's Consolidated Financial Statements. Adopted Accounting Pronouncements In November 2015,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is accounting standard in the fourth quarter of fiscal 2015. No prior periods were retrospectively adjusted and the adoption of this guidance did not have a material effect on the Company’s Consolidated Financial Statements and related disclosures.</t>
  </si>
  <si>
    <t>Note 1 - Summary of Significant Accounting Policies (Tables)</t>
  </si>
  <si>
    <t>Notes Tables</t>
  </si>
  <si>
    <t>Property, Plant, and Equipment Useful Lives [Table Text Block]</t>
  </si>
  <si>
    <t xml:space="preserve"> Useful Lives (years) Leasehold improvements Lesser of useful life or term of lease Office equipment and furniture 3 Machinery and equipment 3 </t>
  </si>
  <si>
    <t>Note 2 - Investment Securities (Tables)</t>
  </si>
  <si>
    <t>Investment [Table Text Block]</t>
  </si>
  <si>
    <t xml:space="preserve"> December 31, 2015 201 4 Cash and cash equivalents: Cash $ 9,830 $ 7,761 Cash equivalents: Money market funds 1,000 242 Commercial paper 38 1,800 Total cash and cash equivalents 10,868 9,803 Marketable securities: U.S. government notes 7,779 18,361 U.S. government agencies 12,608 19,800 Municipal securities 4,346 3,607 Commercial paper 4,040 10,695 Corporate debt securities 8,766 18,880 Total marketable securities 37,539 71,343 Total cash, cash equivalents and marketable securities $ 48,407 $ 81,146 </t>
  </si>
  <si>
    <t>Unrealized Gain (Loss) on Investments [Table Text Block]</t>
  </si>
  <si>
    <t xml:space="preserve"> December 31, 201 5 Amortized Cost Gross Unrealized Gains Gross Unrealized Losses Fair Market Value Cash and cash equivalents $ 10,868 $ — $ — $ 10,868 Marketable investments U.S. government notes 7,780 1 (2 ) 7,779 U.S. government agencies 12,630 3 (25 ) 12,608 Municipal securities 4,344 2 — 4,346 Commercial paper 4,041 1 (2 ) 4,040 Corporate debt securities 8,783 — (17 ) 8,766 Total marketable securities 37,578 7 (46 ) 37,539 Total cash, cash equivalents and marketable securities $ 48,446 $ 7 $ (46 ) $ 48,407 December 31, 201 4 Amortized Cost Gross Unrealized Gains Gross Unrealized Losses Fair Market Value Cash and cash equivalents $ 9,803 $ — $ — $ 9,803 Marketable investments U.S. government notes 18,345 17 (1 ) 18,361 U.S. government agencies 19,768 33 (1 ) 19,800 Municipal securities 3,607 3 (3 ) 3,607 Commercial paper 10,693 2 — 10,695 Corporate debt securities 18,875 13 (8 ) 18,880 Total marketable securities 71,288 68 (13 ) 71,343 Total cash, cash equivalents and marketable securities $ 81,091 $ 68 $ (13 ) $ 81,146 </t>
  </si>
  <si>
    <t>Investments Classified by Contractual Maturity Date [Table Text Block]</t>
  </si>
  <si>
    <t xml:space="preserve"> Amount Due in less than one year (fiscal year 2016) $ 25,558 Due in 1 to 3 years (fiscal year 2017-2018) 11,981 Total marketable securities $ 37,539 </t>
  </si>
  <si>
    <t>Fair Value Measurements, Recurring and Nonrecurring [Table Text Block]</t>
  </si>
  <si>
    <t xml:space="preserve"> December 31, 201 5 Level 1 Level 2 Level 3 Total Cash equivalents: Money market funds $ 1,000 $ — $ — $ 1,000 Commercial paper — 38 — 38 Short term marketable investments: Available-for-sale securities — 37,539 — 37,539 Total assets at fair value $ 1,000 $ 37,577 $ — $ 38,577 December 31, 201 4 Level 1 Level 2 Level 3 Total Cash equivalents: Money market funds $ 242 $ — $ — $ 242 Commercial paper — 1,800 — 1,800 Short term marketable investments: Available-for-sale securities — 71,343 — 71,343 Total assets at fair value $ 242 $ 73,143 $ — $ 73,385 </t>
  </si>
  <si>
    <t>Note 3 - Acquistion (Tables)</t>
  </si>
  <si>
    <t>Schedule of Recognized Identified Assets Acquired and Liabilities Assumed [Table Text Block]</t>
  </si>
  <si>
    <t xml:space="preserve"> Purchase price paid $ 5,091 Assets (liabilities acquired): Inventory 1,552 Customer relationship intangible assets 2,510 Other identified intangible assets 780 Goodwill 1,339 Deferred service revenue (780 ) Accrued warranty liability (310 ) Total $ 5,091 </t>
  </si>
  <si>
    <t>Note 4 - Balance Sheet Detail (Tables)</t>
  </si>
  <si>
    <t>Schedule of Inventory, Current [Table Text Block]</t>
  </si>
  <si>
    <t xml:space="preserve"> December 31, 2015 201 4 Raw materials $ 7,982 $ 7,185 Finished goods 4,096 3,803 Total $ 12,078 $ 10,988 </t>
  </si>
  <si>
    <t>Property, Plant and Equipment [Table Text Block]</t>
  </si>
  <si>
    <t xml:space="preserve"> December 31, 201 5 201 4 Leasehold improvements $ 822 $ 641 Office equipment and furniture 2,970 2,964 Machinery and equipment 4,662 4,140 8,454 7,745 Less: Accumulated depreciation (6,981 ) (6,284 ) Property and equipment, net $ 1,473 $ 1,461 </t>
  </si>
  <si>
    <t>Schedule of Intangible Assets and Goodwill [Table Text Block]</t>
  </si>
  <si>
    <t xml:space="preserve"> Gross Carrying Amount Accumulated Amortization &amp; Impairment Amount Net Amount December 31, 2015 Patent sublicense $ 1,218 $ 1,218 $ — Customer relationship intangible related to acquisition 2,510 2,367 143 Other identified intangible assets related to acquisition 780 780 — Other intangible 155 155 — Goodwill 1,339 — 1,339 Total $ 6,002 $ 4,520 $ 1,482 December 31, 201 4 Patent sublicense $ 1,218 $ 1,206 $ 12 Customer relationship intangible related to acquisition 2,510 1,998 512 Other identified intangible assets related to acquisition 780 780 — Other intangible 155 84 71 Goodwill 1,339 — 1,339 Total $ 6,002 $ 4,068 $ 1,934 </t>
  </si>
  <si>
    <t>Schedule of Finite-Lived Intangible Assets, Future Amortization Expense [Table Text Block]</t>
  </si>
  <si>
    <t xml:space="preserve"> Year ending December 31, Amount 2016 $ 142 2017 1 Total $ 143 </t>
  </si>
  <si>
    <t>Schedule of Accrued Liabilities [Table Text Block]</t>
  </si>
  <si>
    <t xml:space="preserve"> December 31, 201 5 201 4 Accrued payroll and related expenses $ 7,726 $ 5,533 Accrued sales tax 1,935 1,789 Warranty liability 1,819 1,167 Other accrued liabilities 2,354 2,518 Total $ 13,834 $ 11,007 </t>
  </si>
  <si>
    <t>Note 5 - Warranty and Service Contracts (Tables)</t>
  </si>
  <si>
    <t>Schedule of Product Warranty Liability [Table Text Block]</t>
  </si>
  <si>
    <t xml:space="preserve"> December 31, 201 5 201 4 Balance at beginning of year $ 1,167 $ 1,202 Add: Accruals for warranties issued during the year 4,134 2,497 Less: Settlements made during the year (3,482 ) (2,532 ) Balance at end of year $ 1,819 $ 1,167 </t>
  </si>
  <si>
    <t>Deferred Revenue, by Arrangement, Disclosure [Table Text Block]</t>
  </si>
  <si>
    <t xml:space="preserve"> December 31, 201 5 201 4 Balance at beginning of year $ 12,949 $ 11,637 Add: Payments received 10,378 13,913 Less: Revenue recognized (12,858 ) (12,601 ) Balance at end of year $ 10,469 $ 12,949 </t>
  </si>
  <si>
    <t>Note 6 - Stockholders' Equity, Stock Plans and Stock-based Compensation Expense (Tables)</t>
  </si>
  <si>
    <t>Schedule of Share-based Compensation, Stock Options, Activity [Table Text Block]</t>
  </si>
  <si>
    <t xml:space="preserve"> Options Outstanding Shares Available For Grant Number of Shares Weighted- Average Exercise Price Weighted-Average Remaining Contractual Life (in years) Aggregate Intrinsic Value (in $ millions (1) Balances as of December 31, 20 1 2 1,644,356 3,788,239 $ 9.44 4.3 $ 2.6 Options granted (1,007,166 ) 1,007,166 $ 8.97 Options exercised — (612,210 ) $ 8.16 Options cancelled (expired or forfeited) 391,033 (391,033 ) $ 10.37 Stock awards granted (399,997 ) — — Stock awards cancelled (expired or forfeited) 81,257 — — Balances as of December 31, 201 3 709,483 3,792,162 $ 9.42 4.2 $ 5.1 Additional shares reserved ( 2 ) 200,000 — — Options granted (486,300 ) 486,300 $ 9.78 Options exercised — (396,970 ) $ 8.33 Options cancelled (expired or forfeited) 418,925 (418,925 ) $ 11.15 Stock awards granted (764,394 ) — — Stock awards cancelled (expired or forfeited) 52,046 — — Balances as of December 31, 201 4 129,760 3,462,567 $ 9.39 3.4 $ 5.7 Additional shares reserved ( 3 ) 1,300,000 — Options granted (129,000 ) 129,000 $ 13,.26 Options exercised — (1,141,904 ) $ 9.20 Options cancelled (expired or forfeited) 300,866 (300,866 ) $ 12.37 Stock awards granted (430,580 ) — — Stock awards cancelled (expired or forfeited) 92,379 — — Balances as of December 31, 201 5 1,263,425 2,148,797 $ 9.31 3.4 $ 7.9 Exercisable as of December 31, 201 5 1,561,916 $ 9.05 2.8 $ 6.1 Expected to vest, net of estimated forfeitures, as of December 31, 2015 505,631 $ 9.92 4.91 $ 1.5 </t>
  </si>
  <si>
    <t>Schedule of Share-based Compensation, Shares Authorized under Stock Option Plans, by Exercise Price Range [Table Text Block]</t>
  </si>
  <si>
    <t xml:space="preserve"> Options Outstanding Options Exercisable Range of Exercise Prices Number Outstanding Weighted-Average Remaining Contractual Life (in years) Number Outstanding Weighted-Average Exercise Price $6.88 299,090 3.51 259,407 $ 6.88 $7.11 – $8.66 239,152 0.85 236,110 8.51 $8.72 345,057 2.35 345,057 8.72 $8.80 325,116 4.30 158,434 8.80 $8.91 – $9.63 225,345 4.61 157,506 9.11 $9.65 – $10.03 251,399 5.56 85,671 9.82 $10.24 250,034 1.34 250,034 10.24 $10.32 – $14.04 175,604 5.49 39,697 11.18 $15.32 8,000 6.56 — — $21.84 30,000 0.47 30,000 21,.84 $6.88 – $21.84 2,148,797 3.38 1,561,916 $ 9.05 </t>
  </si>
  <si>
    <t>Schedule of Share-based Compensation, Restricted Stock and Restricted Stock Units Activity [Table Text Block]</t>
  </si>
  <si>
    <t xml:space="preserve"> Number of Shares Weighted Average Grant- Date Fair Value Aggregate Fair Value (1) (in thousands) Aggregate Intrinsic Value ( 2 ) (in thousands ) Outstanding at December 31, 201 2 148,709 $ 6.99 $ 1,338 Granted 188,678 $ 8.94 Vested (3) (119,505 ) $ 7.68 $ 1,091 (4) Forfeited (38,417 ) $ 8.11 Outstanding at December 31, 201 3 179,465 $ 8.34 $ 1,827 Granted 360,563 $ 9.72 Vested (3) (81,157 ) $ 8.62 $ 777 (5) Forfeited (24,550 ) $ 8.14 Outstanding at December 31, 201 4 434,321 $ 9.31 $ 4,639 Granted 203,104 $ 14.81 Vested (3) (222,220 ) $ 11.79 $ 3,285 (6) Forfeited (43,575 ) $ 9.09 Outstanding at December 31, 201 5 371,630 $ 12.39 $ 4,753 </t>
  </si>
  <si>
    <t>Schedule of Compensation Cost for Share-based Payment Arrangements, Allocation of Share-based Compensation Costs by Plan [Table Text Block]</t>
  </si>
  <si>
    <t xml:space="preserve"> Year Ended December 31, 201 5 201 4 201 3 Stock options $ 1,438 $ 1,811 $ 2,201 RSUs 1,297 875 631 PSUs 1,167 455 162 ESPP 182 158 116 Total stock-based compensation expense $ 4,084 $ 3,299 $ 3,110 </t>
  </si>
  <si>
    <t>Schedule of Employee Service Share-based Compensation, Allocation of Recognized Period Costs [Table Text Block]</t>
  </si>
  <si>
    <t xml:space="preserve"> Year Ended December 31, 2015 201 4 201 3 Cost of revenue $ 447 $ 560 $ 638 Sales and marketing 1,054 641 744 Research and development 662 581 397 General and administrative 1,921 1,517 1,331 Total stock-based compensation expense $ 4,084 $ 3,299 $ 3,110 </t>
  </si>
  <si>
    <t>Valuation Assumptions and Fair Value of Stock Options and ESPP Grants [Table Text Block]</t>
  </si>
  <si>
    <t xml:space="preserve"> Stock Options Stock Purchase Plan 201 5 201 4 201 3 201 5 201 4 201 3 Expected term (in years) (1) 3.24 4.18 4.30 0.50 0.50 0.50 Risk-free interest rate (2) 0.90 % 1.31 % 1.13 % 0.17 % 0.06 % 0.08 % Volatility (3) 30 % 41 % 43 % 36 % 37 % 44 % Dividend yield (4) — % — % — % — % — % — % Weighted average estimated fair value at grant date $ 4.78 $ 3.36 $ 3.22 $ 3.51 $ 2.65 $ 2.84 </t>
  </si>
  <si>
    <t>Note 7 - Income Taxes (Tables)</t>
  </si>
  <si>
    <t>Schedule of Income before Income Tax, Domestic and Foreign [Table Text Block]</t>
  </si>
  <si>
    <t xml:space="preserve"> Year Ended December 31, 201 5 201 4 201 3 U.S. $ (4,588 ) $ (10,592 ) $ (4,919 ) Foreign 360 199 118 Loss before income taxes $ (4,228 ) $ (10,393 ) $ (4,801 )</t>
  </si>
  <si>
    <t>Schedule of Components of Income Tax Expense (Benefit) [Table Text Block]</t>
  </si>
  <si>
    <t xml:space="preserve"> Year Ended December 31, 201 5 201 4 201 3 Current: Federal $ (7 ) $ (7 ) $ (329 ) State 23 19 7 Foreign 218 110 159 Total Current 234 122 (163 ) Deferred: Federal 33 32 33 State — — — Foreign (55 ) 65 76 Total Deferred (22 ) 97 109 Tax provision (benefit) $ 212 $ 219 $ (54 )</t>
  </si>
  <si>
    <t>Schedule of Deferred Tax Assets and Liabilities [Table Text Block]</t>
  </si>
  <si>
    <t xml:space="preserve"> December 31, 201 5 201 4 Net operating loss $ 14,231 $ 12,138 Stock-based compensation 2,462 3,884 Other accruals and reserves 4,679 4,735 Credits 4,477 3,808 Foreign 350 295 Accrued warranty 657 417 Depreciation and amortization 1,105 998 Other 5 66 Deferred tax asset before valuation allowance 27,966 26,341 Valuation allowance (27,616 ) (26,046 ) Deferred tax asset after valuation allowance 350 295 Deferred tax liability on goodwill (103 ) (71 ) Net deferred tax asset $ 247 $ 224 </t>
  </si>
  <si>
    <t>Schedule of Deferred Tax Reported in Balance Sheet [Table Text Block]</t>
  </si>
  <si>
    <t xml:space="preserve"> December 31, 201 5 201 4 Deferred tax asset (current portion) $ — $ 26 Deferred tax asset, net of current portion 350 269 Accrued liabilities (non-current deferred tax liability) (103 ) (71 ) Net deferred tax asset after valuation allowance $ 247 $ 224 </t>
  </si>
  <si>
    <t>Schedule of Effective Income Tax Rate Reconciliation [Table Text Block]</t>
  </si>
  <si>
    <t xml:space="preserve"> Year Ended December 31, 201 5 201 4 201 3 U.S. federal statutory income tax rate 34.00 % 34.00 % 35.00 % State tax rate, net of federal benefit 1.94 1.62 1.57 Benefit for research and development credit 15.92 7.24 19.91 Income tax refund 0.18 0.08 0.19 Foreign rate differential (1.47 ) (1.04 ) (4.53 ) Changes in unrecognized tax benefits (1.15 ) (0.53 ) 2.60 Meals and entertainment (3.23 ) (1.11 ) (2.10 ) Stock-based compensation (19.19 ) (5.56 ) (34.33 ) Valuation allowance (31.63 ) (36.58 ) (17.82 ) Other (0.38 ) (0.22 ) 0.63 Effective tax rate (5.01 )% (2.10 )% 1.12 %</t>
  </si>
  <si>
    <t>Schedule of Unrecognized Tax Benefits Roll Forward [Table Text Block]</t>
  </si>
  <si>
    <t xml:space="preserve"> Year Ended December 31, 201 5 201 4 201 3 Balance at beginning of year $ 597 $ 535 $ 536 Increases related to prior year tax positions — — 36 Increases related to current year tax positions 54 62 116 Decreases related to lapsing of statute of limitations — — (153 ) Balance at end of year $ 651 $ 597 $ 535 </t>
  </si>
  <si>
    <t>Note 8 - Net Loss Per Share (Tables)</t>
  </si>
  <si>
    <t>Schedule of Antidilutive Securities Excluded from Computation of Earnings Per Share [Table Text Block]</t>
  </si>
  <si>
    <t xml:space="preserve"> Year Ended December 31, 2015 201 4 201 3 Options to purchase common stock 2,575 3,489 3,830 Restricted stock units 296 213 173 Employee stock purchase plan shares 93 86 72 Performance stock units 24 37 34 Total 2,988 3,825 4,109 </t>
  </si>
  <si>
    <t>Note 10 - Segment Information and Revenue by Geograpy and Products (Tables)</t>
  </si>
  <si>
    <t>Schedule of Revenue from External Customers Attributed to Foreign Countries by Geographic Area [Table Text Block]</t>
  </si>
  <si>
    <t xml:space="preserve"> Year Ended December 31, 201 5 201 4 201 3 Revenue mix by geography: United States $ 48,916 $ 35,494 $ 31,487 Japan 11,504 13,328 14,205 Asia, excluding Japan 15,596 11,023 11,263 Europe 7,728 7,792 7,358 Rest of the world 11,017 10,501 10,281 Consolidated total $ 94,761 $ 78,138 $ 74,594 Revenue mix by product category: Products $ 71,223 $ 53,106 $ 48,374 Hand Piece Refills 2,910 3,714 4,267 Skincare 2,889 3,479 4,264 Total product revenue 77,022 60,299 56,905 Service 17,739 17,839 17,689 Consolidated total $ 94,761 $ 78,138 $ 74,594 </t>
  </si>
  <si>
    <t>Note 11 - Commitments and Contingencies (Tables)</t>
  </si>
  <si>
    <t>Schedule of Future Minimum Rental Payments for Operating Leases [Table Text Block]</t>
  </si>
  <si>
    <t xml:space="preserve"> Year Ending December 31, Amount 2016 $ 1,882 2017 1,857 2018 154 2019 16 2020 4 Future minimum rental payments $ 3,913 </t>
  </si>
  <si>
    <t>Schedule of Future Minimum Lease Payments for Capital Leases [Table Text Block]</t>
  </si>
  <si>
    <t xml:space="preserve"> Year Ending December 31, Amount 2016 $ 271 2017 102 2018 113 2019 19 Future minimum lease payments $ 505 </t>
  </si>
  <si>
    <t>Note 13 - Supplementary Financial Data (Unaudited) (Tables)</t>
  </si>
  <si>
    <t>Schedule of Quarterly Financial Information [Table Text Block]</t>
  </si>
  <si>
    <t xml:space="preserve"> Quarter ended: Dec. 31, 201 5 Sept. 30, 201 5 June 30, 201 5 March 31, 201 5 Dec. 31, 201 4 Sept. 30, 201 4 June 30, 201 4 March 31, 201 4 Net revenue $ 30,042 $ 23,085 $ 22,563 $ 19,071 $ 25,499 $ 18,726 $ 17,724 $ 16,189 Cost of revenue 12,145 9,594 9,687 9,052 11,679 7,935 7,848 7,303 Gross profit 17,897 13,491 12,876 10,019 13,820 10,791 9,876 8,886 Operating expenses: Sales and marketing 9,899 8,790 9,066 8,187 9,356 7,805 7,754 7,331 Research and development 2,812 2,748 2,728 2,445 2,649 2,628 2,622 2,644 General and administrative 3,189 2,937 3,014 2,989 3,407 2,897 2,335 2,564 Total operating expenses 15,900 14,475 14,808 13,621 15,412 13,330 12,711 12,539 Income (loss) from operations 1,997 (984 ) (1,932 ) (3,602 ) (1,592 ) (2,539 ) (2,835 ) (3,653 ) Interest and other income, net 105 84 96 8 8 — 138 80 Income (loss) before income taxes 2,102 (900 ) (1,836 ) (3,594 ) (1,584 ) (2,539 ) (2,697 ) (3,573 ) Income tax provision 52 57 53 50 41 97 44 37 Net income (loss) $ 2,050 $ (957 ) $ (1,889 ) $ (3,644 ) $ (1,625 ) $ (2,636 ) $ (2,741 ) $ (3,610 ) Net income (loss) per share—basic $ 0.16 $ (0.07 ) $ (0.13 ) $ (0.25 ) $ (0.11 ) $ (0.18 ) $ (0.19 ) $ (0.26 ) Net income (loss) per share—diluted $ 0.15 $ (0.07 ) $ (0.13 ) $ (0.25 ) $ (0.11 ) $ (0.18 ) $ (0.19 ) $ (0.26 ) Weighted average number of shares used in per share calculations: Basic 12,978 13,827 14,441 14,611 14,425 14,334 14,231 14,021 Diluted 13,591 13,827 14,441 14,611 14,425 14,334 14,231 14,021 </t>
  </si>
  <si>
    <t>Schedule II - Valuation and Qualifying Accounts (Tables)</t>
  </si>
  <si>
    <t>Summary of Valuation Allowance [Table Text Block]</t>
  </si>
  <si>
    <t xml:space="preserve"> Balance at Beginning of Year Additions Deductions Balance at End of Year Deferred tax assets valuation allowance Year ended December 31, 2015 $ 26,046 $ 3,327 $ 1,757 $ 27,616 Year ended December 31, 2014 $ 22,762 $ 3,780 $ 496 $ 26,046 Year ended December 31, 2013 $ 21,907 $ 3,437 $ 2,582 $ 22,762 </t>
  </si>
  <si>
    <t>Allowance for Credit Losses on Financing Receivables [Table Text Block]</t>
  </si>
  <si>
    <t xml:space="preserve"> Balance at Beginning of Year Additions Deductions Balance at End of Year Allowance for doubtful accounts receivable Year ended December 31, 2015 $ — $ 4 $ — $ 4 Year ended December 31, 2014 $ 19 $ 4 $ 23 $ — Year ended December 31, 2013 $ — $ 19 $ — $ 19 </t>
  </si>
  <si>
    <t>Note 1 - Summary of Significant Accounting Policies (Details Textual) - USD ($)</t>
  </si>
  <si>
    <t>Sales Revenue, Net [Member] | Geographic Concentration Risk [Member] | UNITED STATES</t>
  </si>
  <si>
    <t>Concentration Risk, Percentage</t>
  </si>
  <si>
    <t>52.00%</t>
  </si>
  <si>
    <t>45.00%</t>
  </si>
  <si>
    <t>42.00%</t>
  </si>
  <si>
    <t>Sales Revenue, Net [Member] | Geographic Concentration Risk [Member] | Outside the United States [Member]</t>
  </si>
  <si>
    <t>48.00%</t>
  </si>
  <si>
    <t>55.00%</t>
  </si>
  <si>
    <t>58.00%</t>
  </si>
  <si>
    <t>Minimum [Member]</t>
  </si>
  <si>
    <t>Finite-Lived Intangible Asset, Useful Life</t>
  </si>
  <si>
    <t>330 days</t>
  </si>
  <si>
    <t>Maximum [Member]</t>
  </si>
  <si>
    <t>10 years</t>
  </si>
  <si>
    <t>End-Customers [Member]</t>
  </si>
  <si>
    <t>Standard Warranty Period</t>
  </si>
  <si>
    <t>1 year</t>
  </si>
  <si>
    <t>Distributors [Member]</t>
  </si>
  <si>
    <t>1 year 60 days</t>
  </si>
  <si>
    <t>Other than Temporary Impairment Losses, Investments, Available-for-sale Securities</t>
  </si>
  <si>
    <t>Impairment of Long-Lived Assets Held-for-use</t>
  </si>
  <si>
    <t>Long-term Investment Marketable Period</t>
  </si>
  <si>
    <t>Average Maturity Period of Interest Rate of Auction Securities</t>
  </si>
  <si>
    <t>1 year 180 days</t>
  </si>
  <si>
    <t>Inventories Estimated Useful Lives</t>
  </si>
  <si>
    <t>2 years</t>
  </si>
  <si>
    <t>Inventory, Finished Goods, Gross</t>
  </si>
  <si>
    <t>Depreciation</t>
  </si>
  <si>
    <t>Impairment of Intangible Assets (Excluding Goodwill)</t>
  </si>
  <si>
    <t>Advertising Expense</t>
  </si>
  <si>
    <t>Uncertain Income Tax Position Minimum Rate</t>
  </si>
  <si>
    <t>50.00%</t>
  </si>
  <si>
    <t>Disclosure on Geographic Areas Long Lived Assets in Entity S Country of Domicile, Percent</t>
  </si>
  <si>
    <t>68.00%</t>
  </si>
  <si>
    <t>71.00%</t>
  </si>
  <si>
    <t>Note 1 - Useful Lives of Property, Plant and Equipment (Details)</t>
  </si>
  <si>
    <t>Leasehold Improvements [Member]</t>
  </si>
  <si>
    <t>Leasehold improvements</t>
  </si>
  <si>
    <t>Lesser of useful life or term of lease</t>
  </si>
  <si>
    <t>Equipment and Furniture [Member]</t>
  </si>
  <si>
    <t>Office equipment and furniture</t>
  </si>
  <si>
    <t>3 years</t>
  </si>
  <si>
    <t>Machinery and Equipment [Member]</t>
  </si>
  <si>
    <t>Note 2 - Investment Securities (Details Textual) - USD ($)</t>
  </si>
  <si>
    <t>Fair Value, Inputs, Level 2 [Member]</t>
  </si>
  <si>
    <t>MaturityOfMoneyMarketFund</t>
  </si>
  <si>
    <t>Available-for-sale Securities, Continuous Unrealized Loss Position, 12 Months or Longer, Accumulated Loss</t>
  </si>
  <si>
    <t>Note 2 - Cash, Cash Equivalents and Marketable Securities (Details) - USD ($) $ in Thousands</t>
  </si>
  <si>
    <t>Money Market Funds [Member]</t>
  </si>
  <si>
    <t>Cash equivalents:</t>
  </si>
  <si>
    <t>Cash equivalents</t>
  </si>
  <si>
    <t>Commercial Paper [Member]</t>
  </si>
  <si>
    <t>US Treasury and Government [Member]</t>
  </si>
  <si>
    <t>Marketable securities:</t>
  </si>
  <si>
    <t>US Government Agencies Debt Securities [Member]</t>
  </si>
  <si>
    <t>US States and Political Subdivisions Debt Securities [Member]</t>
  </si>
  <si>
    <t>Commercial Paper, Not Included with Cash and Cash Equivalents [Member]</t>
  </si>
  <si>
    <t>Corporate Debt Securities [Member]</t>
  </si>
  <si>
    <t>Cash</t>
  </si>
  <si>
    <t>Amortized Cost</t>
  </si>
  <si>
    <t>Total cash, cash equivalents and marketable securities</t>
  </si>
  <si>
    <t>Note 2 - Unrealized Gains and Losses Related to Marketable Investments (Details) - USD ($) $ in Thousands</t>
  </si>
  <si>
    <t>Cash and Cash Equivalents [Member]</t>
  </si>
  <si>
    <t>Money market funds</t>
  </si>
  <si>
    <t>Marketable investments</t>
  </si>
  <si>
    <t>Gross Unrealized Gains</t>
  </si>
  <si>
    <t>Gross Unrealized Losses</t>
  </si>
  <si>
    <t>Marketable Investments [Member]</t>
  </si>
  <si>
    <t>Available-for-sale securities</t>
  </si>
  <si>
    <t>Fair Market Value</t>
  </si>
  <si>
    <t>Note 2 - Maturities of Available-for-Sale Securities (Details) $ in Thousands</t>
  </si>
  <si>
    <t>Dec. 31, 2015USD ($)</t>
  </si>
  <si>
    <t>Due in less than one year (fiscal year 2016)</t>
  </si>
  <si>
    <t>Due in 1 to 3 years (fiscal year 2017-2018)</t>
  </si>
  <si>
    <t>Total marketable securities</t>
  </si>
  <si>
    <t>Note 2 - Fair Value of Financial Instruments (Details) - USD ($) $ in Thousands</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t>
  </si>
  <si>
    <t>Short term marketable investments:</t>
  </si>
  <si>
    <t>Total Assets Fair Value</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t>
  </si>
  <si>
    <t>Fair Value, Measurements, Recurring [Member] | Money Market Funds [Member]</t>
  </si>
  <si>
    <t>Fair Value, Measurements, Recurring [Member] | Commercial Paper [Member]</t>
  </si>
  <si>
    <t>Fair Value, Measurements, Recurring [Member]</t>
  </si>
  <si>
    <t>Note 3 - Acquistion (Details Textual) - USD ($)</t>
  </si>
  <si>
    <t>Feb. 02, 2012</t>
  </si>
  <si>
    <t>Iridex's Global Aesthetics Business Unit [Member] | Customer Relationships [Member] | Maximum [Member]</t>
  </si>
  <si>
    <t>Acquired Finite-lived Intangible Assets, Weighted Average Useful Life</t>
  </si>
  <si>
    <t>5 years</t>
  </si>
  <si>
    <t>Iridex's Global Aesthetics Business Unit [Member] | Other Intangible Assets [Member] | Minimum [Member]</t>
  </si>
  <si>
    <t>Iridex's Global Aesthetics Business Unit [Member] | Other Intangible Assets [Member]</t>
  </si>
  <si>
    <t>Acquired Finite Lived Intangible Assets Tax Useful Life</t>
  </si>
  <si>
    <t>Iridex's Global Aesthetics Business Unit [Member] | Unamortized Intangibles [Member]</t>
  </si>
  <si>
    <t>Iridex's Global Aesthetics Business Unit [Member] | Finite-Lived Goodwill [Member]</t>
  </si>
  <si>
    <t>15 years</t>
  </si>
  <si>
    <t>Iridex's Global Aesthetics Business Unit [Member]</t>
  </si>
  <si>
    <t>Payments to Acquire Businesses, Gross</t>
  </si>
  <si>
    <t>Business Combination, Recognized Identifiable Assets Acquired and Liabilities Assumed, Intangible Assets, Other than Goodwill</t>
  </si>
  <si>
    <t>Finite-Lived Intangible Assets, Remaining Amortization Period</t>
  </si>
  <si>
    <t>Note 3 - Fair Value of Net Assets Acquired (Details)</t>
  </si>
  <si>
    <t>Iridex's Global Aesthetics Business Unit [Member] | Customer Relationships [Member]</t>
  </si>
  <si>
    <t>Assets (liabilities acquired):</t>
  </si>
  <si>
    <t>Acquired intangibles</t>
  </si>
  <si>
    <t>Inventory</t>
  </si>
  <si>
    <t>Deferred service revenue</t>
  </si>
  <si>
    <t>Accrued warranty liability</t>
  </si>
  <si>
    <t>Note 4 - Balance Sheet Detail (Details Textual) - USD ($)</t>
  </si>
  <si>
    <t>Capital Leased Assets, Gross</t>
  </si>
  <si>
    <t>Capital Leases, Lessee Balance Sheet, Assets by Major Class, Accumulated Depreciation</t>
  </si>
  <si>
    <t>Amortization of Intangible Assets</t>
  </si>
  <si>
    <t>Note 4 - Inventories (Details) - USD ($) $ in Thousands</t>
  </si>
  <si>
    <t>Raw materials</t>
  </si>
  <si>
    <t>Finished goods</t>
  </si>
  <si>
    <t>Note 4 - Property and Equipment (Details) - USD ($) $ in Thousands</t>
  </si>
  <si>
    <t>Property, plant and equipment, gross</t>
  </si>
  <si>
    <t>Less: Accumulated depreciation</t>
  </si>
  <si>
    <t>Note 4 - Goodwill and Other Intangible Assets (Details) - USD ($) $ in Thousands</t>
  </si>
  <si>
    <t>Patents [Member]</t>
  </si>
  <si>
    <t>Patent sublicense</t>
  </si>
  <si>
    <t>Customer Relationships [Member]</t>
  </si>
  <si>
    <t>Other Intangible Assets [Member]</t>
  </si>
  <si>
    <t>Other Intangible [Member]</t>
  </si>
  <si>
    <t>Note 4 - Estimated Annual Amortization Expense (Details) $ in Thousands</t>
  </si>
  <si>
    <t>Note 4 - Accrued Liabilities (Details) - USD ($) $ in Thousands</t>
  </si>
  <si>
    <t>Accrued payroll and related expenses</t>
  </si>
  <si>
    <t>Accrued sales tax</t>
  </si>
  <si>
    <t>Warranty liability</t>
  </si>
  <si>
    <t>Other accrued liabilities</t>
  </si>
  <si>
    <t>Note 5 - Warranty and Service Contracts (Details Textual) - USD ($) $ in Millions</t>
  </si>
  <si>
    <t>Deferred Revenue Costs Incurred</t>
  </si>
  <si>
    <t>Note 5 - Summary of Warranties (Details) - USD ($) $ in Thousands</t>
  </si>
  <si>
    <t>Balance at beginning of year</t>
  </si>
  <si>
    <t>Add: Accruals for warranties issued during the year</t>
  </si>
  <si>
    <t>Less: Settlements made during the year</t>
  </si>
  <si>
    <t>Balance at end of year</t>
  </si>
  <si>
    <t>Note 5 - Deferred Service Contract Revenue (Details) - USD ($) $ in Thousands</t>
  </si>
  <si>
    <t>Add: Payments received</t>
  </si>
  <si>
    <t>Less: Revenue recognized</t>
  </si>
  <si>
    <t>Note 6 - Stockholders' Equity, Stock Plans and Stock-based Compensation Expense (Details Textual) - USD ($)</t>
  </si>
  <si>
    <t>Aug. 05, 2013</t>
  </si>
  <si>
    <t>Dec. 31, 2012</t>
  </si>
  <si>
    <t>Feb. 18, 2015</t>
  </si>
  <si>
    <t>Feb. 17, 2015</t>
  </si>
  <si>
    <t>Dec. 30, 2013</t>
  </si>
  <si>
    <t>Employee Stock Option [Member] | 2004 Equity Incentive Plan [Member]</t>
  </si>
  <si>
    <t>Share-based Compensation Arrangement by Share-based Payment Award, Award Vesting Period</t>
  </si>
  <si>
    <t>4 years</t>
  </si>
  <si>
    <t>Option Exercisable in Hundredths</t>
  </si>
  <si>
    <t>25.00%</t>
  </si>
  <si>
    <t>Share Price</t>
  </si>
  <si>
    <t>Employee Stock Option [Member]</t>
  </si>
  <si>
    <t>Option Granted Contractual Term</t>
  </si>
  <si>
    <t>7 years</t>
  </si>
  <si>
    <t>Employee Service Share-based Compensation, Nonvested Awards, Compensation Cost Not yet Recognized</t>
  </si>
  <si>
    <t>Employee Service Share-based Compensation, Nonvested Awards, Compensation Cost Not yet Recognized, Period for Recognition</t>
  </si>
  <si>
    <t>1 year 284 days</t>
  </si>
  <si>
    <t>Restricted Stock Units (RSUs) [Member] | 2004 Equity Incentive Plan [Member]</t>
  </si>
  <si>
    <t>Share Based Compensation by Share Based Payment Fully Vested Stock Awards Grant Date Fair Value</t>
  </si>
  <si>
    <t>Share-based Compensation Arrangement by Share-based Payment Award, Shares Issued in Period</t>
  </si>
  <si>
    <t>Restricted Stock Units (RSUs) [Member]</t>
  </si>
  <si>
    <t>Share-based Compensation Arrangement by Share-based Payment Award, Equity Instruments Other than Options, Vested in Period, Fair Value</t>
  </si>
  <si>
    <t>Performance Shares [Member]</t>
  </si>
  <si>
    <t>255 days</t>
  </si>
  <si>
    <t>Share-based Compensation Arrangement by Share-based Payment Award, Non-Option Equity Instruments, Granted</t>
  </si>
  <si>
    <t>Stock Purchase Plan [Member]</t>
  </si>
  <si>
    <t>120 days</t>
  </si>
  <si>
    <t>1998 Stock Plan [Member]</t>
  </si>
  <si>
    <t>Share-based Compensation Arrangement by Share-based Payment Award, Number of Shares Authorized</t>
  </si>
  <si>
    <t>2004 Equity Incentive Plan [Member]</t>
  </si>
  <si>
    <t>Fungible Share Provision</t>
  </si>
  <si>
    <t>Stock Issued During Period, Shares, Restricted Stock Award, Net of Forfeitures</t>
  </si>
  <si>
    <t>2004 Employee Stock Purchase Plan [Member]</t>
  </si>
  <si>
    <t>ESPP Offering and Purchase Period</t>
  </si>
  <si>
    <t>180 days</t>
  </si>
  <si>
    <t>Share-based Compensation Arrangement by Share-based Payment Award, Number of Additional Shares Authorized</t>
  </si>
  <si>
    <t>Share-based Compensation Arrangement by Share-based Payment Award, Purchase Price of Common Stock, Percent</t>
  </si>
  <si>
    <t>85.00%</t>
  </si>
  <si>
    <t>Stock Issued During Period, Shares, Employee Stock Ownership Plan</t>
  </si>
  <si>
    <t>Common Stock, Capital Shares Reserved for Future Issuance</t>
  </si>
  <si>
    <t>Modified Stock Buyback Program [Member]</t>
  </si>
  <si>
    <t>Share-based Compensation, Shares Authorized under Stock Option Plans, Exercise Price Range, Exercisable Options, Weighted Average Exercise Price</t>
  </si>
  <si>
    <t>Increase in Authorized Amount Under Stock Repurchase Plan</t>
  </si>
  <si>
    <t>Stock Repurchase Program, Authorized Amount</t>
  </si>
  <si>
    <t>Stock Repurchased During Period, Shares</t>
  </si>
  <si>
    <t>Treasury Stock, Value, Acquired, Cost Method</t>
  </si>
  <si>
    <t>Stock Repurchase Program, Remaining Authorized Repurchase Amount</t>
  </si>
  <si>
    <t>Shares Repurchased Average Cost Per Share</t>
  </si>
  <si>
    <t>Stock Repurchased During Period, Value</t>
  </si>
  <si>
    <t>Share Based Compensation, Forfeiture Rate</t>
  </si>
  <si>
    <t>0.00%</t>
  </si>
  <si>
    <t>16.00%</t>
  </si>
  <si>
    <t>Employee Service Share-based Compensation, Tax Benefit Realized from Exercise of Stock Options</t>
  </si>
  <si>
    <t>Share-based Compensation Arrangement by Share-based Payment Award, Options, Exercises in Period, Intrinsic Value</t>
  </si>
  <si>
    <t>Share-based Compensation, Shares Authorized under Stock Option Plans, Exercise Price Range, Number of Exercisable Options</t>
  </si>
  <si>
    <t>Proceeds from Issuance of Shares under Incentive and Share-based Compensation Plans, Including Stock Options</t>
  </si>
  <si>
    <t>Shares Paid for Tax Withholding for Share Based Compensation</t>
  </si>
  <si>
    <t>Adjustments Related to Tax Withholding for Share-based Compensation</t>
  </si>
  <si>
    <t>Note 6 - Equity Incentive Plan (Details) - USD ($)</t>
  </si>
  <si>
    <t>Balances as of December 31, 2012 (in shares)</t>
  </si>
  <si>
    <t>Balances as of December 31, 2012 (in dollars per share)</t>
  </si>
  <si>
    <t>Balances as of December 31, 2012</t>
  </si>
  <si>
    <t>3 years 146 days</t>
  </si>
  <si>
    <t>4 years 73 days</t>
  </si>
  <si>
    <t>4 years 109 days</t>
  </si>
  <si>
    <t>Options granted (in shares)</t>
  </si>
  <si>
    <t>Options granted (in dollars per share)</t>
  </si>
  <si>
    <t>Options exercised (in shares)</t>
  </si>
  <si>
    <t>Options exercised (in dollars per share)</t>
  </si>
  <si>
    <t>Options cancelled (expired or forfeited) (in shares)</t>
  </si>
  <si>
    <t>Options cancelled (expired or forfeited) (in dollars per share)</t>
  </si>
  <si>
    <t>Stock awards granted (in shares)</t>
  </si>
  <si>
    <t>Stock awards cancelled (expired or forfeited) (in shares)</t>
  </si>
  <si>
    <t>Additional shares reserved(2) (in shares)</t>
  </si>
  <si>
    <t>Exercisable as of December 31, 2015 (in shares)</t>
  </si>
  <si>
    <t>Exercisable as of December 31, 2015 (in dollars per share)</t>
  </si>
  <si>
    <t>Exercisable as of December 31, 2015</t>
  </si>
  <si>
    <t>2 years 292 days</t>
  </si>
  <si>
    <t>Expected to vest, net of estimated forfeitures, as of December 31, 2015 (in shares)</t>
  </si>
  <si>
    <t>Expected to vest, net of estimated forfeitures, as of December 31, 2015 (in dollars per share)</t>
  </si>
  <si>
    <t>Expected to vest, net of estimated forfeitures, as of December 31, 2015</t>
  </si>
  <si>
    <t>4 years 332 days</t>
  </si>
  <si>
    <t>Note 6 - Options Outstanding and Exercisable Price Ranges (Details)</t>
  </si>
  <si>
    <t>Dec. 31, 2015$ / sharesshares</t>
  </si>
  <si>
    <t>Exercise Price Range 1 [Member]</t>
  </si>
  <si>
    <t>Range of exercise price, lower limit (in dollars per share)</t>
  </si>
  <si>
    <t>Range of exercise price, upper limit (in dollars per share)</t>
  </si>
  <si>
    <t>Options Outstanding Number Outstanding (in shares) (in shares) | shares</t>
  </si>
  <si>
    <t>Options Outstanding Weighted-Average Remaining Contractual Life</t>
  </si>
  <si>
    <t>3 years 186 days</t>
  </si>
  <si>
    <t>Share-based Compensation, Shares Authorized under Stock Option Plans, Exercise Price Range, Number of Exercisable Options | shares</t>
  </si>
  <si>
    <t>Exercise Price Range 2 [Member]</t>
  </si>
  <si>
    <t>310 days</t>
  </si>
  <si>
    <t>Exercise Price Range 3 [Member]</t>
  </si>
  <si>
    <t>2 years 127 days</t>
  </si>
  <si>
    <t>Exercise Price Range 4 [Member]</t>
  </si>
  <si>
    <t>Exercise Price Range 5 [Member]</t>
  </si>
  <si>
    <t>4 years 222 days</t>
  </si>
  <si>
    <t>Exercise Price Range 6 [Member]</t>
  </si>
  <si>
    <t>5 years 204 days</t>
  </si>
  <si>
    <t>Exercise Price Range 7 [Member]</t>
  </si>
  <si>
    <t>1 year 124 days</t>
  </si>
  <si>
    <t>Exercise Price Range 8 [Member]</t>
  </si>
  <si>
    <t>5 years 178 days</t>
  </si>
  <si>
    <t>Exercise Price Range 9 [Member]</t>
  </si>
  <si>
    <t>6 years 204 days</t>
  </si>
  <si>
    <t>Exercise Price Range 10 [Member]</t>
  </si>
  <si>
    <t>171 days</t>
  </si>
  <si>
    <t>Exercise Price Range 11 [Member]</t>
  </si>
  <si>
    <t>3 years 138 days</t>
  </si>
  <si>
    <t>Note 6 - Restricted Stock Units Activity (Details) - Restricted Stock Units (RSUs) [Member] - USD ($) shares in Thousands, $ in Thousands</t>
  </si>
  <si>
    <t>Number of shares outstanding, balance (in shares)</t>
  </si>
  <si>
    <t>Shares outstanding, weighted-average grant-date fair value (in dollars per share)</t>
  </si>
  <si>
    <t>Shares outstanding, aggregate intrinsic value</t>
  </si>
  <si>
    <t>Number of shares granted (in shares)</t>
  </si>
  <si>
    <t>Shares granted, weight-average grant-date fair value (in dollars per share)</t>
  </si>
  <si>
    <t>Shares vested, number of shares (in shares)</t>
  </si>
  <si>
    <t>Shares vested, weighted-average grant-date fair value (in dollars per share)</t>
  </si>
  <si>
    <t>Shares vested, aggregate fair value</t>
  </si>
  <si>
    <t>[1]</t>
  </si>
  <si>
    <t>[2]</t>
  </si>
  <si>
    <t>[3]</t>
  </si>
  <si>
    <t>Shares forfeited, number of shares (in shares)</t>
  </si>
  <si>
    <t>Shares forfeited, weighted-average grant-date fair value (in dollars per share)</t>
  </si>
  <si>
    <t>On the grant date, the fair value for these vested awards was $2.6 million</t>
  </si>
  <si>
    <t>On the grant date, the fair value for these vested awards was $699,000</t>
  </si>
  <si>
    <t>On the grant date, the fair value for these vested awards was $917,000</t>
  </si>
  <si>
    <t>Note 6 - Stock-based Compensation Expense (Details) - USD ($) $ in Thousands</t>
  </si>
  <si>
    <t>Allocated share-based compensation expense</t>
  </si>
  <si>
    <t>ESPP [Member]</t>
  </si>
  <si>
    <t>Note 6 - Stock-based Compensation Expense by Department (Details) - USD ($) $ in Thousands</t>
  </si>
  <si>
    <t>Cost of Sales [Member]</t>
  </si>
  <si>
    <t>Selling and Marketing Expense [Member]</t>
  </si>
  <si>
    <t>Research and Development Expense [Member]</t>
  </si>
  <si>
    <t>General and Administrative Expense [Member]</t>
  </si>
  <si>
    <t>Note 6 - Valuation Assumptions and Fair Value of Stock Option and ESPP Grants (Details) - $ / shares</t>
  </si>
  <si>
    <t>Expected term (in years)(1)</t>
  </si>
  <si>
    <t>3 years 87 days</t>
  </si>
  <si>
    <t>4 years 65 days</t>
  </si>
  <si>
    <t>Risk-free interest rate(2)</t>
  </si>
  <si>
    <t>0.90%</t>
  </si>
  <si>
    <t>1.31%</t>
  </si>
  <si>
    <t>1.13%</t>
  </si>
  <si>
    <t>Volatility3</t>
  </si>
  <si>
    <t>30.00%</t>
  </si>
  <si>
    <t>41.00%</t>
  </si>
  <si>
    <t>43.00%</t>
  </si>
  <si>
    <t>Dividend yield(4)</t>
  </si>
  <si>
    <t>Weighted average estimated fair value at grant date (in dollars per share)</t>
  </si>
  <si>
    <t>182 days</t>
  </si>
  <si>
    <t>0.17%</t>
  </si>
  <si>
    <t>0.06%</t>
  </si>
  <si>
    <t>0.08%</t>
  </si>
  <si>
    <t>36.00%</t>
  </si>
  <si>
    <t>37.00%</t>
  </si>
  <si>
    <t>44.00%</t>
  </si>
  <si>
    <t>Note 7 - Income Taxes (Details Textual) - USD ($)</t>
  </si>
  <si>
    <t>Domestic Tax Authority [Member] | Earliest Tax Year [Member] | Research Tax Credit Carryforward [Member]</t>
  </si>
  <si>
    <t>Tax Credit Carryforward Expiration Year</t>
  </si>
  <si>
    <t>Domestic Tax Authority [Member] | Earliest Tax Year [Member]</t>
  </si>
  <si>
    <t>Operating Loss Carryforwards Expiration Date 1</t>
  </si>
  <si>
    <t>Domestic Tax Authority [Member] | Latest Tax Year [Member] | Research Tax Credit Carryforward [Member]</t>
  </si>
  <si>
    <t>Domestic Tax Authority [Member] | Latest Tax Year [Member]</t>
  </si>
  <si>
    <t>Domestic Tax Authority [Member]</t>
  </si>
  <si>
    <t>Operating Loss Carryforwards</t>
  </si>
  <si>
    <t>Deferred Tax Assets, Tax Credit Carryforwards, Research</t>
  </si>
  <si>
    <t>State and Local Jurisdiction [Member] | Earliest Tax Year [Member]</t>
  </si>
  <si>
    <t>State and Local Jurisdiction [Member] | Latest Tax Year [Member]</t>
  </si>
  <si>
    <t>State and Local Jurisdiction [Member]</t>
  </si>
  <si>
    <t>Research and Development Tax Credits Expiring in 2020</t>
  </si>
  <si>
    <t>Unrecognized Tax Benefits that Would Impact Effective Tax Rate</t>
  </si>
  <si>
    <t>Effective Income Tax Rate Reconciliation, Change in Deferred Tax Assets Valuation Allowance, Amount</t>
  </si>
  <si>
    <t>Tax Credit Recorded to Additional Paid in Capital</t>
  </si>
  <si>
    <t>Undistributed Earnings of Foreign Subsidiaries</t>
  </si>
  <si>
    <t>Unrecognized Tax Benefits, Interest on Income Taxes Accrued</t>
  </si>
  <si>
    <t>Note 7 - Loss Before Provision for Income Taxes (Details) - USD ($) $ in Thousands</t>
  </si>
  <si>
    <t>U.S.</t>
  </si>
  <si>
    <t>Foreign</t>
  </si>
  <si>
    <t>Note 7 - Income Tax Provision (Details) - USD ($) $ in Thousands</t>
  </si>
  <si>
    <t>Current:</t>
  </si>
  <si>
    <t>Federal</t>
  </si>
  <si>
    <t>State</t>
  </si>
  <si>
    <t>Total Current</t>
  </si>
  <si>
    <t>Deferred:</t>
  </si>
  <si>
    <t>Total Deferred</t>
  </si>
  <si>
    <t>Note 7 - Deferred Tax Assets (Details) - USD ($) $ in Thousands</t>
  </si>
  <si>
    <t>Net operating loss</t>
  </si>
  <si>
    <t>Other accruals and reserves</t>
  </si>
  <si>
    <t>Credits</t>
  </si>
  <si>
    <t>Accrued warranty</t>
  </si>
  <si>
    <t>Deferred tax asset before valuation allowance</t>
  </si>
  <si>
    <t>Valuation allowance</t>
  </si>
  <si>
    <t>Deferred tax asset after valuation allowance</t>
  </si>
  <si>
    <t>Deferred tax liability on goodwill</t>
  </si>
  <si>
    <t>Net deferred tax asset</t>
  </si>
  <si>
    <t>Note 7 - Deferred Tax Asset Balance (Details) - USD ($) $ in Thousands</t>
  </si>
  <si>
    <t>Deferred tax asset (current portion)</t>
  </si>
  <si>
    <t>Deferred tax asset, net of current portion</t>
  </si>
  <si>
    <t>Accrued liabilities (non-current deferred tax liability)</t>
  </si>
  <si>
    <t>Net deferred tax asset after valuation allowance</t>
  </si>
  <si>
    <t>Note 7 - Reconciliation of Effective Tax Rate (Details)</t>
  </si>
  <si>
    <t>U.S. federal statutory income tax rate</t>
  </si>
  <si>
    <t>34.00%</t>
  </si>
  <si>
    <t>35.00%</t>
  </si>
  <si>
    <t>State tax rate, net of federal benefit</t>
  </si>
  <si>
    <t>1.94%</t>
  </si>
  <si>
    <t>1.62%</t>
  </si>
  <si>
    <t>1.57%</t>
  </si>
  <si>
    <t>Benefit for research and development credit</t>
  </si>
  <si>
    <t>15.92%</t>
  </si>
  <si>
    <t>7.24%</t>
  </si>
  <si>
    <t>19.91%</t>
  </si>
  <si>
    <t>Income tax refund</t>
  </si>
  <si>
    <t>0.18%</t>
  </si>
  <si>
    <t>0.19%</t>
  </si>
  <si>
    <t>Foreign rate differential</t>
  </si>
  <si>
    <t>(1.47%)</t>
  </si>
  <si>
    <t>(1.04%)</t>
  </si>
  <si>
    <t>(4.53%)</t>
  </si>
  <si>
    <t>Changes in unrecognized tax benefits</t>
  </si>
  <si>
    <t>(1.15%)</t>
  </si>
  <si>
    <t>(0.53%)</t>
  </si>
  <si>
    <t>2.60%</t>
  </si>
  <si>
    <t>Meals and entertainment</t>
  </si>
  <si>
    <t>(3.23%)</t>
  </si>
  <si>
    <t>(1.11%)</t>
  </si>
  <si>
    <t>(2.10%)</t>
  </si>
  <si>
    <t>(19.19%)</t>
  </si>
  <si>
    <t>(5.56%)</t>
  </si>
  <si>
    <t>(34.33%)</t>
  </si>
  <si>
    <t>(31.63%)</t>
  </si>
  <si>
    <t>(36.58%)</t>
  </si>
  <si>
    <t>(17.82%)</t>
  </si>
  <si>
    <t>(0.38%)</t>
  </si>
  <si>
    <t>(0.22%)</t>
  </si>
  <si>
    <t>0.63%</t>
  </si>
  <si>
    <t>Effective tax rate</t>
  </si>
  <si>
    <t>(5.01%)</t>
  </si>
  <si>
    <t>1.12%</t>
  </si>
  <si>
    <t>Note 7 - Unrecognized Tax Benefits (Details) - USD ($) $ in Thousands</t>
  </si>
  <si>
    <t>Increases related to prior year tax positions</t>
  </si>
  <si>
    <t>Increases related to current year tax positions</t>
  </si>
  <si>
    <t>Decreases related to lapsing of statute of limitations</t>
  </si>
  <si>
    <t>Note 8 - Antidilutive Securities Excluded from Computation of Earnings Per Share (Details) - shares shares in Thousands</t>
  </si>
  <si>
    <t>Antidilutive Securities (in shares)</t>
  </si>
  <si>
    <t>Note 9 - Defined Contribution Plan (Details Textual) - USD ($)</t>
  </si>
  <si>
    <t>Defined Contribution Plan Maximum Percentage of Employee Voluntary Contribution</t>
  </si>
  <si>
    <t>100.00%</t>
  </si>
  <si>
    <t>Defined Contribution Plan, Employer Discretionary Contribution Amount</t>
  </si>
  <si>
    <t>Note 10 - Segment Information and Revenue by Geograpy and Products (Details Textual)</t>
  </si>
  <si>
    <t>Number of Operating Segments</t>
  </si>
  <si>
    <t>Note 10 - Revenue by Geographic Region (Details) - USD ($) $ in Thousands</t>
  </si>
  <si>
    <t>UNITED STATES</t>
  </si>
  <si>
    <t>Revenue mix by geography:</t>
  </si>
  <si>
    <t>Revenue mix</t>
  </si>
  <si>
    <t>JAPAN</t>
  </si>
  <si>
    <t>Asia, Excluding Japan [Member]</t>
  </si>
  <si>
    <t>Europe [Member]</t>
  </si>
  <si>
    <t>Rest of World [Member]</t>
  </si>
  <si>
    <t>Product [Member]</t>
  </si>
  <si>
    <t>Hand Piece Refills [Member]</t>
  </si>
  <si>
    <t>Skincare [Member]</t>
  </si>
  <si>
    <t>Total Product Revenue [Member]</t>
  </si>
  <si>
    <t>Service [Member]</t>
  </si>
  <si>
    <t>Note 11 - Commitments and Contingencies (Details Textual) - USD ($)</t>
  </si>
  <si>
    <t>Operating Leases, Rent Expense</t>
  </si>
  <si>
    <t>Estimated Litigation Liability</t>
  </si>
  <si>
    <t>Note 11 - Minimum Lease and Other Leased Assets under Long-term Non-cancellable Operating Leases (Details) $ in Thousands</t>
  </si>
  <si>
    <t>Future minimum rental payments</t>
  </si>
  <si>
    <t>Note 11 - Minimum Lease Payments for Leased Vehicles under Long-term Non-cancellable Capital Leases (Details) $ in Thousands</t>
  </si>
  <si>
    <t>Future minimum lease payments</t>
  </si>
  <si>
    <t>Note 12 - Subsequent Events (Details Textual) - Subsequent Event [Member] - USD ($) $ in Millions</t>
  </si>
  <si>
    <t>Feb. 11, 2016</t>
  </si>
  <si>
    <t>Feb. 08, 2016</t>
  </si>
  <si>
    <t>Kendall Jenner and Kendall Jenner Inc. Lawsuit [Member]</t>
  </si>
  <si>
    <t>Loss Contingency, Damages Sought, Value</t>
  </si>
  <si>
    <t>Note 13 - Supplementary Financial Data (Details) - USD ($) shares in Thousands, $ in Thousands</t>
  </si>
  <si>
    <t>3 Months Ended</t>
  </si>
  <si>
    <t>Sep. 30, 2015</t>
  </si>
  <si>
    <t>Mar. 31, 2015</t>
  </si>
  <si>
    <t>Sep. 30, 2014</t>
  </si>
  <si>
    <t>Jun. 30, 2014</t>
  </si>
  <si>
    <t>Mar. 31, 2014</t>
  </si>
  <si>
    <t>Net revenue</t>
  </si>
  <si>
    <t>Cost of revenue</t>
  </si>
  <si>
    <t>Income (loss) from operations</t>
  </si>
  <si>
    <t>Income (loss) before income taxes</t>
  </si>
  <si>
    <t>Net income (loss) per share—basic (in dollars per share)</t>
  </si>
  <si>
    <t>Net income (loss) per share—diluted (in dollars per share)</t>
  </si>
  <si>
    <t>Weighted average number of shares used in per share calculations:</t>
  </si>
  <si>
    <t>Basic (in shares)</t>
  </si>
  <si>
    <t>Diluted (in shares)</t>
  </si>
  <si>
    <t>Schedule II - Summary of the Deferred Tax Assets Valuation Allowance (Details) - Valuation Allowance of Deferred Tax Assets [Member] - USD ($) $ in Thousands</t>
  </si>
  <si>
    <t>Deferred tax assets valuation allowance</t>
  </si>
  <si>
    <t>Year ended December 31, 2015</t>
  </si>
  <si>
    <t>Schedule II - Summary of the Allowance for Doubtful Account Receivable (Details) - Allowance for Doubtful Accounts, Current [Member] - USD ($) $ in Thousands</t>
  </si>
  <si>
    <t>Allowance for doubtful accounts receiv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62461</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12992503</v>
      </c>
    </row>
    <row spans="1:4" r="12">
      <c t="s" r="A12" s="3">
        <v>20</v>
      </c>
      <c t="n" r="D12" s="6">
        <v>116</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9</v>
      </c>
      <c t="s" r="B1" s="2">
        <v>1</v>
      </c>
    </row>
    <row spans="1:2" r="2">
      <c t="s" r="B2" s="2">
        <v>2</v>
      </c>
    </row>
    <row spans="1:2" r="3">
      <c t="s" r="A3" s="7">
        <v>163</v>
      </c>
    </row>
    <row spans="1:2" r="4">
      <c t="s" r="A4" s="3">
        <v>170</v>
      </c>
      <c t="s" r="B4"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7">
        <v>163</v>
      </c>
    </row>
    <row spans="1:2" r="4">
      <c t="s" r="A4" s="3">
        <v>173</v>
      </c>
      <c t="s" r="B4" s="3">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7">
        <v>163</v>
      </c>
    </row>
    <row spans="1:2" r="4">
      <c t="s" r="A4" s="3">
        <v>176</v>
      </c>
      <c t="s" r="B4" s="3">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7">
        <v>163</v>
      </c>
    </row>
    <row spans="1:2" r="4">
      <c t="s" r="A4" s="3">
        <v>179</v>
      </c>
      <c t="s" r="B4" s="3">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7">
        <v>163</v>
      </c>
    </row>
    <row spans="1:2" r="4">
      <c t="s" r="A4" s="3">
        <v>182</v>
      </c>
      <c t="s" r="B4" s="3">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4</v>
      </c>
      <c t="s" r="B1" s="2">
        <v>1</v>
      </c>
    </row>
    <row spans="1:2" r="2">
      <c t="s" r="B2" s="2">
        <v>2</v>
      </c>
    </row>
    <row spans="1:2" r="3">
      <c t="s" r="A3" s="7">
        <v>163</v>
      </c>
    </row>
    <row spans="1:2" r="4">
      <c t="s" r="A4" s="3">
        <v>185</v>
      </c>
      <c t="s" r="B4" s="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7</v>
      </c>
      <c t="s" r="B1" s="2">
        <v>1</v>
      </c>
    </row>
    <row spans="1:2" r="2">
      <c t="s" r="B2" s="2">
        <v>2</v>
      </c>
    </row>
    <row spans="1:2" r="3">
      <c t="s" r="A3" s="7">
        <v>163</v>
      </c>
    </row>
    <row spans="1:2" r="4">
      <c t="s" r="A4" s="3">
        <v>188</v>
      </c>
      <c t="s" r="B4" s="3">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0</v>
      </c>
      <c t="s" r="B1" s="2">
        <v>1</v>
      </c>
    </row>
    <row spans="1:2" r="2">
      <c t="s" r="B2" s="2">
        <v>2</v>
      </c>
    </row>
    <row spans="1:2" r="3">
      <c t="s" r="A3" s="7">
        <v>163</v>
      </c>
    </row>
    <row spans="1:2" r="4">
      <c t="s" r="A4" s="3">
        <v>191</v>
      </c>
      <c t="s" r="B4" s="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7">
        <v>163</v>
      </c>
    </row>
    <row spans="1:2" r="4">
      <c t="s" r="A4" s="3">
        <v>194</v>
      </c>
      <c t="s" r="B4" s="3">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7">
        <v>163</v>
      </c>
    </row>
    <row spans="1:2" r="4">
      <c t="s" r="A4" s="3">
        <v>197</v>
      </c>
      <c t="s" r="B4" s="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0868</v>
      </c>
      <c t="n" r="C3" s="6">
        <v>9803</v>
      </c>
    </row>
    <row spans="1:3" r="4">
      <c t="s" r="A4" s="3">
        <v>34</v>
      </c>
      <c t="n" r="B4" s="5">
        <v>37539</v>
      </c>
      <c t="n" r="C4" s="5">
        <v>71343</v>
      </c>
    </row>
    <row spans="1:3" r="5">
      <c t="s" r="A5" s="3">
        <v>35</v>
      </c>
      <c t="n" r="B5" s="5">
        <v>11669</v>
      </c>
      <c t="n" r="C5" s="5">
        <v>11137</v>
      </c>
    </row>
    <row spans="1:3" r="6">
      <c t="s" r="A6" s="3">
        <v>36</v>
      </c>
      <c t="n" r="B6" s="6">
        <v>12078</v>
      </c>
      <c t="n" r="C6" s="5">
        <v>10988</v>
      </c>
    </row>
    <row spans="1:3" r="7">
      <c t="s" r="A7" s="3">
        <v>37</v>
      </c>
      <c t="s" r="B7" s="3">
        <v>38</v>
      </c>
      <c t="n" r="C7" s="5">
        <v>26</v>
      </c>
    </row>
    <row spans="1:3" r="8">
      <c t="s" r="A8" s="3">
        <v>39</v>
      </c>
      <c t="n" r="B8" s="6">
        <v>1675</v>
      </c>
      <c t="n" r="C8" s="5">
        <v>1591</v>
      </c>
    </row>
    <row spans="1:3" r="9">
      <c t="s" r="A9" s="3">
        <v>40</v>
      </c>
      <c t="n" r="B9" s="5">
        <v>73829</v>
      </c>
      <c t="n" r="C9" s="5">
        <v>104888</v>
      </c>
    </row>
    <row spans="1:3" r="10">
      <c t="s" r="A10" s="3">
        <v>41</v>
      </c>
      <c t="n" r="B10" s="5">
        <v>1473</v>
      </c>
      <c t="n" r="C10" s="5">
        <v>1461</v>
      </c>
    </row>
    <row spans="1:3" r="11">
      <c t="s" r="A11" s="3">
        <v>42</v>
      </c>
      <c t="n" r="B11" s="5">
        <v>350</v>
      </c>
      <c t="n" r="C11" s="5">
        <v>269</v>
      </c>
    </row>
    <row spans="1:3" r="12">
      <c t="s" r="A12" s="3">
        <v>43</v>
      </c>
      <c t="n" r="B12" s="5">
        <v>143</v>
      </c>
      <c t="n" r="C12" s="5">
        <v>595</v>
      </c>
    </row>
    <row spans="1:3" r="13">
      <c t="s" r="A13" s="3">
        <v>44</v>
      </c>
      <c t="n" r="B13" s="5">
        <v>1339</v>
      </c>
      <c t="n" r="C13" s="5">
        <v>1339</v>
      </c>
    </row>
    <row spans="1:3" r="14">
      <c t="s" r="A14" s="3">
        <v>45</v>
      </c>
      <c t="n" r="B14" s="5">
        <v>384</v>
      </c>
      <c t="n" r="C14" s="5">
        <v>361</v>
      </c>
    </row>
    <row spans="1:3" r="15">
      <c t="s" r="A15" s="3">
        <v>46</v>
      </c>
      <c t="n" r="B15" s="5">
        <v>77518</v>
      </c>
      <c t="n" r="C15" s="5">
        <v>108913</v>
      </c>
    </row>
    <row spans="1:3" r="16">
      <c t="s" r="A16" s="7">
        <v>47</v>
      </c>
    </row>
    <row spans="1:3" r="17">
      <c t="s" r="A17" s="3">
        <v>48</v>
      </c>
      <c t="n" r="B17" s="5">
        <v>1959</v>
      </c>
      <c t="n" r="C17" s="5">
        <v>3083</v>
      </c>
    </row>
    <row spans="1:3" r="18">
      <c t="s" r="A18" s="3">
        <v>49</v>
      </c>
      <c t="n" r="B18" s="5">
        <v>13834</v>
      </c>
      <c t="n" r="C18" s="5">
        <v>11007</v>
      </c>
    </row>
    <row spans="1:3" r="19">
      <c t="s" r="A19" s="3">
        <v>50</v>
      </c>
      <c t="n" r="B19" s="5">
        <v>8638</v>
      </c>
      <c t="n" r="C19" s="5">
        <v>8898</v>
      </c>
    </row>
    <row spans="1:3" r="20">
      <c t="s" r="A20" s="3">
        <v>51</v>
      </c>
      <c t="n" r="B20" s="5">
        <v>24431</v>
      </c>
      <c t="n" r="C20" s="5">
        <v>22988</v>
      </c>
    </row>
    <row spans="1:3" r="21">
      <c t="s" r="A21" s="3">
        <v>52</v>
      </c>
      <c t="n" r="B21" s="5">
        <v>2287</v>
      </c>
      <c t="n" r="C21" s="5">
        <v>4346</v>
      </c>
    </row>
    <row spans="1:3" r="22">
      <c t="s" r="A22" s="3">
        <v>53</v>
      </c>
      <c t="n" r="B22" s="5">
        <v>182</v>
      </c>
      <c t="n" r="C22" s="5">
        <v>145</v>
      </c>
    </row>
    <row spans="1:3" r="23">
      <c t="s" r="A23" s="3">
        <v>54</v>
      </c>
      <c t="n" r="B23" s="5">
        <v>584</v>
      </c>
      <c t="n" r="C23" s="5">
        <v>926</v>
      </c>
    </row>
    <row spans="1:3" r="24">
      <c t="s" r="A24" s="3">
        <v>55</v>
      </c>
      <c t="n" r="B24" s="6">
        <v>27484</v>
      </c>
      <c t="n" r="C24" s="6">
        <v>28405</v>
      </c>
    </row>
    <row spans="1:3" r="25">
      <c t="s" r="A25" s="3">
        <v>56</v>
      </c>
      <c t="s" r="B25" s="3">
        <v>38</v>
      </c>
      <c t="s" r="C25" s="3">
        <v>38</v>
      </c>
    </row>
    <row spans="1:3" r="26">
      <c t="s" r="A26" s="7">
        <v>57</v>
      </c>
    </row>
    <row spans="1:3" r="27">
      <c t="s" r="A27" s="3">
        <v>58</v>
      </c>
      <c t="s" r="B27" s="3">
        <v>38</v>
      </c>
      <c t="s" r="C27" s="3">
        <v>38</v>
      </c>
    </row>
    <row spans="1:3" r="28">
      <c t="s" r="A28" s="7">
        <v>59</v>
      </c>
    </row>
    <row spans="1:3" r="29">
      <c t="s" r="A29" s="3">
        <v>60</v>
      </c>
      <c t="n" r="B29" s="6">
        <v>13</v>
      </c>
      <c t="n" r="C29" s="6">
        <v>14</v>
      </c>
    </row>
    <row spans="1:3" r="30">
      <c t="s" r="A30" s="3">
        <v>61</v>
      </c>
      <c t="n" r="B30" s="5">
        <v>79782</v>
      </c>
      <c t="n" r="C30" s="5">
        <v>105721</v>
      </c>
    </row>
    <row spans="1:3" r="31">
      <c t="s" r="A31" s="3">
        <v>62</v>
      </c>
      <c t="n" r="B31" s="5">
        <v>-29672</v>
      </c>
      <c t="n" r="C31" s="5">
        <v>-25232</v>
      </c>
    </row>
    <row spans="1:3" r="32">
      <c t="s" r="A32" s="3">
        <v>63</v>
      </c>
      <c t="n" r="B32" s="5">
        <v>-89</v>
      </c>
      <c t="n" r="C32" s="5">
        <v>5</v>
      </c>
    </row>
    <row spans="1:3" r="33">
      <c t="s" r="A33" s="3">
        <v>64</v>
      </c>
      <c t="n" r="B33" s="5">
        <v>50034</v>
      </c>
      <c t="n" r="C33" s="5">
        <v>80508</v>
      </c>
    </row>
    <row spans="1:3" r="34">
      <c t="s" r="A34" s="3">
        <v>65</v>
      </c>
      <c t="n" r="B34" s="6">
        <v>77518</v>
      </c>
      <c t="n" r="C34" s="6">
        <v>108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9</v>
      </c>
      <c t="s" r="B1" s="2">
        <v>1</v>
      </c>
    </row>
    <row spans="1:2" r="2">
      <c t="s" r="B2" s="2">
        <v>2</v>
      </c>
    </row>
    <row spans="1:2" r="3">
      <c t="s" r="A3" s="7">
        <v>163</v>
      </c>
    </row>
    <row spans="1:2" r="4">
      <c t="s" r="A4" s="3">
        <v>200</v>
      </c>
      <c t="s" r="B4" s="3">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2</v>
      </c>
      <c t="s" r="B1" s="2">
        <v>1</v>
      </c>
    </row>
    <row spans="1:2" r="2">
      <c t="s" r="B2" s="2">
        <v>2</v>
      </c>
    </row>
    <row spans="1:2" r="3">
      <c t="s" r="A3" s="7">
        <v>163</v>
      </c>
    </row>
    <row spans="1:2" r="4">
      <c t="s" r="A4" s="3">
        <v>203</v>
      </c>
      <c t="s" r="B4" s="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7">
        <v>206</v>
      </c>
    </row>
    <row spans="1:2" r="4">
      <c t="s" r="A4" s="3">
        <v>207</v>
      </c>
      <c t="s" r="B4" s="3">
        <v>208</v>
      </c>
    </row>
    <row spans="1:2" r="5">
      <c t="s" r="A5" s="3">
        <v>209</v>
      </c>
      <c t="s" r="B5" s="3">
        <v>210</v>
      </c>
    </row>
    <row spans="1:2" r="6">
      <c t="s" r="A6" s="3">
        <v>211</v>
      </c>
      <c t="s" r="B6" s="3">
        <v>212</v>
      </c>
    </row>
    <row spans="1:2" r="7">
      <c t="s" r="A7" s="3">
        <v>213</v>
      </c>
      <c t="s" r="B7" s="3">
        <v>214</v>
      </c>
    </row>
    <row spans="1:2" r="8">
      <c t="s" r="A8" s="3">
        <v>215</v>
      </c>
      <c t="s" r="B8" s="3">
        <v>216</v>
      </c>
    </row>
    <row spans="1:2" r="9">
      <c t="s" r="A9" s="3">
        <v>217</v>
      </c>
      <c t="s" r="B9" s="3">
        <v>218</v>
      </c>
    </row>
    <row spans="1:2" r="10">
      <c t="s" r="A10" s="3">
        <v>219</v>
      </c>
      <c t="s" r="B10" s="3">
        <v>220</v>
      </c>
    </row>
    <row spans="1:2" r="11">
      <c t="s" r="A11" s="3">
        <v>221</v>
      </c>
      <c t="s" r="B11" s="3">
        <v>222</v>
      </c>
    </row>
    <row spans="1:2" r="12">
      <c t="s" r="A12" s="3">
        <v>223</v>
      </c>
      <c t="s" r="B12" s="3">
        <v>224</v>
      </c>
    </row>
    <row spans="1:2" r="13">
      <c t="s" r="A13" s="3">
        <v>225</v>
      </c>
      <c t="s" r="B13" s="3">
        <v>226</v>
      </c>
    </row>
    <row spans="1:2" r="14">
      <c t="s" r="A14" s="3">
        <v>227</v>
      </c>
      <c t="s" r="B14" s="3">
        <v>228</v>
      </c>
    </row>
    <row spans="1:2" r="15">
      <c t="s" r="A15" s="3">
        <v>229</v>
      </c>
      <c t="s" r="B15" s="3">
        <v>230</v>
      </c>
    </row>
    <row spans="1:2" r="16">
      <c t="s" r="A16" s="3">
        <v>231</v>
      </c>
      <c t="s" r="B16" s="3">
        <v>232</v>
      </c>
    </row>
    <row spans="1:2" r="17">
      <c t="s" r="A17" s="3">
        <v>233</v>
      </c>
      <c t="s" r="B17" s="3">
        <v>234</v>
      </c>
    </row>
    <row spans="1:2" r="18">
      <c t="s" r="A18" s="3">
        <v>235</v>
      </c>
      <c t="s" r="B18" s="3">
        <v>236</v>
      </c>
    </row>
    <row spans="1:2" r="19">
      <c t="s" r="A19" s="3">
        <v>237</v>
      </c>
      <c t="s" r="B19" s="3">
        <v>238</v>
      </c>
    </row>
    <row spans="1:2" r="20">
      <c t="s" r="A20" s="3">
        <v>239</v>
      </c>
      <c t="s" r="B20" s="3">
        <v>240</v>
      </c>
    </row>
    <row spans="1:2" r="21">
      <c t="s" r="A21" s="3">
        <v>241</v>
      </c>
      <c t="s" r="B21" s="3">
        <v>242</v>
      </c>
    </row>
    <row spans="1:2" r="22">
      <c t="s" r="A22" s="3">
        <v>243</v>
      </c>
      <c t="s" r="B22" s="3">
        <v>244</v>
      </c>
    </row>
    <row spans="1:2" r="23">
      <c t="s" r="A23" s="3">
        <v>245</v>
      </c>
      <c t="s" r="B23" s="3">
        <v>246</v>
      </c>
    </row>
    <row spans="1:2" r="24">
      <c t="s" r="A24" s="3">
        <v>247</v>
      </c>
      <c t="s" r="B24" s="3">
        <v>248</v>
      </c>
    </row>
    <row spans="1:2" r="25">
      <c t="s" r="A25" s="3">
        <v>249</v>
      </c>
      <c t="s" r="B25" s="3">
        <v>250</v>
      </c>
    </row>
    <row spans="1:2" r="26">
      <c t="s" r="A26" s="3">
        <v>251</v>
      </c>
      <c t="s" r="B26" s="3">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3</v>
      </c>
      <c t="s" r="B1" s="2">
        <v>1</v>
      </c>
    </row>
    <row spans="1:2" r="2">
      <c t="s" r="B2" s="2">
        <v>2</v>
      </c>
    </row>
    <row spans="1:2" r="3">
      <c t="s" r="A3" s="7">
        <v>254</v>
      </c>
    </row>
    <row spans="1:2" r="4">
      <c t="s" r="A4" s="3">
        <v>255</v>
      </c>
      <c t="s" r="B4" s="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57</v>
      </c>
      <c t="s" r="B1" s="2">
        <v>1</v>
      </c>
    </row>
    <row spans="1:2" r="2">
      <c t="s" r="B2" s="2">
        <v>2</v>
      </c>
    </row>
    <row spans="1:2" r="3">
      <c t="s" r="A3" s="7">
        <v>254</v>
      </c>
    </row>
    <row spans="1:2" r="4">
      <c t="s" r="A4" s="3">
        <v>258</v>
      </c>
      <c t="s" r="B4" s="3">
        <v>259</v>
      </c>
    </row>
    <row spans="1:2" r="5">
      <c t="s" r="A5" s="3">
        <v>260</v>
      </c>
      <c t="s" r="B5" s="3">
        <v>261</v>
      </c>
    </row>
    <row spans="1:2" r="6">
      <c t="s" r="A6" s="3">
        <v>262</v>
      </c>
      <c t="s" r="B6" s="3">
        <v>263</v>
      </c>
    </row>
    <row spans="1:2" r="7">
      <c t="s" r="A7" s="3">
        <v>264</v>
      </c>
      <c t="s" r="B7" s="3">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7">
        <v>254</v>
      </c>
    </row>
    <row spans="1:2" r="4">
      <c t="s" r="A4" s="3">
        <v>267</v>
      </c>
      <c t="s" r="B4" s="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7">
        <v>254</v>
      </c>
    </row>
    <row spans="1:2" r="4">
      <c t="s" r="A4" s="3">
        <v>270</v>
      </c>
      <c t="s" r="B4" s="3">
        <v>271</v>
      </c>
    </row>
    <row spans="1:2" r="5">
      <c t="s" r="A5" s="3">
        <v>272</v>
      </c>
      <c t="s" r="B5" s="3">
        <v>273</v>
      </c>
    </row>
    <row spans="1:2" r="6">
      <c t="s" r="A6" s="3">
        <v>274</v>
      </c>
      <c t="s" r="B6" s="3">
        <v>275</v>
      </c>
    </row>
    <row spans="1:2" r="7">
      <c t="s" r="A7" s="3">
        <v>276</v>
      </c>
      <c t="s" r="B7" s="3">
        <v>277</v>
      </c>
    </row>
    <row spans="1:2" r="8">
      <c t="s" r="A8" s="3">
        <v>278</v>
      </c>
      <c t="s" r="B8" s="3">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0</v>
      </c>
      <c t="s" r="B1" s="2">
        <v>1</v>
      </c>
    </row>
    <row spans="1:2" r="2">
      <c t="s" r="B2" s="2">
        <v>2</v>
      </c>
    </row>
    <row spans="1:2" r="3">
      <c t="s" r="A3" s="7">
        <v>254</v>
      </c>
    </row>
    <row spans="1:2" r="4">
      <c t="s" r="A4" s="3">
        <v>281</v>
      </c>
      <c t="s" r="B4" s="3">
        <v>282</v>
      </c>
    </row>
    <row spans="1:2" r="5">
      <c t="s" r="A5" s="3">
        <v>283</v>
      </c>
      <c t="s" r="B5" s="3">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7">
        <v>254</v>
      </c>
    </row>
    <row spans="1:2" r="4">
      <c t="s" r="A4" s="3">
        <v>286</v>
      </c>
      <c t="s" r="B4" s="3">
        <v>287</v>
      </c>
    </row>
    <row spans="1:2" r="5">
      <c t="s" r="A5" s="3">
        <v>288</v>
      </c>
      <c t="s" r="B5" s="3">
        <v>289</v>
      </c>
    </row>
    <row spans="1:2" r="6">
      <c t="s" r="A6" s="3">
        <v>290</v>
      </c>
      <c t="s" r="B6" s="3">
        <v>291</v>
      </c>
    </row>
    <row spans="1:2" r="7">
      <c t="s" r="A7" s="3">
        <v>292</v>
      </c>
      <c t="s" r="B7" s="3">
        <v>293</v>
      </c>
    </row>
    <row spans="1:2" r="8">
      <c t="s" r="A8" s="3">
        <v>294</v>
      </c>
      <c t="s" r="B8" s="3">
        <v>295</v>
      </c>
    </row>
    <row spans="1:2" r="9">
      <c t="s" r="A9" s="3">
        <v>296</v>
      </c>
      <c t="s" r="B9" s="3">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298</v>
      </c>
      <c t="s" r="B1" s="2">
        <v>1</v>
      </c>
    </row>
    <row spans="1:2" r="2">
      <c t="s" r="B2" s="2">
        <v>2</v>
      </c>
    </row>
    <row spans="1:2" r="3">
      <c t="s" r="A3" s="7">
        <v>254</v>
      </c>
    </row>
    <row spans="1:2" r="4">
      <c t="s" r="A4" s="3">
        <v>299</v>
      </c>
      <c t="s" r="B4" s="3">
        <v>300</v>
      </c>
    </row>
    <row spans="1:2" r="5">
      <c t="s" r="A5" s="3">
        <v>301</v>
      </c>
      <c t="s" r="B5" s="3">
        <v>302</v>
      </c>
    </row>
    <row spans="1:2" r="6">
      <c t="s" r="A6" s="3">
        <v>303</v>
      </c>
      <c t="s" r="B6" s="3">
        <v>304</v>
      </c>
    </row>
    <row spans="1:2" r="7">
      <c t="s" r="A7" s="3">
        <v>305</v>
      </c>
      <c t="s" r="B7" s="3">
        <v>306</v>
      </c>
    </row>
    <row spans="1:2" r="8">
      <c t="s" r="A8" s="3">
        <v>307</v>
      </c>
      <c t="s" r="B8" s="3">
        <v>308</v>
      </c>
    </row>
    <row spans="1:2" r="9">
      <c t="s" r="A9" s="3">
        <v>309</v>
      </c>
      <c t="s" r="B9" s="3">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6</v>
      </c>
      <c t="s" r="B1" s="2">
        <v>2</v>
      </c>
      <c t="s" r="C1" s="2">
        <v>31</v>
      </c>
    </row>
    <row spans="1:3" r="2">
      <c t="s" r="A2" s="3">
        <v>67</v>
      </c>
    </row>
    <row spans="1:3" r="3">
      <c t="s" r="A3" s="3">
        <v>68</v>
      </c>
      <c t="n" r="B3" s="8">
        <v>0.001</v>
      </c>
      <c t="n" r="C3" s="8">
        <v>0.001</v>
      </c>
    </row>
    <row spans="1:3" r="4">
      <c t="s" r="A4" s="3">
        <v>69</v>
      </c>
      <c t="n" r="B4" s="5">
        <v>5000000</v>
      </c>
      <c t="n" r="C4" s="5">
        <v>5000000</v>
      </c>
    </row>
    <row spans="1:3" r="5">
      <c t="s" r="A5" s="3">
        <v>70</v>
      </c>
      <c t="n" r="B5" s="5">
        <v>0</v>
      </c>
      <c t="n" r="C5" s="5">
        <v>0</v>
      </c>
    </row>
    <row spans="1:3" r="6">
      <c t="s" r="A6" s="3">
        <v>71</v>
      </c>
      <c t="n" r="B6" s="5">
        <v>0</v>
      </c>
      <c t="n" r="C6" s="5">
        <v>0</v>
      </c>
    </row>
    <row spans="1:3" r="7">
      <c t="s" r="A7" s="3">
        <v>72</v>
      </c>
      <c t="n" r="B7" s="6">
        <v>4000</v>
      </c>
      <c t="n" r="C7" s="6">
        <v>0</v>
      </c>
    </row>
    <row spans="1:3" r="8">
      <c t="s" r="A8" s="3">
        <v>73</v>
      </c>
      <c t="n" r="B8" s="8">
        <v>0.001</v>
      </c>
      <c t="n" r="C8" s="8">
        <v>0.001</v>
      </c>
    </row>
    <row spans="1:3" r="9">
      <c t="s" r="A9" s="3">
        <v>74</v>
      </c>
      <c t="n" r="B9" s="5">
        <v>50000000</v>
      </c>
      <c t="n" r="C9" s="5">
        <v>50000000</v>
      </c>
    </row>
    <row spans="1:3" r="10">
      <c t="s" r="A10" s="3">
        <v>75</v>
      </c>
      <c t="n" r="B10" s="5">
        <v>12980807</v>
      </c>
      <c t="n" r="C10" s="5">
        <v>14446950</v>
      </c>
    </row>
    <row spans="1:3" r="11">
      <c t="s" r="A11" s="3">
        <v>76</v>
      </c>
      <c t="n" r="B11" s="5">
        <v>12980807</v>
      </c>
      <c t="n" r="C11" s="5">
        <v>14446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7">
        <v>254</v>
      </c>
    </row>
    <row spans="1:2" r="4">
      <c t="s" r="A4" s="3">
        <v>312</v>
      </c>
      <c t="s" r="B4" s="3">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7">
        <v>254</v>
      </c>
    </row>
    <row spans="1:2" r="4">
      <c t="s" r="A4" s="3">
        <v>315</v>
      </c>
      <c t="s" r="B4" s="3">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7">
        <v>254</v>
      </c>
    </row>
    <row spans="1:2" r="4">
      <c t="s" r="A4" s="3">
        <v>318</v>
      </c>
      <c t="s" r="B4" s="3">
        <v>319</v>
      </c>
    </row>
    <row spans="1:2" r="5">
      <c t="s" r="A5" s="3">
        <v>320</v>
      </c>
      <c t="s" r="B5" s="3">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2</v>
      </c>
      <c t="s" r="B1" s="2">
        <v>1</v>
      </c>
    </row>
    <row spans="1:2" r="2">
      <c t="s" r="B2" s="2">
        <v>2</v>
      </c>
    </row>
    <row spans="1:2" r="3">
      <c t="s" r="A3" s="7">
        <v>254</v>
      </c>
    </row>
    <row spans="1:2" r="4">
      <c t="s" r="A4" s="3">
        <v>323</v>
      </c>
      <c t="s" r="B4" s="3">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25</v>
      </c>
      <c t="s" r="B1" s="2">
        <v>1</v>
      </c>
    </row>
    <row spans="1:2" r="2">
      <c t="s" r="B2" s="2">
        <v>2</v>
      </c>
    </row>
    <row spans="1:2" r="3">
      <c t="s" r="A3" s="7">
        <v>254</v>
      </c>
    </row>
    <row spans="1:2" r="4">
      <c t="s" r="A4" s="3">
        <v>326</v>
      </c>
      <c t="s" r="B4" s="3">
        <v>327</v>
      </c>
    </row>
    <row spans="1:2" r="5">
      <c t="s" r="A5" s="3">
        <v>328</v>
      </c>
      <c t="s" r="B5" s="3">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0</v>
      </c>
      <c t="s" r="B1" s="2">
        <v>1</v>
      </c>
    </row>
    <row spans="1:4" r="2">
      <c t="s" r="B2" s="2">
        <v>2</v>
      </c>
      <c t="s" r="C2" s="2">
        <v>31</v>
      </c>
      <c t="s" r="D2" s="2">
        <v>78</v>
      </c>
    </row>
    <row spans="1:4" r="3">
      <c t="s" r="A3" s="3">
        <v>331</v>
      </c>
    </row>
    <row spans="1:4" r="4">
      <c t="s" r="A4" s="3">
        <v>332</v>
      </c>
      <c t="s" r="B4" s="3">
        <v>333</v>
      </c>
      <c t="s" r="C4" s="3">
        <v>334</v>
      </c>
      <c t="s" r="D4" s="3">
        <v>335</v>
      </c>
    </row>
    <row spans="1:4" r="5">
      <c t="s" r="A5" s="3">
        <v>336</v>
      </c>
    </row>
    <row spans="1:4" r="6">
      <c t="s" r="A6" s="3">
        <v>332</v>
      </c>
      <c t="s" r="B6" s="3">
        <v>337</v>
      </c>
      <c t="s" r="C6" s="3">
        <v>338</v>
      </c>
      <c t="s" r="D6" s="3">
        <v>339</v>
      </c>
    </row>
    <row spans="1:4" r="7">
      <c t="s" r="A7" s="3">
        <v>340</v>
      </c>
    </row>
    <row spans="1:4" r="8">
      <c t="s" r="A8" s="3">
        <v>341</v>
      </c>
      <c t="s" r="B8" s="3">
        <v>342</v>
      </c>
    </row>
    <row spans="1:4" r="9">
      <c t="s" r="A9" s="3">
        <v>343</v>
      </c>
    </row>
    <row spans="1:4" r="10">
      <c t="s" r="A10" s="3">
        <v>341</v>
      </c>
      <c t="s" r="B10" s="3">
        <v>344</v>
      </c>
    </row>
    <row spans="1:4" r="11">
      <c t="s" r="A11" s="3">
        <v>345</v>
      </c>
    </row>
    <row spans="1:4" r="12">
      <c t="s" r="A12" s="3">
        <v>346</v>
      </c>
      <c t="s" r="B12" s="3">
        <v>347</v>
      </c>
    </row>
    <row spans="1:4" r="13">
      <c t="s" r="A13" s="3">
        <v>348</v>
      </c>
    </row>
    <row spans="1:4" r="14">
      <c t="s" r="A14" s="3">
        <v>346</v>
      </c>
      <c t="s" r="B14" s="3">
        <v>349</v>
      </c>
    </row>
    <row spans="1:4" r="15">
      <c t="s" r="A15" s="3">
        <v>350</v>
      </c>
      <c t="n" r="B15" s="6">
        <v>0</v>
      </c>
      <c t="n" r="C15" s="6">
        <v>0</v>
      </c>
      <c t="n" r="D15" s="6">
        <v>0</v>
      </c>
    </row>
    <row spans="1:4" r="16">
      <c t="s" r="A16" s="3">
        <v>351</v>
      </c>
      <c t="n" r="B16" s="6">
        <v>0</v>
      </c>
    </row>
    <row spans="1:4" r="17">
      <c t="s" r="A17" s="3">
        <v>352</v>
      </c>
      <c t="s" r="B17" s="3">
        <v>347</v>
      </c>
    </row>
    <row spans="1:4" r="18">
      <c t="s" r="A18" s="3">
        <v>353</v>
      </c>
      <c t="s" r="B18" s="3">
        <v>354</v>
      </c>
    </row>
    <row spans="1:4" r="19">
      <c t="s" r="A19" s="3">
        <v>355</v>
      </c>
      <c t="s" r="B19" s="3">
        <v>356</v>
      </c>
    </row>
    <row spans="1:4" r="20">
      <c t="s" r="A20" s="3">
        <v>357</v>
      </c>
      <c t="n" r="C20" s="5">
        <v>2300000</v>
      </c>
    </row>
    <row spans="1:4" r="21">
      <c t="s" r="A21" s="3">
        <v>358</v>
      </c>
      <c t="n" r="B21" s="6">
        <v>734000</v>
      </c>
      <c t="n" r="C21" s="5">
        <v>562000</v>
      </c>
      <c t="n" r="D21" s="6">
        <v>602000</v>
      </c>
    </row>
    <row spans="1:4" r="22">
      <c t="s" r="A22" s="3">
        <v>359</v>
      </c>
      <c t="s" r="B22" s="3">
        <v>38</v>
      </c>
      <c t="n" r="C22" s="5">
        <v>650000</v>
      </c>
      <c t="s" r="D22" s="3">
        <v>38</v>
      </c>
    </row>
    <row spans="1:4" r="23">
      <c t="s" r="A23" s="3">
        <v>81</v>
      </c>
      <c t="n" r="B23" s="6">
        <v>17739000</v>
      </c>
      <c t="n" r="C23" s="5">
        <v>17839000</v>
      </c>
      <c t="n" r="D23" s="6">
        <v>17689000</v>
      </c>
    </row>
    <row spans="1:4" r="24">
      <c t="s" r="A24" s="3">
        <v>360</v>
      </c>
      <c t="n" r="B24" s="6">
        <v>1200000</v>
      </c>
      <c t="n" r="C24" s="6">
        <v>1600000</v>
      </c>
      <c t="n" r="D24" s="6">
        <v>1600000</v>
      </c>
    </row>
    <row spans="1:4" r="25">
      <c t="s" r="A25" s="3">
        <v>361</v>
      </c>
      <c t="s" r="B25" s="3">
        <v>362</v>
      </c>
    </row>
    <row spans="1:4" r="26">
      <c t="s" r="A26" s="3">
        <v>363</v>
      </c>
      <c t="s" r="B26" s="3">
        <v>364</v>
      </c>
      <c t="s" r="C26" s="3">
        <v>36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39"/>
  </cols>
  <sheetData>
    <row spans="1:2" r="1">
      <c t="s" r="A1" s="1">
        <v>366</v>
      </c>
      <c t="s" r="B1" s="2">
        <v>1</v>
      </c>
    </row>
    <row spans="1:2" r="2">
      <c t="s" r="B2" s="2">
        <v>2</v>
      </c>
    </row>
    <row spans="1:2" r="3">
      <c t="s" r="A3" s="3">
        <v>367</v>
      </c>
    </row>
    <row spans="1:2" r="4">
      <c t="s" r="A4" s="3">
        <v>368</v>
      </c>
      <c t="s" r="B4" s="3">
        <v>369</v>
      </c>
    </row>
    <row spans="1:2" r="5">
      <c t="s" r="A5" s="3">
        <v>370</v>
      </c>
    </row>
    <row spans="1:2" r="6">
      <c t="s" r="A6" s="3">
        <v>371</v>
      </c>
      <c t="s" r="B6" s="3">
        <v>372</v>
      </c>
    </row>
    <row spans="1:2" r="7">
      <c t="s" r="A7" s="3">
        <v>373</v>
      </c>
    </row>
    <row spans="1:2" r="8">
      <c t="s" r="A8" s="3">
        <v>371</v>
      </c>
      <c t="s" r="B8" s="3">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4</v>
      </c>
      <c t="s" r="B1" s="2">
        <v>1</v>
      </c>
    </row>
    <row spans="1:3" r="2">
      <c t="s" r="B2" s="2">
        <v>2</v>
      </c>
      <c t="s" r="C2" s="2">
        <v>31</v>
      </c>
    </row>
    <row spans="1:3" r="3">
      <c t="s" r="A3" s="3">
        <v>375</v>
      </c>
    </row>
    <row spans="1:3" r="4">
      <c t="s" r="A4" s="3">
        <v>376</v>
      </c>
      <c t="s" r="B4" s="3">
        <v>372</v>
      </c>
    </row>
    <row spans="1:3" r="5">
      <c t="s" r="A5" s="3">
        <v>377</v>
      </c>
      <c t="n" r="B5" s="6">
        <v>0</v>
      </c>
      <c t="n" r="C5" s="6">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1</v>
      </c>
    </row>
    <row spans="1:3" r="2">
      <c t="s" r="A2" s="3">
        <v>379</v>
      </c>
    </row>
    <row spans="1:3" r="3">
      <c t="s" r="A3" s="7">
        <v>380</v>
      </c>
    </row>
    <row spans="1:3" r="4">
      <c t="s" r="A4" s="3">
        <v>381</v>
      </c>
      <c t="n" r="B4" s="6">
        <v>1000</v>
      </c>
      <c t="n" r="C4" s="6">
        <v>242</v>
      </c>
    </row>
    <row spans="1:3" r="5">
      <c t="s" r="A5" s="3">
        <v>382</v>
      </c>
    </row>
    <row spans="1:3" r="6">
      <c t="s" r="A6" s="7">
        <v>380</v>
      </c>
    </row>
    <row spans="1:3" r="7">
      <c t="s" r="A7" s="3">
        <v>381</v>
      </c>
      <c t="n" r="B7" s="5">
        <v>38</v>
      </c>
      <c t="n" r="C7" s="5">
        <v>1800</v>
      </c>
    </row>
    <row spans="1:3" r="8">
      <c t="s" r="A8" s="3">
        <v>383</v>
      </c>
    </row>
    <row spans="1:3" r="9">
      <c t="s" r="A9" s="7">
        <v>384</v>
      </c>
    </row>
    <row spans="1:3" r="10">
      <c t="s" r="A10" s="3">
        <v>34</v>
      </c>
      <c t="n" r="B10" s="5">
        <v>7779</v>
      </c>
      <c t="n" r="C10" s="5">
        <v>18361</v>
      </c>
    </row>
    <row spans="1:3" r="11">
      <c t="s" r="A11" s="3">
        <v>385</v>
      </c>
    </row>
    <row spans="1:3" r="12">
      <c t="s" r="A12" s="7">
        <v>384</v>
      </c>
    </row>
    <row spans="1:3" r="13">
      <c t="s" r="A13" s="3">
        <v>34</v>
      </c>
      <c t="n" r="B13" s="5">
        <v>12608</v>
      </c>
      <c t="n" r="C13" s="5">
        <v>19800</v>
      </c>
    </row>
    <row spans="1:3" r="14">
      <c t="s" r="A14" s="3">
        <v>386</v>
      </c>
    </row>
    <row spans="1:3" r="15">
      <c t="s" r="A15" s="7">
        <v>384</v>
      </c>
    </row>
    <row spans="1:3" r="16">
      <c t="s" r="A16" s="3">
        <v>34</v>
      </c>
      <c t="n" r="B16" s="5">
        <v>4346</v>
      </c>
      <c t="n" r="C16" s="5">
        <v>3607</v>
      </c>
    </row>
    <row spans="1:3" r="17">
      <c t="s" r="A17" s="3">
        <v>387</v>
      </c>
    </row>
    <row spans="1:3" r="18">
      <c t="s" r="A18" s="7">
        <v>384</v>
      </c>
    </row>
    <row spans="1:3" r="19">
      <c t="s" r="A19" s="3">
        <v>34</v>
      </c>
      <c t="n" r="B19" s="5">
        <v>4040</v>
      </c>
      <c t="n" r="C19" s="5">
        <v>10695</v>
      </c>
    </row>
    <row spans="1:3" r="20">
      <c t="s" r="A20" s="3">
        <v>388</v>
      </c>
    </row>
    <row spans="1:3" r="21">
      <c t="s" r="A21" s="7">
        <v>384</v>
      </c>
    </row>
    <row spans="1:3" r="22">
      <c t="s" r="A22" s="3">
        <v>34</v>
      </c>
      <c t="n" r="B22" s="5">
        <v>8766</v>
      </c>
      <c t="n" r="C22" s="5">
        <v>18880</v>
      </c>
    </row>
    <row spans="1:3" r="23">
      <c t="s" r="A23" s="3">
        <v>389</v>
      </c>
      <c t="n" r="B23" s="5">
        <v>9830</v>
      </c>
      <c t="n" r="C23" s="5">
        <v>7761</v>
      </c>
    </row>
    <row spans="1:3" r="24">
      <c t="s" r="A24" s="3">
        <v>390</v>
      </c>
      <c t="n" r="B24" s="5">
        <v>10868</v>
      </c>
      <c t="n" r="C24" s="5">
        <v>9803</v>
      </c>
    </row>
    <row spans="1:3" r="25">
      <c t="s" r="A25" s="3">
        <v>34</v>
      </c>
      <c t="n" r="B25" s="5">
        <v>37539</v>
      </c>
      <c t="n" r="C25" s="5">
        <v>71343</v>
      </c>
    </row>
    <row spans="1:3" r="26">
      <c t="s" r="A26" s="3">
        <v>391</v>
      </c>
      <c t="n" r="B26" s="6">
        <v>48407</v>
      </c>
      <c t="n" r="C26" s="6">
        <v>811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31</v>
      </c>
    </row>
    <row spans="1:3" r="2">
      <c t="s" r="A2" s="3">
        <v>393</v>
      </c>
    </row>
    <row spans="1:3" r="3">
      <c t="s" r="A3" s="3">
        <v>390</v>
      </c>
      <c t="n" r="B3" s="6">
        <v>10868</v>
      </c>
      <c t="n" r="C3" s="6">
        <v>9803</v>
      </c>
    </row>
    <row spans="1:3" r="4">
      <c t="s" r="A4" s="3">
        <v>394</v>
      </c>
      <c t="n" r="B4" s="5">
        <v>10868</v>
      </c>
      <c t="n" r="C4" s="6">
        <v>9803</v>
      </c>
    </row>
    <row spans="1:3" r="5">
      <c t="s" r="A5" s="7">
        <v>395</v>
      </c>
    </row>
    <row spans="1:3" r="6">
      <c t="s" r="A6" s="3">
        <v>396</v>
      </c>
      <c t="s" r="C6" s="3">
        <v>38</v>
      </c>
    </row>
    <row spans="1:3" r="7">
      <c t="s" r="A7" s="3">
        <v>397</v>
      </c>
      <c t="s" r="C7" s="3">
        <v>38</v>
      </c>
    </row>
    <row spans="1:3" r="8">
      <c t="s" r="A8" s="3">
        <v>397</v>
      </c>
      <c t="s" r="C8" s="3">
        <v>38</v>
      </c>
    </row>
    <row spans="1:3" r="9">
      <c t="s" r="A9" s="3">
        <v>390</v>
      </c>
      <c t="n" r="B9" s="5">
        <v>10868</v>
      </c>
      <c t="n" r="C9" s="6">
        <v>9803</v>
      </c>
    </row>
    <row spans="1:3" r="10">
      <c t="s" r="A10" s="3">
        <v>394</v>
      </c>
      <c t="n" r="B10" s="5">
        <v>10868</v>
      </c>
      <c t="n" r="C10" s="5">
        <v>9803</v>
      </c>
    </row>
    <row spans="1:3" r="11">
      <c t="s" r="A11" s="3">
        <v>398</v>
      </c>
    </row>
    <row spans="1:3" r="12">
      <c t="s" r="A12" s="7">
        <v>395</v>
      </c>
    </row>
    <row spans="1:3" r="13">
      <c t="s" r="A13" s="3">
        <v>390</v>
      </c>
      <c t="n" r="B13" s="5">
        <v>37578</v>
      </c>
      <c t="n" r="C13" s="5">
        <v>71288</v>
      </c>
    </row>
    <row spans="1:3" r="14">
      <c t="s" r="A14" s="3">
        <v>396</v>
      </c>
      <c t="n" r="B14" s="5">
        <v>7</v>
      </c>
      <c t="n" r="C14" s="5">
        <v>68</v>
      </c>
    </row>
    <row spans="1:3" r="15">
      <c t="s" r="A15" s="3">
        <v>397</v>
      </c>
      <c t="n" r="B15" s="5">
        <v>-46</v>
      </c>
      <c t="n" r="C15" s="5">
        <v>-13</v>
      </c>
    </row>
    <row spans="1:3" r="16">
      <c t="s" r="A16" s="3">
        <v>399</v>
      </c>
      <c t="n" r="B16" s="5">
        <v>37539</v>
      </c>
      <c t="n" r="C16" s="5">
        <v>71343</v>
      </c>
    </row>
    <row spans="1:3" r="17">
      <c t="s" r="A17" s="3">
        <v>397</v>
      </c>
      <c t="n" r="B17" s="5">
        <v>46</v>
      </c>
      <c t="n" r="C17" s="5">
        <v>13</v>
      </c>
    </row>
    <row spans="1:3" r="18">
      <c t="s" r="A18" s="3">
        <v>383</v>
      </c>
    </row>
    <row spans="1:3" r="19">
      <c t="s" r="A19" s="7">
        <v>395</v>
      </c>
    </row>
    <row spans="1:3" r="20">
      <c t="s" r="A20" s="3">
        <v>390</v>
      </c>
      <c t="n" r="B20" s="5">
        <v>7780</v>
      </c>
      <c t="n" r="C20" s="5">
        <v>18345</v>
      </c>
    </row>
    <row spans="1:3" r="21">
      <c t="s" r="A21" s="3">
        <v>396</v>
      </c>
      <c t="n" r="B21" s="5">
        <v>1</v>
      </c>
      <c t="n" r="C21" s="5">
        <v>17</v>
      </c>
    </row>
    <row spans="1:3" r="22">
      <c t="s" r="A22" s="3">
        <v>397</v>
      </c>
      <c t="n" r="B22" s="5">
        <v>-2</v>
      </c>
      <c t="n" r="C22" s="5">
        <v>-1</v>
      </c>
    </row>
    <row spans="1:3" r="23">
      <c t="s" r="A23" s="3">
        <v>399</v>
      </c>
      <c t="n" r="B23" s="5">
        <v>7779</v>
      </c>
      <c t="n" r="C23" s="5">
        <v>18361</v>
      </c>
    </row>
    <row spans="1:3" r="24">
      <c t="s" r="A24" s="3">
        <v>397</v>
      </c>
      <c t="n" r="B24" s="5">
        <v>2</v>
      </c>
      <c t="n" r="C24" s="5">
        <v>1</v>
      </c>
    </row>
    <row spans="1:3" r="25">
      <c t="s" r="A25" s="3">
        <v>385</v>
      </c>
    </row>
    <row spans="1:3" r="26">
      <c t="s" r="A26" s="7">
        <v>395</v>
      </c>
    </row>
    <row spans="1:3" r="27">
      <c t="s" r="A27" s="3">
        <v>390</v>
      </c>
      <c t="n" r="B27" s="5">
        <v>12630</v>
      </c>
      <c t="n" r="C27" s="5">
        <v>19768</v>
      </c>
    </row>
    <row spans="1:3" r="28">
      <c t="s" r="A28" s="3">
        <v>396</v>
      </c>
      <c t="n" r="B28" s="5">
        <v>3</v>
      </c>
      <c t="n" r="C28" s="5">
        <v>33</v>
      </c>
    </row>
    <row spans="1:3" r="29">
      <c t="s" r="A29" s="3">
        <v>397</v>
      </c>
      <c t="n" r="B29" s="5">
        <v>-25</v>
      </c>
      <c t="n" r="C29" s="5">
        <v>-1</v>
      </c>
    </row>
    <row spans="1:3" r="30">
      <c t="s" r="A30" s="3">
        <v>399</v>
      </c>
      <c t="n" r="B30" s="5">
        <v>12608</v>
      </c>
      <c t="n" r="C30" s="5">
        <v>19800</v>
      </c>
    </row>
    <row spans="1:3" r="31">
      <c t="s" r="A31" s="3">
        <v>397</v>
      </c>
      <c t="n" r="B31" s="5">
        <v>25</v>
      </c>
      <c t="n" r="C31" s="5">
        <v>1</v>
      </c>
    </row>
    <row spans="1:3" r="32">
      <c t="s" r="A32" s="3">
        <v>386</v>
      </c>
    </row>
    <row spans="1:3" r="33">
      <c t="s" r="A33" s="7">
        <v>395</v>
      </c>
    </row>
    <row spans="1:3" r="34">
      <c t="s" r="A34" s="3">
        <v>390</v>
      </c>
      <c t="n" r="B34" s="5">
        <v>4344</v>
      </c>
      <c t="n" r="C34" s="5">
        <v>3607</v>
      </c>
    </row>
    <row spans="1:3" r="35">
      <c t="s" r="A35" s="3">
        <v>396</v>
      </c>
      <c t="n" r="B35" s="6">
        <v>2</v>
      </c>
      <c t="n" r="C35" s="5">
        <v>3</v>
      </c>
    </row>
    <row spans="1:3" r="36">
      <c t="s" r="A36" s="3">
        <v>397</v>
      </c>
      <c t="s" r="B36" s="3">
        <v>38</v>
      </c>
      <c t="n" r="C36" s="5">
        <v>-3</v>
      </c>
    </row>
    <row spans="1:3" r="37">
      <c t="s" r="A37" s="3">
        <v>399</v>
      </c>
      <c t="n" r="B37" s="6">
        <v>4346</v>
      </c>
      <c t="n" r="C37" s="5">
        <v>3607</v>
      </c>
    </row>
    <row spans="1:3" r="38">
      <c t="s" r="A38" s="3">
        <v>397</v>
      </c>
      <c t="s" r="B38" s="3">
        <v>38</v>
      </c>
      <c t="n" r="C38" s="5">
        <v>3</v>
      </c>
    </row>
    <row spans="1:3" r="39">
      <c t="s" r="A39" s="3">
        <v>387</v>
      </c>
    </row>
    <row spans="1:3" r="40">
      <c t="s" r="A40" s="7">
        <v>395</v>
      </c>
    </row>
    <row spans="1:3" r="41">
      <c t="s" r="A41" s="3">
        <v>390</v>
      </c>
      <c t="n" r="B41" s="6">
        <v>4041</v>
      </c>
      <c t="n" r="C41" s="5">
        <v>10693</v>
      </c>
    </row>
    <row spans="1:3" r="42">
      <c t="s" r="A42" s="3">
        <v>396</v>
      </c>
      <c t="n" r="B42" s="5">
        <v>1</v>
      </c>
      <c t="n" r="C42" s="6">
        <v>2</v>
      </c>
    </row>
    <row spans="1:3" r="43">
      <c t="s" r="A43" s="3">
        <v>397</v>
      </c>
      <c t="n" r="B43" s="5">
        <v>-2</v>
      </c>
      <c t="s" r="C43" s="3">
        <v>38</v>
      </c>
    </row>
    <row spans="1:3" r="44">
      <c t="s" r="A44" s="3">
        <v>399</v>
      </c>
      <c t="n" r="B44" s="5">
        <v>4040</v>
      </c>
      <c t="n" r="C44" s="6">
        <v>10695</v>
      </c>
    </row>
    <row spans="1:3" r="45">
      <c t="s" r="A45" s="3">
        <v>397</v>
      </c>
      <c t="n" r="B45" s="5">
        <v>2</v>
      </c>
      <c t="s" r="C45" s="3">
        <v>38</v>
      </c>
    </row>
    <row spans="1:3" r="46">
      <c t="s" r="A46" s="3">
        <v>388</v>
      </c>
    </row>
    <row spans="1:3" r="47">
      <c t="s" r="A47" s="7">
        <v>395</v>
      </c>
    </row>
    <row spans="1:3" r="48">
      <c t="s" r="A48" s="3">
        <v>390</v>
      </c>
      <c t="n" r="B48" s="6">
        <v>8783</v>
      </c>
      <c t="n" r="C48" s="6">
        <v>18875</v>
      </c>
    </row>
    <row spans="1:3" r="49">
      <c t="s" r="A49" s="3">
        <v>396</v>
      </c>
      <c t="s" r="B49" s="3">
        <v>38</v>
      </c>
      <c t="n" r="C49" s="5">
        <v>13</v>
      </c>
    </row>
    <row spans="1:3" r="50">
      <c t="s" r="A50" s="3">
        <v>397</v>
      </c>
      <c t="n" r="B50" s="6">
        <v>-17</v>
      </c>
      <c t="n" r="C50" s="5">
        <v>-8</v>
      </c>
    </row>
    <row spans="1:3" r="51">
      <c t="s" r="A51" s="3">
        <v>399</v>
      </c>
      <c t="n" r="B51" s="5">
        <v>8766</v>
      </c>
      <c t="n" r="C51" s="5">
        <v>18880</v>
      </c>
    </row>
    <row spans="1:3" r="52">
      <c t="s" r="A52" s="3">
        <v>397</v>
      </c>
      <c t="n" r="B52" s="5">
        <v>17</v>
      </c>
      <c t="n" r="C52" s="5">
        <v>8</v>
      </c>
    </row>
    <row spans="1:3" r="53">
      <c t="s" r="A53" s="3">
        <v>390</v>
      </c>
      <c t="n" r="B53" s="5">
        <v>10868</v>
      </c>
      <c t="n" r="C53" s="5">
        <v>9803</v>
      </c>
    </row>
    <row spans="1:3" r="54">
      <c t="s" r="A54" s="3">
        <v>396</v>
      </c>
      <c t="n" r="B54" s="5">
        <v>7</v>
      </c>
      <c t="n" r="C54" s="5">
        <v>68</v>
      </c>
    </row>
    <row spans="1:3" r="55">
      <c t="s" r="A55" s="3">
        <v>397</v>
      </c>
      <c t="n" r="B55" s="5">
        <v>-46</v>
      </c>
      <c t="n" r="C55" s="5">
        <v>-13</v>
      </c>
    </row>
    <row spans="1:3" r="56">
      <c t="s" r="A56" s="3">
        <v>399</v>
      </c>
      <c t="n" r="B56" s="5">
        <v>37539</v>
      </c>
    </row>
    <row spans="1:3" r="57">
      <c t="s" r="A57" s="3">
        <v>397</v>
      </c>
      <c t="n" r="B57" s="5">
        <v>46</v>
      </c>
      <c t="n" r="C57" s="5">
        <v>13</v>
      </c>
    </row>
    <row spans="1:3" r="58">
      <c t="s" r="A58" s="3">
        <v>390</v>
      </c>
      <c t="n" r="B58" s="5">
        <v>48446</v>
      </c>
      <c t="n" r="C58" s="5">
        <v>81091</v>
      </c>
    </row>
    <row spans="1:3" r="59">
      <c t="s" r="A59" s="3">
        <v>400</v>
      </c>
      <c t="n" r="B59" s="5">
        <v>48407</v>
      </c>
      <c t="n" r="C59" s="5">
        <v>81146</v>
      </c>
    </row>
    <row spans="1:3" r="60">
      <c t="s" r="A60" s="3">
        <v>390</v>
      </c>
      <c t="n" r="B60" s="6">
        <v>10868</v>
      </c>
      <c t="n" r="C60" s="6">
        <v>98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1</v>
      </c>
      <c t="s" r="D2" s="2">
        <v>78</v>
      </c>
    </row>
    <row spans="1:4" r="3">
      <c t="s" r="A3" s="7">
        <v>79</v>
      </c>
    </row>
    <row spans="1:4" r="4">
      <c t="s" r="A4" s="3">
        <v>80</v>
      </c>
      <c t="n" r="B4" s="6">
        <v>77022</v>
      </c>
      <c t="n" r="C4" s="6">
        <v>60299</v>
      </c>
      <c t="n" r="D4" s="6">
        <v>56905</v>
      </c>
    </row>
    <row spans="1:4" r="5">
      <c t="s" r="A5" s="3">
        <v>81</v>
      </c>
      <c t="n" r="B5" s="5">
        <v>17739</v>
      </c>
      <c t="n" r="C5" s="5">
        <v>17839</v>
      </c>
      <c t="n" r="D5" s="5">
        <v>17689</v>
      </c>
    </row>
    <row spans="1:4" r="6">
      <c t="s" r="A6" s="3">
        <v>82</v>
      </c>
      <c t="n" r="B6" s="5">
        <v>94761</v>
      </c>
      <c t="n" r="C6" s="5">
        <v>78138</v>
      </c>
      <c t="n" r="D6" s="5">
        <v>74594</v>
      </c>
    </row>
    <row spans="1:4" r="7">
      <c t="s" r="A7" s="7">
        <v>83</v>
      </c>
    </row>
    <row spans="1:4" r="8">
      <c t="s" r="A8" s="3">
        <v>80</v>
      </c>
      <c t="n" r="B8" s="5">
        <v>32402</v>
      </c>
      <c t="n" r="C8" s="5">
        <v>26796</v>
      </c>
      <c t="n" r="D8" s="5">
        <v>24179</v>
      </c>
    </row>
    <row spans="1:4" r="9">
      <c t="s" r="A9" s="3">
        <v>84</v>
      </c>
      <c t="n" r="B9" s="5">
        <v>8076</v>
      </c>
      <c t="n" r="C9" s="5">
        <v>7969</v>
      </c>
      <c t="n" r="D9" s="5">
        <v>8533</v>
      </c>
    </row>
    <row spans="1:4" r="10">
      <c t="s" r="A10" s="3">
        <v>85</v>
      </c>
      <c t="n" r="B10" s="5">
        <v>40478</v>
      </c>
      <c t="n" r="C10" s="5">
        <v>34765</v>
      </c>
      <c t="n" r="D10" s="5">
        <v>32712</v>
      </c>
    </row>
    <row spans="1:4" r="11">
      <c t="s" r="A11" s="3">
        <v>86</v>
      </c>
      <c t="n" r="B11" s="5">
        <v>54283</v>
      </c>
      <c t="n" r="C11" s="5">
        <v>43373</v>
      </c>
      <c t="n" r="D11" s="5">
        <v>41882</v>
      </c>
    </row>
    <row spans="1:4" r="12">
      <c t="s" r="A12" s="7">
        <v>87</v>
      </c>
    </row>
    <row spans="1:4" r="13">
      <c t="s" r="A13" s="3">
        <v>88</v>
      </c>
      <c t="n" r="B13" s="5">
        <v>35942</v>
      </c>
      <c t="n" r="C13" s="5">
        <v>32246</v>
      </c>
      <c t="n" r="D13" s="5">
        <v>27984</v>
      </c>
    </row>
    <row spans="1:4" r="14">
      <c t="s" r="A14" s="3">
        <v>89</v>
      </c>
      <c t="n" r="B14" s="5">
        <v>10733</v>
      </c>
      <c t="n" r="C14" s="5">
        <v>10543</v>
      </c>
      <c t="n" r="D14" s="5">
        <v>9216</v>
      </c>
    </row>
    <row spans="1:4" r="15">
      <c t="s" r="A15" s="3">
        <v>90</v>
      </c>
      <c t="n" r="B15" s="5">
        <v>12129</v>
      </c>
      <c t="n" r="C15" s="5">
        <v>11203</v>
      </c>
      <c t="n" r="D15" s="5">
        <v>9938</v>
      </c>
    </row>
    <row spans="1:4" r="16">
      <c t="s" r="A16" s="3">
        <v>91</v>
      </c>
      <c t="n" r="B16" s="5">
        <v>58804</v>
      </c>
      <c t="n" r="C16" s="5">
        <v>53992</v>
      </c>
      <c t="n" r="D16" s="5">
        <v>47138</v>
      </c>
    </row>
    <row spans="1:4" r="17">
      <c t="s" r="A17" s="3">
        <v>92</v>
      </c>
      <c t="n" r="B17" s="5">
        <v>-4521</v>
      </c>
      <c t="n" r="C17" s="5">
        <v>-10619</v>
      </c>
      <c t="n" r="D17" s="5">
        <v>-5256</v>
      </c>
    </row>
    <row spans="1:4" r="18">
      <c t="s" r="A18" s="3">
        <v>93</v>
      </c>
      <c t="n" r="B18" s="5">
        <v>293</v>
      </c>
      <c t="n" r="C18" s="5">
        <v>226</v>
      </c>
      <c t="n" r="D18" s="5">
        <v>455</v>
      </c>
    </row>
    <row spans="1:4" r="19">
      <c t="s" r="A19" s="3">
        <v>94</v>
      </c>
      <c t="n" r="B19" s="5">
        <v>-4228</v>
      </c>
      <c t="n" r="C19" s="5">
        <v>-10393</v>
      </c>
      <c t="n" r="D19" s="5">
        <v>-4801</v>
      </c>
    </row>
    <row spans="1:4" r="20">
      <c t="s" r="A20" s="3">
        <v>95</v>
      </c>
      <c t="n" r="B20" s="5">
        <v>212</v>
      </c>
      <c t="n" r="C20" s="5">
        <v>219</v>
      </c>
      <c t="n" r="D20" s="5">
        <v>-54</v>
      </c>
    </row>
    <row spans="1:4" r="21">
      <c t="s" r="A21" s="3">
        <v>96</v>
      </c>
      <c t="n" r="B21" s="6">
        <v>-4440</v>
      </c>
      <c t="n" r="C21" s="6">
        <v>-10612</v>
      </c>
      <c t="n" r="D21" s="6">
        <v>-4747</v>
      </c>
    </row>
    <row spans="1:4" r="22">
      <c t="s" r="A22" s="7">
        <v>97</v>
      </c>
    </row>
    <row spans="1:4" r="23">
      <c t="s" r="A23" s="3">
        <v>98</v>
      </c>
      <c t="n" r="B23" s="9">
        <v>-0.32</v>
      </c>
      <c t="n" r="C23" s="9">
        <v>-0.74</v>
      </c>
      <c t="n" r="D23" s="9">
        <v>-0.33</v>
      </c>
    </row>
    <row spans="1:4" r="24">
      <c t="s" r="A24" s="7">
        <v>99</v>
      </c>
    </row>
    <row spans="1:4" r="25">
      <c t="s" r="A25" s="3">
        <v>100</v>
      </c>
      <c t="n" r="B25" s="5">
        <v>13960</v>
      </c>
      <c t="n" r="C25" s="5">
        <v>14254</v>
      </c>
      <c t="n" r="D25" s="5">
        <v>14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401</v>
      </c>
      <c t="s" r="B1" s="2">
        <v>402</v>
      </c>
    </row>
    <row spans="1:2" r="2">
      <c t="s" r="A2" s="3">
        <v>403</v>
      </c>
      <c t="n" r="B2" s="6">
        <v>25558</v>
      </c>
    </row>
    <row spans="1:2" r="3">
      <c t="s" r="A3" s="3">
        <v>404</v>
      </c>
      <c t="n" r="B3" s="5">
        <v>11981</v>
      </c>
    </row>
    <row spans="1:2" r="4">
      <c t="s" r="A4" s="3">
        <v>405</v>
      </c>
      <c t="n" r="B4" s="6">
        <v>375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31</v>
      </c>
    </row>
    <row spans="1:3" r="2">
      <c t="s" r="A2" s="3">
        <v>407</v>
      </c>
    </row>
    <row spans="1:3" r="3">
      <c t="s" r="A3" s="7">
        <v>380</v>
      </c>
    </row>
    <row spans="1:3" r="4">
      <c t="s" r="A4" s="3">
        <v>394</v>
      </c>
      <c t="n" r="B4" s="6">
        <v>1000</v>
      </c>
      <c t="n" r="C4" s="6">
        <v>242</v>
      </c>
    </row>
    <row spans="1:3" r="5">
      <c t="s" r="A5" s="3">
        <v>408</v>
      </c>
    </row>
    <row spans="1:3" r="6">
      <c t="s" r="A6" s="7">
        <v>380</v>
      </c>
    </row>
    <row spans="1:3" r="7">
      <c t="s" r="A7" s="3">
        <v>394</v>
      </c>
      <c t="s" r="B7" s="3">
        <v>38</v>
      </c>
      <c t="s" r="C7" s="3">
        <v>38</v>
      </c>
    </row>
    <row spans="1:3" r="8">
      <c t="s" r="A8" s="3">
        <v>409</v>
      </c>
    </row>
    <row spans="1:3" r="9">
      <c t="s" r="A9" s="7">
        <v>410</v>
      </c>
    </row>
    <row spans="1:3" r="10">
      <c t="s" r="A10" s="3">
        <v>399</v>
      </c>
      <c t="s" r="B10" s="3">
        <v>38</v>
      </c>
      <c t="s" r="C10" s="3">
        <v>38</v>
      </c>
    </row>
    <row spans="1:3" r="11">
      <c t="s" r="A11" s="3">
        <v>411</v>
      </c>
      <c t="n" r="B11" s="6">
        <v>1000</v>
      </c>
      <c t="n" r="C11" s="6">
        <v>242</v>
      </c>
    </row>
    <row spans="1:3" r="12">
      <c t="s" r="A12" s="3">
        <v>412</v>
      </c>
    </row>
    <row spans="1:3" r="13">
      <c t="s" r="A13" s="7">
        <v>380</v>
      </c>
    </row>
    <row spans="1:3" r="14">
      <c t="s" r="A14" s="3">
        <v>394</v>
      </c>
      <c t="s" r="B14" s="3">
        <v>38</v>
      </c>
      <c t="s" r="C14" s="3">
        <v>38</v>
      </c>
    </row>
    <row spans="1:3" r="15">
      <c t="s" r="A15" s="3">
        <v>413</v>
      </c>
    </row>
    <row spans="1:3" r="16">
      <c t="s" r="A16" s="7">
        <v>380</v>
      </c>
    </row>
    <row spans="1:3" r="17">
      <c t="s" r="A17" s="3">
        <v>394</v>
      </c>
      <c t="n" r="B17" s="6">
        <v>38</v>
      </c>
      <c t="n" r="C17" s="6">
        <v>1800</v>
      </c>
    </row>
    <row spans="1:3" r="18">
      <c t="s" r="A18" s="3">
        <v>414</v>
      </c>
    </row>
    <row spans="1:3" r="19">
      <c t="s" r="A19" s="7">
        <v>410</v>
      </c>
    </row>
    <row spans="1:3" r="20">
      <c t="s" r="A20" s="3">
        <v>399</v>
      </c>
      <c t="n" r="B20" s="5">
        <v>37539</v>
      </c>
      <c t="n" r="C20" s="5">
        <v>71343</v>
      </c>
    </row>
    <row spans="1:3" r="21">
      <c t="s" r="A21" s="3">
        <v>411</v>
      </c>
      <c t="n" r="B21" s="6">
        <v>37577</v>
      </c>
      <c t="n" r="C21" s="6">
        <v>73143</v>
      </c>
    </row>
    <row spans="1:3" r="22">
      <c t="s" r="A22" s="3">
        <v>415</v>
      </c>
    </row>
    <row spans="1:3" r="23">
      <c t="s" r="A23" s="7">
        <v>380</v>
      </c>
    </row>
    <row spans="1:3" r="24">
      <c t="s" r="A24" s="3">
        <v>394</v>
      </c>
      <c t="s" r="B24" s="3">
        <v>38</v>
      </c>
      <c t="s" r="C24" s="3">
        <v>38</v>
      </c>
    </row>
    <row spans="1:3" r="25">
      <c t="s" r="A25" s="3">
        <v>416</v>
      </c>
    </row>
    <row spans="1:3" r="26">
      <c t="s" r="A26" s="7">
        <v>380</v>
      </c>
    </row>
    <row spans="1:3" r="27">
      <c t="s" r="A27" s="3">
        <v>394</v>
      </c>
      <c t="s" r="B27" s="3">
        <v>38</v>
      </c>
      <c t="s" r="C27" s="3">
        <v>38</v>
      </c>
    </row>
    <row spans="1:3" r="28">
      <c t="s" r="A28" s="3">
        <v>417</v>
      </c>
    </row>
    <row spans="1:3" r="29">
      <c t="s" r="A29" s="7">
        <v>410</v>
      </c>
    </row>
    <row spans="1:3" r="30">
      <c t="s" r="A30" s="3">
        <v>399</v>
      </c>
      <c t="s" r="B30" s="3">
        <v>38</v>
      </c>
      <c t="s" r="C30" s="3">
        <v>38</v>
      </c>
    </row>
    <row spans="1:3" r="31">
      <c t="s" r="A31" s="3">
        <v>411</v>
      </c>
      <c t="s" r="B31" s="3">
        <v>38</v>
      </c>
      <c t="s" r="C31" s="3">
        <v>38</v>
      </c>
    </row>
    <row spans="1:3" r="32">
      <c t="s" r="A32" s="3">
        <v>418</v>
      </c>
    </row>
    <row spans="1:3" r="33">
      <c t="s" r="A33" s="7">
        <v>380</v>
      </c>
    </row>
    <row spans="1:3" r="34">
      <c t="s" r="A34" s="3">
        <v>394</v>
      </c>
      <c t="n" r="B34" s="6">
        <v>1000</v>
      </c>
      <c t="n" r="C34" s="6">
        <v>242</v>
      </c>
    </row>
    <row spans="1:3" r="35">
      <c t="s" r="A35" s="3">
        <v>419</v>
      </c>
    </row>
    <row spans="1:3" r="36">
      <c t="s" r="A36" s="7">
        <v>380</v>
      </c>
    </row>
    <row spans="1:3" r="37">
      <c t="s" r="A37" s="3">
        <v>394</v>
      </c>
      <c t="n" r="B37" s="5">
        <v>38</v>
      </c>
      <c t="n" r="C37" s="5">
        <v>1800</v>
      </c>
    </row>
    <row spans="1:3" r="38">
      <c t="s" r="A38" s="3">
        <v>420</v>
      </c>
    </row>
    <row spans="1:3" r="39">
      <c t="s" r="A39" s="7">
        <v>410</v>
      </c>
    </row>
    <row spans="1:3" r="40">
      <c t="s" r="A40" s="3">
        <v>399</v>
      </c>
      <c t="n" r="B40" s="5">
        <v>37539</v>
      </c>
      <c t="n" r="C40" s="5">
        <v>71343</v>
      </c>
    </row>
    <row spans="1:3" r="41">
      <c t="s" r="A41" s="3">
        <v>411</v>
      </c>
      <c t="n" r="B41" s="5">
        <v>38577</v>
      </c>
      <c t="n" r="C41" s="6">
        <v>73385</v>
      </c>
    </row>
    <row spans="1:3" r="42">
      <c t="s" r="A42" s="3">
        <v>399</v>
      </c>
      <c t="n" r="B42" s="6">
        <v>375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1</v>
      </c>
      <c t="s" r="B1" s="2">
        <v>422</v>
      </c>
      <c t="s" r="C1" s="2">
        <v>2</v>
      </c>
      <c t="s" r="D1" s="2">
        <v>31</v>
      </c>
      <c t="s" r="E1" s="2">
        <v>78</v>
      </c>
    </row>
    <row spans="1:5" r="2">
      <c t="s" r="A2" s="3">
        <v>423</v>
      </c>
    </row>
    <row spans="1:5" r="3">
      <c t="s" r="A3" s="3">
        <v>424</v>
      </c>
      <c t="s" r="C3" s="3">
        <v>425</v>
      </c>
    </row>
    <row spans="1:5" r="4">
      <c t="s" r="A4" s="3">
        <v>426</v>
      </c>
    </row>
    <row spans="1:5" r="5">
      <c t="s" r="A5" s="3">
        <v>424</v>
      </c>
      <c t="s" r="C5" s="3">
        <v>342</v>
      </c>
    </row>
    <row spans="1:5" r="6">
      <c t="s" r="A6" s="3">
        <v>427</v>
      </c>
    </row>
    <row spans="1:5" r="7">
      <c t="s" r="A7" s="3">
        <v>428</v>
      </c>
      <c t="s" r="C7" s="3">
        <v>425</v>
      </c>
    </row>
    <row spans="1:5" r="8">
      <c t="s" r="A8" s="3">
        <v>429</v>
      </c>
    </row>
    <row spans="1:5" r="9">
      <c t="s" r="A9" s="3">
        <v>359</v>
      </c>
      <c t="n" r="D9" s="6">
        <v>650000</v>
      </c>
    </row>
    <row spans="1:5" r="10">
      <c t="s" r="A10" s="3">
        <v>430</v>
      </c>
    </row>
    <row spans="1:5" r="11">
      <c t="s" r="A11" s="3">
        <v>428</v>
      </c>
      <c t="s" r="C11" s="3">
        <v>431</v>
      </c>
    </row>
    <row spans="1:5" r="12">
      <c t="s" r="A12" s="3">
        <v>432</v>
      </c>
    </row>
    <row spans="1:5" r="13">
      <c t="s" r="A13" s="3">
        <v>433</v>
      </c>
      <c t="n" r="B13" s="6">
        <v>5100000</v>
      </c>
      <c t="n" r="C13" s="6">
        <v>5091000</v>
      </c>
    </row>
    <row spans="1:5" r="14">
      <c t="s" r="A14" s="3">
        <v>434</v>
      </c>
      <c t="n" r="B14" s="5">
        <v>4800000</v>
      </c>
    </row>
    <row spans="1:5" r="15">
      <c t="s" r="A15" s="3">
        <v>44</v>
      </c>
      <c t="n" r="B15" s="6">
        <v>1300000</v>
      </c>
      <c t="n" r="C15" s="5">
        <v>1339000</v>
      </c>
    </row>
    <row spans="1:5" r="16">
      <c t="s" r="A16" s="3">
        <v>435</v>
      </c>
      <c t="s" r="D16" s="3">
        <v>425</v>
      </c>
    </row>
    <row spans="1:5" r="17">
      <c t="s" r="A17" s="3">
        <v>44</v>
      </c>
      <c t="n" r="C17" s="6">
        <v>1339000</v>
      </c>
      <c t="n" r="D17" s="6">
        <v>1339000</v>
      </c>
    </row>
    <row spans="1:5" r="18">
      <c t="s" r="A18" s="3">
        <v>359</v>
      </c>
      <c t="s" r="C18" s="3">
        <v>38</v>
      </c>
      <c t="n" r="D18" s="6">
        <v>650000</v>
      </c>
      <c t="s" r="E18" s="3">
        <v>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36</v>
      </c>
      <c t="s" r="B1" s="2">
        <v>1</v>
      </c>
    </row>
    <row spans="1:2" r="2">
      <c t="s" r="B2" s="2">
        <v>402</v>
      </c>
    </row>
    <row spans="1:2" r="3">
      <c t="s" r="A3" s="3">
        <v>437</v>
      </c>
    </row>
    <row spans="1:2" r="4">
      <c t="s" r="A4" s="7">
        <v>438</v>
      </c>
    </row>
    <row spans="1:2" r="5">
      <c t="s" r="A5" s="3">
        <v>439</v>
      </c>
      <c t="n" r="B5" s="6">
        <v>2510000</v>
      </c>
    </row>
    <row spans="1:2" r="6">
      <c t="s" r="A6" s="3">
        <v>427</v>
      </c>
    </row>
    <row spans="1:2" r="7">
      <c t="s" r="A7" s="7">
        <v>438</v>
      </c>
    </row>
    <row spans="1:2" r="8">
      <c t="s" r="A8" s="3">
        <v>439</v>
      </c>
      <c t="n" r="B8" s="5">
        <v>780000</v>
      </c>
    </row>
    <row spans="1:2" r="9">
      <c t="s" r="A9" s="3">
        <v>432</v>
      </c>
    </row>
    <row spans="1:2" r="10">
      <c t="s" r="A10" s="3">
        <v>433</v>
      </c>
      <c t="n" r="B10" s="5">
        <v>5091000</v>
      </c>
    </row>
    <row spans="1:2" r="11">
      <c t="s" r="A11" s="7">
        <v>438</v>
      </c>
    </row>
    <row spans="1:2" r="12">
      <c t="s" r="A12" s="3">
        <v>440</v>
      </c>
      <c t="n" r="B12" s="5">
        <v>1552000</v>
      </c>
    </row>
    <row spans="1:2" r="13">
      <c t="s" r="A13" s="3">
        <v>44</v>
      </c>
      <c t="n" r="B13" s="5">
        <v>1339000</v>
      </c>
    </row>
    <row spans="1:2" r="14">
      <c t="s" r="A14" s="3">
        <v>441</v>
      </c>
      <c t="n" r="B14" s="5">
        <v>-780000</v>
      </c>
    </row>
    <row spans="1:2" r="15">
      <c t="s" r="A15" s="3">
        <v>442</v>
      </c>
      <c t="n" r="B15" s="5">
        <v>-310000</v>
      </c>
    </row>
    <row spans="1:2" r="16">
      <c t="s" r="A16" s="3">
        <v>114</v>
      </c>
      <c t="n" r="B16" s="5">
        <v>5091000</v>
      </c>
    </row>
    <row spans="1:2" r="17">
      <c t="s" r="A17" s="3">
        <v>44</v>
      </c>
      <c t="n" r="B17" s="6">
        <v>133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3</v>
      </c>
      <c t="s" r="B1" s="2">
        <v>1</v>
      </c>
    </row>
    <row spans="1:4" r="2">
      <c t="s" r="B2" s="2">
        <v>2</v>
      </c>
      <c t="s" r="C2" s="2">
        <v>31</v>
      </c>
      <c t="s" r="D2" s="2">
        <v>78</v>
      </c>
    </row>
    <row spans="1:4" r="3">
      <c t="s" r="A3" s="3">
        <v>444</v>
      </c>
      <c t="n" r="B3" s="6">
        <v>862000</v>
      </c>
      <c t="n" r="C3" s="6">
        <v>647000</v>
      </c>
    </row>
    <row spans="1:4" r="4">
      <c t="s" r="A4" s="3">
        <v>445</v>
      </c>
      <c t="n" r="B4" s="6">
        <v>374000</v>
      </c>
      <c t="n" r="C4" s="5">
        <v>253000</v>
      </c>
    </row>
    <row spans="1:4" r="5">
      <c t="s" r="A5" s="3">
        <v>359</v>
      </c>
      <c t="s" r="B5" s="3">
        <v>38</v>
      </c>
      <c t="n" r="C5" s="5">
        <v>650000</v>
      </c>
      <c t="s" r="D5" s="3">
        <v>38</v>
      </c>
    </row>
    <row spans="1:4" r="6">
      <c t="s" r="A6" s="3">
        <v>446</v>
      </c>
      <c t="n" r="B6" s="6">
        <v>452000</v>
      </c>
      <c t="n" r="C6" s="6">
        <v>773000</v>
      </c>
      <c t="n" r="D6" s="6">
        <v>70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47</v>
      </c>
      <c t="s" r="B1" s="2">
        <v>2</v>
      </c>
      <c t="s" r="C1" s="2">
        <v>31</v>
      </c>
    </row>
    <row spans="1:3" r="2">
      <c t="s" r="A2" s="3">
        <v>448</v>
      </c>
      <c t="n" r="B2" s="6">
        <v>7982</v>
      </c>
      <c t="n" r="C2" s="6">
        <v>7185</v>
      </c>
    </row>
    <row spans="1:3" r="3">
      <c t="s" r="A3" s="3">
        <v>449</v>
      </c>
      <c t="n" r="B3" s="5">
        <v>4096</v>
      </c>
      <c t="n" r="C3" s="5">
        <v>3803</v>
      </c>
    </row>
    <row spans="1:3" r="4">
      <c t="s" r="A4" s="3">
        <v>114</v>
      </c>
      <c t="n" r="B4" s="6">
        <v>12078</v>
      </c>
      <c t="n" r="C4" s="6">
        <v>109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50</v>
      </c>
      <c t="s" r="B1" s="2">
        <v>2</v>
      </c>
      <c t="s" r="C1" s="2">
        <v>31</v>
      </c>
    </row>
    <row spans="1:3" r="2">
      <c t="s" r="A2" s="3">
        <v>367</v>
      </c>
    </row>
    <row spans="1:3" r="3">
      <c t="s" r="A3" s="3">
        <v>451</v>
      </c>
      <c t="n" r="B3" s="6">
        <v>822</v>
      </c>
      <c t="n" r="C3" s="6">
        <v>641</v>
      </c>
    </row>
    <row spans="1:3" r="4">
      <c t="s" r="A4" s="3">
        <v>370</v>
      </c>
    </row>
    <row spans="1:3" r="5">
      <c t="s" r="A5" s="3">
        <v>451</v>
      </c>
      <c t="n" r="B5" s="5">
        <v>2970</v>
      </c>
      <c t="n" r="C5" s="5">
        <v>2964</v>
      </c>
    </row>
    <row spans="1:3" r="6">
      <c t="s" r="A6" s="3">
        <v>373</v>
      </c>
    </row>
    <row spans="1:3" r="7">
      <c t="s" r="A7" s="3">
        <v>451</v>
      </c>
      <c t="n" r="B7" s="5">
        <v>4662</v>
      </c>
      <c t="n" r="C7" s="5">
        <v>4140</v>
      </c>
    </row>
    <row spans="1:3" r="8">
      <c t="s" r="A8" s="3">
        <v>451</v>
      </c>
      <c t="n" r="B8" s="5">
        <v>8454</v>
      </c>
      <c t="n" r="C8" s="5">
        <v>7745</v>
      </c>
    </row>
    <row spans="1:3" r="9">
      <c t="s" r="A9" s="3">
        <v>452</v>
      </c>
      <c t="n" r="B9" s="5">
        <v>-6981</v>
      </c>
      <c t="n" r="C9" s="5">
        <v>-6284</v>
      </c>
    </row>
    <row spans="1:3" r="10">
      <c t="s" r="A10" s="3">
        <v>41</v>
      </c>
      <c t="n" r="B10" s="6">
        <v>1473</v>
      </c>
      <c t="n" r="C10" s="6">
        <v>14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1</v>
      </c>
    </row>
    <row spans="1:3" r="2">
      <c t="s" r="A2" s="3">
        <v>454</v>
      </c>
    </row>
    <row spans="1:3" r="3">
      <c t="s" r="A3" s="3">
        <v>455</v>
      </c>
      <c t="n" r="B3" s="6">
        <v>1218</v>
      </c>
      <c t="n" r="C3" s="6">
        <v>1218</v>
      </c>
    </row>
    <row spans="1:3" r="4">
      <c t="s" r="A4" s="3">
        <v>455</v>
      </c>
      <c t="n" r="B4" s="6">
        <v>1218</v>
      </c>
      <c t="n" r="C4" s="5">
        <v>1206</v>
      </c>
    </row>
    <row spans="1:3" r="5">
      <c t="s" r="A5" s="3">
        <v>455</v>
      </c>
      <c t="s" r="B5" s="3">
        <v>38</v>
      </c>
      <c t="n" r="C5" s="5">
        <v>12</v>
      </c>
    </row>
    <row spans="1:3" r="6">
      <c t="s" r="A6" s="3">
        <v>456</v>
      </c>
    </row>
    <row spans="1:3" r="7">
      <c t="s" r="A7" s="3">
        <v>455</v>
      </c>
      <c t="n" r="B7" s="6">
        <v>2510</v>
      </c>
      <c t="n" r="C7" s="5">
        <v>2510</v>
      </c>
    </row>
    <row spans="1:3" r="8">
      <c t="s" r="A8" s="3">
        <v>455</v>
      </c>
      <c t="n" r="B8" s="5">
        <v>2367</v>
      </c>
      <c t="n" r="C8" s="5">
        <v>1998</v>
      </c>
    </row>
    <row spans="1:3" r="9">
      <c t="s" r="A9" s="3">
        <v>455</v>
      </c>
      <c t="n" r="B9" s="5">
        <v>143</v>
      </c>
      <c t="n" r="C9" s="5">
        <v>512</v>
      </c>
    </row>
    <row spans="1:3" r="10">
      <c t="s" r="A10" s="3">
        <v>457</v>
      </c>
    </row>
    <row spans="1:3" r="11">
      <c t="s" r="A11" s="3">
        <v>455</v>
      </c>
      <c t="n" r="B11" s="5">
        <v>780</v>
      </c>
      <c t="n" r="C11" s="5">
        <v>780</v>
      </c>
    </row>
    <row spans="1:3" r="12">
      <c t="s" r="A12" s="3">
        <v>455</v>
      </c>
      <c t="n" r="B12" s="6">
        <v>780</v>
      </c>
      <c t="n" r="C12" s="6">
        <v>780</v>
      </c>
    </row>
    <row spans="1:3" r="13">
      <c t="s" r="A13" s="3">
        <v>455</v>
      </c>
      <c t="s" r="B13" s="3">
        <v>38</v>
      </c>
      <c t="s" r="C13" s="3">
        <v>38</v>
      </c>
    </row>
    <row spans="1:3" r="14">
      <c t="s" r="A14" s="3">
        <v>458</v>
      </c>
    </row>
    <row spans="1:3" r="15">
      <c t="s" r="A15" s="3">
        <v>455</v>
      </c>
      <c t="n" r="B15" s="6">
        <v>155</v>
      </c>
      <c t="n" r="C15" s="6">
        <v>155</v>
      </c>
    </row>
    <row spans="1:3" r="16">
      <c t="s" r="A16" s="3">
        <v>455</v>
      </c>
      <c t="n" r="B16" s="6">
        <v>155</v>
      </c>
      <c t="n" r="C16" s="5">
        <v>84</v>
      </c>
    </row>
    <row spans="1:3" r="17">
      <c t="s" r="A17" s="3">
        <v>455</v>
      </c>
      <c t="s" r="B17" s="3">
        <v>38</v>
      </c>
      <c t="n" r="C17" s="5">
        <v>71</v>
      </c>
    </row>
    <row spans="1:3" r="18">
      <c t="s" r="A18" s="3">
        <v>455</v>
      </c>
      <c t="n" r="B18" s="6">
        <v>4520</v>
      </c>
      <c t="n" r="C18" s="5">
        <v>4068</v>
      </c>
    </row>
    <row spans="1:3" r="19">
      <c t="s" r="A19" s="3">
        <v>455</v>
      </c>
      <c t="n" r="B19" s="5">
        <v>143</v>
      </c>
    </row>
    <row spans="1:3" r="20">
      <c t="s" r="A20" s="3">
        <v>44</v>
      </c>
      <c t="n" r="B20" s="5">
        <v>1339</v>
      </c>
      <c t="n" r="C20" s="5">
        <v>1339</v>
      </c>
    </row>
    <row spans="1:3" r="21">
      <c t="s" r="A21" s="3">
        <v>44</v>
      </c>
      <c t="n" r="B21" s="5">
        <v>1339</v>
      </c>
      <c t="n" r="C21" s="5">
        <v>1339</v>
      </c>
    </row>
    <row spans="1:3" r="22">
      <c t="s" r="A22" s="3">
        <v>114</v>
      </c>
      <c t="n" r="B22" s="5">
        <v>6002</v>
      </c>
      <c t="n" r="C22" s="5">
        <v>6002</v>
      </c>
    </row>
    <row spans="1:3" r="23">
      <c t="s" r="A23" s="3">
        <v>114</v>
      </c>
      <c t="n" r="B23" s="6">
        <v>1482</v>
      </c>
      <c t="n" r="C23" s="6">
        <v>19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459</v>
      </c>
      <c t="s" r="B1" s="2">
        <v>402</v>
      </c>
    </row>
    <row spans="1:2" r="2">
      <c t="n" r="A2" s="5">
        <v>2016</v>
      </c>
      <c t="n" r="B2" s="6">
        <v>142</v>
      </c>
    </row>
    <row spans="1:2" r="3">
      <c t="n" r="A3" s="5">
        <v>2017</v>
      </c>
      <c t="n" r="B3" s="5">
        <v>1</v>
      </c>
    </row>
    <row spans="1:2" r="4">
      <c t="s" r="A4" s="3">
        <v>114</v>
      </c>
      <c t="n" r="B4" s="6">
        <v>1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60</v>
      </c>
      <c t="s" r="B1" s="2">
        <v>2</v>
      </c>
      <c t="s" r="C1" s="2">
        <v>31</v>
      </c>
    </row>
    <row spans="1:3" r="2">
      <c t="s" r="A2" s="3">
        <v>461</v>
      </c>
      <c t="n" r="B2" s="6">
        <v>7726</v>
      </c>
      <c t="n" r="C2" s="6">
        <v>5533</v>
      </c>
    </row>
    <row spans="1:3" r="3">
      <c t="s" r="A3" s="3">
        <v>462</v>
      </c>
      <c t="n" r="B3" s="5">
        <v>1935</v>
      </c>
      <c t="n" r="C3" s="5">
        <v>1789</v>
      </c>
    </row>
    <row spans="1:3" r="4">
      <c t="s" r="A4" s="3">
        <v>463</v>
      </c>
      <c t="n" r="B4" s="5">
        <v>1819</v>
      </c>
      <c t="n" r="C4" s="5">
        <v>1167</v>
      </c>
    </row>
    <row spans="1:3" r="5">
      <c t="s" r="A5" s="3">
        <v>464</v>
      </c>
      <c t="n" r="B5" s="5">
        <v>2354</v>
      </c>
      <c t="n" r="C5" s="5">
        <v>2518</v>
      </c>
    </row>
    <row spans="1:3" r="6">
      <c t="s" r="A6" s="3">
        <v>114</v>
      </c>
      <c t="n" r="B6" s="6">
        <v>13834</v>
      </c>
      <c t="n" r="C6" s="6">
        <v>110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1</v>
      </c>
      <c t="s" r="D2" s="2">
        <v>78</v>
      </c>
    </row>
    <row spans="1:4" r="3">
      <c t="s" r="A3" s="3">
        <v>102</v>
      </c>
      <c t="n" r="B3" s="6">
        <v>-4440</v>
      </c>
      <c t="n" r="C3" s="6">
        <v>-10612</v>
      </c>
      <c t="n" r="D3" s="6">
        <v>-4747</v>
      </c>
    </row>
    <row spans="1:4" r="4">
      <c t="s" r="A4" s="7">
        <v>103</v>
      </c>
    </row>
    <row spans="1:4" r="5">
      <c t="s" r="A5" s="3">
        <v>104</v>
      </c>
      <c t="n" r="B5" s="5">
        <v>-87</v>
      </c>
      <c t="n" r="C5" s="5">
        <v>-42</v>
      </c>
      <c t="n" r="D5" s="5">
        <v>-21</v>
      </c>
    </row>
    <row spans="1:4" r="6">
      <c t="s" r="A6" s="3">
        <v>105</v>
      </c>
      <c t="n" r="B6" s="5">
        <v>-7</v>
      </c>
      <c t="n" r="C6" s="5">
        <v>-4</v>
      </c>
      <c t="n" r="D6" s="5">
        <v>-9</v>
      </c>
    </row>
    <row spans="1:4" r="7">
      <c t="s" r="A7" s="3">
        <v>104</v>
      </c>
      <c t="n" r="B7" s="6">
        <v>-94</v>
      </c>
      <c t="n" r="C7" s="6">
        <v>-46</v>
      </c>
      <c t="n" r="D7" s="6">
        <v>-30</v>
      </c>
    </row>
    <row spans="1:4" r="8">
      <c t="s" r="A8" s="3">
        <v>106</v>
      </c>
      <c t="s" r="B8" s="3">
        <v>38</v>
      </c>
      <c t="s" r="C8" s="3">
        <v>38</v>
      </c>
      <c t="s" r="D8" s="3">
        <v>38</v>
      </c>
    </row>
    <row spans="1:4" r="9">
      <c t="s" r="A9" s="3">
        <v>107</v>
      </c>
      <c t="n" r="B9" s="6">
        <v>-94</v>
      </c>
      <c t="n" r="C9" s="6">
        <v>-46</v>
      </c>
      <c t="n" r="D9" s="6">
        <v>-30</v>
      </c>
    </row>
    <row spans="1:4" r="10">
      <c t="s" r="A10" s="3">
        <v>108</v>
      </c>
      <c t="n" r="B10" s="6">
        <v>-4534</v>
      </c>
      <c t="n" r="C10" s="6">
        <v>-10658</v>
      </c>
      <c t="n" r="D10" s="6">
        <v>-47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5</v>
      </c>
      <c t="s" r="B1" s="2">
        <v>1</v>
      </c>
    </row>
    <row spans="1:4" r="2">
      <c t="s" r="B2" s="2">
        <v>2</v>
      </c>
      <c t="s" r="C2" s="2">
        <v>31</v>
      </c>
      <c t="s" r="D2" s="2">
        <v>78</v>
      </c>
    </row>
    <row spans="1:4" r="3">
      <c t="s" r="A3" s="3">
        <v>466</v>
      </c>
      <c t="n" r="B3" s="10">
        <v>6.2</v>
      </c>
      <c t="n" r="C3" s="10">
        <v>6.6</v>
      </c>
      <c t="n" r="D3" s="10">
        <v>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67</v>
      </c>
      <c t="s" r="B1" s="2">
        <v>1</v>
      </c>
    </row>
    <row spans="1:3" r="2">
      <c t="s" r="B2" s="2">
        <v>2</v>
      </c>
      <c t="s" r="C2" s="2">
        <v>31</v>
      </c>
    </row>
    <row spans="1:3" r="3">
      <c t="s" r="A3" s="3">
        <v>468</v>
      </c>
      <c t="n" r="B3" s="6">
        <v>1167</v>
      </c>
      <c t="n" r="C3" s="6">
        <v>1202</v>
      </c>
    </row>
    <row spans="1:3" r="4">
      <c t="s" r="A4" s="3">
        <v>469</v>
      </c>
      <c t="n" r="B4" s="5">
        <v>4134</v>
      </c>
      <c t="n" r="C4" s="5">
        <v>2497</v>
      </c>
    </row>
    <row spans="1:3" r="5">
      <c t="s" r="A5" s="3">
        <v>470</v>
      </c>
      <c t="n" r="B5" s="5">
        <v>-3482</v>
      </c>
      <c t="n" r="C5" s="5">
        <v>-2532</v>
      </c>
    </row>
    <row spans="1:3" r="6">
      <c t="s" r="A6" s="3">
        <v>471</v>
      </c>
      <c t="n" r="B6" s="6">
        <v>1819</v>
      </c>
      <c t="n" r="C6" s="6">
        <v>1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72</v>
      </c>
      <c t="s" r="B1" s="2">
        <v>1</v>
      </c>
    </row>
    <row spans="1:3" r="2">
      <c t="s" r="B2" s="2">
        <v>2</v>
      </c>
      <c t="s" r="C2" s="2">
        <v>31</v>
      </c>
    </row>
    <row spans="1:3" r="3">
      <c t="s" r="A3" s="3">
        <v>468</v>
      </c>
      <c t="n" r="B3" s="6">
        <v>12949</v>
      </c>
      <c t="n" r="C3" s="6">
        <v>11637</v>
      </c>
    </row>
    <row spans="1:3" r="4">
      <c t="s" r="A4" s="3">
        <v>473</v>
      </c>
      <c t="n" r="B4" s="5">
        <v>10378</v>
      </c>
      <c t="n" r="C4" s="5">
        <v>13913</v>
      </c>
    </row>
    <row spans="1:3" r="5">
      <c t="s" r="A5" s="3">
        <v>474</v>
      </c>
      <c t="n" r="B5" s="5">
        <v>-12858</v>
      </c>
      <c t="n" r="C5" s="5">
        <v>-12601</v>
      </c>
    </row>
    <row spans="1:3" r="6">
      <c t="s" r="A6" s="3">
        <v>471</v>
      </c>
      <c t="n" r="B6" s="6">
        <v>10469</v>
      </c>
      <c t="n" r="C6" s="6">
        <v>129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r="A1" s="1">
        <v>475</v>
      </c>
      <c t="s" r="B1" s="2">
        <v>476</v>
      </c>
      <c t="s" r="C1" s="2">
        <v>2</v>
      </c>
      <c t="s" r="D1" s="2">
        <v>31</v>
      </c>
      <c t="s" r="E1" s="2">
        <v>78</v>
      </c>
      <c t="s" r="F1" s="2">
        <v>477</v>
      </c>
      <c t="s" r="G1" s="2">
        <v>478</v>
      </c>
      <c t="s" r="H1" s="2">
        <v>479</v>
      </c>
      <c t="s" r="I1" s="2">
        <v>480</v>
      </c>
    </row>
    <row spans="1:9" r="2">
      <c t="s" r="A2" s="3">
        <v>481</v>
      </c>
    </row>
    <row spans="1:9" r="3">
      <c t="s" r="A3" s="3">
        <v>482</v>
      </c>
      <c t="s" r="C3" s="3">
        <v>483</v>
      </c>
    </row>
    <row spans="1:9" r="4">
      <c t="s" r="A4" s="3">
        <v>484</v>
      </c>
      <c t="s" r="C4" s="3">
        <v>485</v>
      </c>
    </row>
    <row spans="1:9" r="5">
      <c t="s" r="A5" s="3">
        <v>486</v>
      </c>
      <c t="n" r="C5" s="9">
        <v>12.79</v>
      </c>
      <c t="n" r="D5" s="9">
        <v>10.68</v>
      </c>
      <c t="n" r="E5" s="9">
        <v>10.18</v>
      </c>
      <c t="n" r="F5" s="6">
        <v>9</v>
      </c>
    </row>
    <row spans="1:9" r="6">
      <c t="s" r="A6" s="3">
        <v>487</v>
      </c>
    </row>
    <row spans="1:9" r="7">
      <c t="s" r="A7" s="3">
        <v>482</v>
      </c>
      <c t="s" r="E7" s="3">
        <v>372</v>
      </c>
      <c t="s" r="F7" s="3">
        <v>372</v>
      </c>
    </row>
    <row spans="1:9" r="8">
      <c t="s" r="A8" s="3">
        <v>488</v>
      </c>
      <c t="s" r="E8" s="3">
        <v>489</v>
      </c>
      <c t="s" r="F8" s="3">
        <v>489</v>
      </c>
    </row>
    <row spans="1:9" r="9">
      <c t="s" r="A9" s="3">
        <v>490</v>
      </c>
      <c t="n" r="C9" s="6">
        <v>4200000</v>
      </c>
    </row>
    <row spans="1:9" r="10">
      <c t="s" r="A10" s="3">
        <v>491</v>
      </c>
      <c t="s" r="C10" s="3">
        <v>492</v>
      </c>
    </row>
    <row spans="1:9" r="11">
      <c t="s" r="A11" s="3">
        <v>493</v>
      </c>
    </row>
    <row spans="1:9" r="12">
      <c t="s" r="A12" s="3">
        <v>494</v>
      </c>
      <c t="n" r="E12" s="6">
        <v>60000</v>
      </c>
    </row>
    <row spans="1:9" r="13">
      <c t="s" r="A13" s="3">
        <v>495</v>
      </c>
      <c t="n" r="C13" s="5">
        <v>107417</v>
      </c>
      <c t="n" r="D13" s="5">
        <v>211250</v>
      </c>
      <c t="n" r="E13" s="5">
        <v>148004</v>
      </c>
    </row>
    <row spans="1:9" r="14">
      <c t="s" r="A14" s="3">
        <v>496</v>
      </c>
    </row>
    <row spans="1:9" r="15">
      <c t="s" r="A15" s="3">
        <v>486</v>
      </c>
      <c t="n" r="C15" s="9">
        <v>12.79</v>
      </c>
      <c t="n" r="D15" s="9">
        <v>10.68</v>
      </c>
      <c t="n" r="E15" s="9">
        <v>10.18</v>
      </c>
      <c t="n" r="F15" s="6">
        <v>9</v>
      </c>
    </row>
    <row spans="1:9" r="16">
      <c t="s" r="A16" s="3">
        <v>497</v>
      </c>
      <c t="n" r="C16" s="6">
        <v>2600000</v>
      </c>
      <c t="n" r="D16" s="6">
        <v>699000</v>
      </c>
      <c t="n" r="E16" s="6">
        <v>917000</v>
      </c>
    </row>
    <row spans="1:9" r="17">
      <c t="s" r="A17" s="3">
        <v>498</v>
      </c>
    </row>
    <row spans="1:9" r="18">
      <c t="s" r="A18" s="3">
        <v>482</v>
      </c>
      <c t="s" r="C18" s="3">
        <v>499</v>
      </c>
      <c t="s" r="D18" s="3">
        <v>347</v>
      </c>
      <c t="s" r="E18" s="3">
        <v>347</v>
      </c>
    </row>
    <row spans="1:9" r="19">
      <c t="s" r="A19" s="3">
        <v>500</v>
      </c>
      <c t="n" r="C19" s="5">
        <v>74667</v>
      </c>
      <c t="n" r="D19" s="5">
        <v>105000</v>
      </c>
      <c t="n" r="E19" s="5">
        <v>33751</v>
      </c>
    </row>
    <row spans="1:9" r="20">
      <c t="s" r="A20" s="3">
        <v>501</v>
      </c>
    </row>
    <row spans="1:9" r="21">
      <c t="s" r="A21" s="3">
        <v>490</v>
      </c>
      <c t="n" r="C21" s="6">
        <v>82000</v>
      </c>
    </row>
    <row spans="1:9" r="22">
      <c t="s" r="A22" s="3">
        <v>491</v>
      </c>
      <c t="s" r="C22" s="3">
        <v>502</v>
      </c>
    </row>
    <row spans="1:9" r="23">
      <c t="s" r="A23" s="3">
        <v>503</v>
      </c>
    </row>
    <row spans="1:9" r="24">
      <c t="s" r="A24" s="3">
        <v>504</v>
      </c>
      <c t="n" r="C24" s="5">
        <v>4650000</v>
      </c>
    </row>
    <row spans="1:9" r="25">
      <c t="s" r="A25" s="3">
        <v>505</v>
      </c>
    </row>
    <row spans="1:9" r="26">
      <c t="s" r="A26" s="3">
        <v>504</v>
      </c>
      <c t="n" r="C26" s="5">
        <v>1750000</v>
      </c>
    </row>
    <row spans="1:9" r="27">
      <c t="s" r="A27" s="3">
        <v>506</v>
      </c>
      <c t="n" r="C27" s="11">
        <v>2.12</v>
      </c>
    </row>
    <row spans="1:9" r="28">
      <c t="s" r="A28" s="3">
        <v>494</v>
      </c>
      <c t="n" r="I28" s="6">
        <v>60000</v>
      </c>
    </row>
    <row spans="1:9" r="29">
      <c t="s" r="A29" s="3">
        <v>507</v>
      </c>
      <c t="n" r="C29" s="5">
        <v>21020</v>
      </c>
      <c t="n" r="D29" s="5">
        <v>38688</v>
      </c>
      <c t="n" r="E29" s="5">
        <v>40674</v>
      </c>
    </row>
    <row spans="1:9" r="30">
      <c t="s" r="A30" s="3">
        <v>508</v>
      </c>
    </row>
    <row spans="1:9" r="31">
      <c t="s" r="A31" s="3">
        <v>509</v>
      </c>
      <c t="s" r="C31" s="3">
        <v>510</v>
      </c>
    </row>
    <row spans="1:9" r="32">
      <c t="s" r="A32" s="3">
        <v>511</v>
      </c>
      <c t="n" r="C32" s="5">
        <v>600000</v>
      </c>
    </row>
    <row spans="1:9" r="33">
      <c t="s" r="A33" s="3">
        <v>512</v>
      </c>
      <c t="s" r="C33" s="3">
        <v>513</v>
      </c>
    </row>
    <row spans="1:9" r="34">
      <c t="s" r="A34" s="3">
        <v>514</v>
      </c>
      <c t="n" r="C34" s="5">
        <v>55872</v>
      </c>
      <c t="n" r="D34" s="5">
        <v>52579</v>
      </c>
      <c t="n" r="E34" s="5">
        <v>51338</v>
      </c>
    </row>
    <row spans="1:9" r="35">
      <c t="s" r="A35" s="3">
        <v>515</v>
      </c>
      <c t="n" r="C35" s="5">
        <v>849985</v>
      </c>
    </row>
    <row spans="1:9" r="36">
      <c t="s" r="A36" s="3">
        <v>516</v>
      </c>
    </row>
    <row spans="1:9" r="37">
      <c t="s" r="A37" s="3">
        <v>517</v>
      </c>
      <c t="n" r="E37" s="9">
        <v>9.43</v>
      </c>
    </row>
    <row spans="1:9" r="38">
      <c t="s" r="A38" s="3">
        <v>518</v>
      </c>
      <c t="n" r="B38" s="6">
        <v>10000000</v>
      </c>
    </row>
    <row spans="1:9" r="39">
      <c t="s" r="A39" s="3">
        <v>519</v>
      </c>
      <c t="n" r="B39" s="6">
        <v>20000000</v>
      </c>
    </row>
    <row spans="1:9" r="40">
      <c t="s" r="A40" s="3">
        <v>520</v>
      </c>
      <c t="n" r="C40" s="5">
        <v>2818038</v>
      </c>
      <c t="n" r="E40" s="5">
        <v>1060447</v>
      </c>
    </row>
    <row spans="1:9" r="41">
      <c t="s" r="A41" s="3">
        <v>521</v>
      </c>
      <c t="n" r="E41" s="6">
        <v>10000000</v>
      </c>
    </row>
    <row spans="1:9" r="42">
      <c t="s" r="A42" s="3">
        <v>522</v>
      </c>
      <c t="n" r="D42" s="6">
        <v>10000000</v>
      </c>
      <c t="n" r="G42" s="6">
        <v>40000000</v>
      </c>
      <c t="n" r="H42" s="6">
        <v>10000000</v>
      </c>
    </row>
    <row spans="1:9" r="43">
      <c t="s" r="A43" s="3">
        <v>523</v>
      </c>
      <c t="n" r="C43" s="9">
        <v>14.19</v>
      </c>
    </row>
    <row spans="1:9" r="44">
      <c t="s" r="A44" s="3">
        <v>524</v>
      </c>
      <c t="n" r="C44" s="6">
        <v>40000000</v>
      </c>
    </row>
    <row spans="1:9" r="45">
      <c t="s" r="A45" s="3">
        <v>340</v>
      </c>
    </row>
    <row spans="1:9" r="46">
      <c t="s" r="A46" s="3">
        <v>525</v>
      </c>
      <c t="s" r="C46" s="3">
        <v>526</v>
      </c>
    </row>
    <row spans="1:9" r="47">
      <c t="s" r="A47" s="3">
        <v>343</v>
      </c>
    </row>
    <row spans="1:9" r="48">
      <c t="s" r="A48" s="3">
        <v>525</v>
      </c>
      <c t="s" r="C48" s="3">
        <v>527</v>
      </c>
    </row>
    <row spans="1:9" r="49">
      <c t="s" r="A49" s="3">
        <v>528</v>
      </c>
      <c t="n" r="C49" s="6">
        <v>0</v>
      </c>
      <c t="n" r="D49" s="5">
        <v>0</v>
      </c>
      <c t="n" r="E49" s="5">
        <v>0</v>
      </c>
    </row>
    <row spans="1:9" r="50">
      <c t="s" r="A50" s="3">
        <v>529</v>
      </c>
      <c t="n" r="C50" s="5">
        <v>5100000</v>
      </c>
      <c t="n" r="D50" s="6">
        <v>824000</v>
      </c>
      <c t="n" r="E50" s="5">
        <v>2100000</v>
      </c>
    </row>
    <row spans="1:9" r="51">
      <c t="s" r="A51" s="3">
        <v>530</v>
      </c>
      <c t="n" r="D51" s="5">
        <v>2330762</v>
      </c>
    </row>
    <row spans="1:9" r="52">
      <c t="s" r="A52" s="3">
        <v>517</v>
      </c>
      <c t="n" r="D52" s="9">
        <v>9.619999999999999</v>
      </c>
    </row>
    <row spans="1:9" r="53">
      <c t="s" r="A53" s="3">
        <v>531</v>
      </c>
      <c t="n" r="C53" s="6">
        <v>10061000</v>
      </c>
      <c t="n" r="D53" s="6">
        <v>3602000</v>
      </c>
      <c t="n" r="E53" s="6">
        <v>5189000</v>
      </c>
    </row>
    <row spans="1:9" r="54">
      <c t="s" r="A54" s="3">
        <v>532</v>
      </c>
      <c t="n" r="C54" s="5">
        <v>68101</v>
      </c>
      <c t="n" r="D54" s="5">
        <v>15769</v>
      </c>
      <c t="n" r="E54" s="5">
        <v>24249</v>
      </c>
    </row>
    <row spans="1:9" r="55">
      <c t="s" r="A55" s="3">
        <v>533</v>
      </c>
      <c t="n" r="C55" s="6">
        <v>1000000</v>
      </c>
      <c t="n" r="D55" s="6">
        <v>156000</v>
      </c>
      <c t="n" r="E55" s="6">
        <v>22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7"/>
  </cols>
  <sheetData>
    <row spans="1:5" r="1">
      <c t="s" r="A1" s="1">
        <v>534</v>
      </c>
      <c t="s" r="B1" s="2">
        <v>1</v>
      </c>
    </row>
    <row spans="1:5" r="2">
      <c t="s" r="B2" s="2">
        <v>2</v>
      </c>
      <c t="s" r="C2" s="2">
        <v>31</v>
      </c>
      <c t="s" r="D2" s="2">
        <v>78</v>
      </c>
      <c t="s" r="E2" s="2">
        <v>477</v>
      </c>
    </row>
    <row spans="1:5" r="3">
      <c t="s" r="A3" s="3">
        <v>535</v>
      </c>
      <c t="n" r="B3" s="5">
        <v>1263425</v>
      </c>
      <c t="n" r="C3" s="5">
        <v>129760</v>
      </c>
      <c t="n" r="D3" s="5">
        <v>709483</v>
      </c>
      <c t="n" r="E3" s="5">
        <v>1644356</v>
      </c>
    </row>
    <row spans="1:5" r="4">
      <c t="s" r="A4" s="3">
        <v>535</v>
      </c>
      <c t="n" r="B4" s="5">
        <v>2148797</v>
      </c>
      <c t="n" r="C4" s="5">
        <v>3462567</v>
      </c>
      <c t="n" r="D4" s="5">
        <v>3792162</v>
      </c>
      <c t="n" r="E4" s="5">
        <v>3788239</v>
      </c>
    </row>
    <row spans="1:5" r="5">
      <c t="s" r="A5" s="3">
        <v>536</v>
      </c>
      <c t="n" r="B5" s="9">
        <v>9.31</v>
      </c>
      <c t="n" r="C5" s="9">
        <v>9.390000000000001</v>
      </c>
      <c t="n" r="D5" s="9">
        <v>9.42</v>
      </c>
      <c t="n" r="E5" s="9">
        <v>9.44</v>
      </c>
    </row>
    <row spans="1:5" r="6">
      <c t="s" r="A6" s="3">
        <v>537</v>
      </c>
      <c t="s" r="B6" s="3">
        <v>538</v>
      </c>
      <c t="s" r="C6" s="3">
        <v>538</v>
      </c>
      <c t="s" r="D6" s="3">
        <v>539</v>
      </c>
      <c t="s" r="E6" s="3">
        <v>540</v>
      </c>
    </row>
    <row spans="1:5" r="7">
      <c t="s" r="A7" s="3">
        <v>537</v>
      </c>
      <c t="n" r="B7" s="9">
        <v>7.9</v>
      </c>
      <c t="n" r="C7" s="9">
        <v>5.7</v>
      </c>
      <c t="n" r="D7" s="9">
        <v>5.1</v>
      </c>
      <c t="n" r="E7" s="9">
        <v>2.6</v>
      </c>
    </row>
    <row spans="1:5" r="8">
      <c t="s" r="A8" s="3">
        <v>541</v>
      </c>
      <c t="n" r="B8" s="5">
        <v>-129000</v>
      </c>
      <c t="n" r="C8" s="5">
        <v>-486300</v>
      </c>
      <c t="n" r="D8" s="5">
        <v>-1007166</v>
      </c>
    </row>
    <row spans="1:5" r="9">
      <c t="s" r="A9" s="3">
        <v>541</v>
      </c>
      <c t="n" r="B9" s="5">
        <v>129000</v>
      </c>
      <c t="n" r="C9" s="5">
        <v>486300</v>
      </c>
      <c t="n" r="D9" s="5">
        <v>1007166</v>
      </c>
    </row>
    <row spans="1:5" r="10">
      <c t="s" r="A10" s="3">
        <v>542</v>
      </c>
      <c t="n" r="B10" s="9">
        <v>13.26</v>
      </c>
      <c t="n" r="C10" s="9">
        <v>9.779999999999999</v>
      </c>
      <c t="n" r="D10" s="9">
        <v>8.970000000000001</v>
      </c>
    </row>
    <row spans="1:5" r="11">
      <c t="s" r="A11" s="3">
        <v>543</v>
      </c>
      <c t="n" r="B11" s="5">
        <v>-1141904</v>
      </c>
      <c t="n" r="C11" s="5">
        <v>-396970</v>
      </c>
      <c t="n" r="D11" s="5">
        <v>-612210</v>
      </c>
    </row>
    <row spans="1:5" r="12">
      <c t="s" r="A12" s="3">
        <v>544</v>
      </c>
      <c t="n" r="B12" s="9">
        <v>9.199999999999999</v>
      </c>
      <c t="n" r="C12" s="9">
        <v>8.33</v>
      </c>
      <c t="n" r="D12" s="9">
        <v>8.16</v>
      </c>
    </row>
    <row spans="1:5" r="13">
      <c t="s" r="A13" s="3">
        <v>545</v>
      </c>
      <c t="n" r="B13" s="5">
        <v>300866</v>
      </c>
      <c t="n" r="C13" s="5">
        <v>418925</v>
      </c>
      <c t="n" r="D13" s="5">
        <v>391033</v>
      </c>
    </row>
    <row spans="1:5" r="14">
      <c t="s" r="A14" s="3">
        <v>545</v>
      </c>
      <c t="n" r="B14" s="5">
        <v>-300866</v>
      </c>
      <c t="n" r="C14" s="5">
        <v>-418925</v>
      </c>
      <c t="n" r="D14" s="5">
        <v>-391033</v>
      </c>
    </row>
    <row spans="1:5" r="15">
      <c t="s" r="A15" s="3">
        <v>546</v>
      </c>
      <c t="n" r="B15" s="9">
        <v>12.37</v>
      </c>
      <c t="n" r="C15" s="9">
        <v>11.15</v>
      </c>
      <c t="n" r="D15" s="9">
        <v>10.37</v>
      </c>
    </row>
    <row spans="1:5" r="16">
      <c t="s" r="A16" s="3">
        <v>547</v>
      </c>
      <c t="n" r="B16" s="5">
        <v>-430580</v>
      </c>
      <c t="n" r="C16" s="5">
        <v>-764394</v>
      </c>
      <c t="n" r="D16" s="5">
        <v>-399997</v>
      </c>
    </row>
    <row spans="1:5" r="17">
      <c t="s" r="A17" s="3">
        <v>548</v>
      </c>
      <c t="n" r="B17" s="5">
        <v>92379</v>
      </c>
      <c t="n" r="C17" s="5">
        <v>52046</v>
      </c>
      <c t="n" r="D17" s="5">
        <v>81257</v>
      </c>
    </row>
    <row spans="1:5" r="18">
      <c t="s" r="A18" s="3">
        <v>549</v>
      </c>
      <c t="n" r="B18" s="5">
        <v>1300000</v>
      </c>
      <c t="n" r="C18" s="5">
        <v>200000</v>
      </c>
    </row>
    <row spans="1:5" r="19">
      <c t="s" r="A19" s="3">
        <v>550</v>
      </c>
      <c t="n" r="B19" s="5">
        <v>1561916</v>
      </c>
    </row>
    <row spans="1:5" r="20">
      <c t="s" r="A20" s="3">
        <v>551</v>
      </c>
      <c t="n" r="B20" s="9">
        <v>9.050000000000001</v>
      </c>
    </row>
    <row spans="1:5" r="21">
      <c t="s" r="A21" s="3">
        <v>552</v>
      </c>
      <c t="s" r="B21" s="3">
        <v>553</v>
      </c>
    </row>
    <row spans="1:5" r="22">
      <c t="s" r="A22" s="3">
        <v>552</v>
      </c>
      <c t="n" r="B22" s="9">
        <v>6.1</v>
      </c>
    </row>
    <row spans="1:5" r="23">
      <c t="s" r="A23" s="3">
        <v>554</v>
      </c>
      <c t="n" r="B23" s="5">
        <v>505631</v>
      </c>
    </row>
    <row spans="1:5" r="24">
      <c t="s" r="A24" s="3">
        <v>555</v>
      </c>
      <c t="n" r="B24" s="9">
        <v>9.92</v>
      </c>
    </row>
    <row spans="1:5" r="25">
      <c t="s" r="A25" s="3">
        <v>556</v>
      </c>
      <c t="s" r="B25" s="3">
        <v>557</v>
      </c>
    </row>
    <row spans="1:5" r="26">
      <c t="s" r="A26" s="3">
        <v>556</v>
      </c>
      <c t="n" r="B26" s="9">
        <v>1.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30"/>
  </cols>
  <sheetData>
    <row spans="1:2" r="1">
      <c t="s" r="A1" s="1">
        <v>558</v>
      </c>
      <c t="s" r="B1" s="2">
        <v>1</v>
      </c>
    </row>
    <row spans="1:2" r="2">
      <c t="s" r="B2" s="2">
        <v>559</v>
      </c>
    </row>
    <row spans="1:2" r="3">
      <c t="s" r="A3" s="3">
        <v>560</v>
      </c>
    </row>
    <row spans="1:2" r="4">
      <c t="s" r="A4" s="3">
        <v>561</v>
      </c>
      <c t="n" r="B4" s="9">
        <v>6.88</v>
      </c>
    </row>
    <row spans="1:2" r="5">
      <c t="s" r="A5" s="3">
        <v>562</v>
      </c>
      <c t="s" r="B5" s="3">
        <v>38</v>
      </c>
    </row>
    <row spans="1:2" r="6">
      <c t="s" r="A6" s="3">
        <v>563</v>
      </c>
      <c t="n" r="B6" s="5">
        <v>299090</v>
      </c>
    </row>
    <row spans="1:2" r="7">
      <c t="s" r="A7" s="3">
        <v>564</v>
      </c>
      <c t="s" r="B7" s="3">
        <v>565</v>
      </c>
    </row>
    <row spans="1:2" r="8">
      <c t="s" r="A8" s="3">
        <v>566</v>
      </c>
      <c t="n" r="B8" s="5">
        <v>259407</v>
      </c>
    </row>
    <row spans="1:2" r="9">
      <c t="s" r="A9" s="3">
        <v>517</v>
      </c>
      <c t="n" r="B9" s="9">
        <v>6.88</v>
      </c>
    </row>
    <row spans="1:2" r="10">
      <c t="s" r="A10" s="3">
        <v>567</v>
      </c>
    </row>
    <row spans="1:2" r="11">
      <c t="s" r="A11" s="3">
        <v>561</v>
      </c>
      <c t="s" r="B11" s="3">
        <v>38</v>
      </c>
    </row>
    <row spans="1:2" r="12">
      <c t="s" r="A12" s="3">
        <v>562</v>
      </c>
      <c t="n" r="B12" s="9">
        <v>8.66</v>
      </c>
    </row>
    <row spans="1:2" r="13">
      <c t="s" r="A13" s="3">
        <v>563</v>
      </c>
      <c t="n" r="B13" s="5">
        <v>239152</v>
      </c>
    </row>
    <row spans="1:2" r="14">
      <c t="s" r="A14" s="3">
        <v>564</v>
      </c>
      <c t="s" r="B14" s="3">
        <v>568</v>
      </c>
    </row>
    <row spans="1:2" r="15">
      <c t="s" r="A15" s="3">
        <v>566</v>
      </c>
      <c t="n" r="B15" s="5">
        <v>236110</v>
      </c>
    </row>
    <row spans="1:2" r="16">
      <c t="s" r="A16" s="3">
        <v>517</v>
      </c>
      <c t="n" r="B16" s="9">
        <v>8.51</v>
      </c>
    </row>
    <row spans="1:2" r="17">
      <c t="s" r="A17" s="3">
        <v>569</v>
      </c>
    </row>
    <row spans="1:2" r="18">
      <c t="s" r="A18" s="3">
        <v>561</v>
      </c>
      <c t="n" r="B18" s="9">
        <v>8.720000000000001</v>
      </c>
    </row>
    <row spans="1:2" r="19">
      <c t="s" r="A19" s="3">
        <v>562</v>
      </c>
      <c t="s" r="B19" s="3">
        <v>38</v>
      </c>
    </row>
    <row spans="1:2" r="20">
      <c t="s" r="A20" s="3">
        <v>563</v>
      </c>
      <c t="n" r="B20" s="5">
        <v>345057</v>
      </c>
    </row>
    <row spans="1:2" r="21">
      <c t="s" r="A21" s="3">
        <v>564</v>
      </c>
      <c t="s" r="B21" s="3">
        <v>570</v>
      </c>
    </row>
    <row spans="1:2" r="22">
      <c t="s" r="A22" s="3">
        <v>566</v>
      </c>
      <c t="n" r="B22" s="5">
        <v>345057</v>
      </c>
    </row>
    <row spans="1:2" r="23">
      <c t="s" r="A23" s="3">
        <v>517</v>
      </c>
      <c t="n" r="B23" s="9">
        <v>8.720000000000001</v>
      </c>
    </row>
    <row spans="1:2" r="24">
      <c t="s" r="A24" s="3">
        <v>571</v>
      </c>
    </row>
    <row spans="1:2" r="25">
      <c t="s" r="A25" s="3">
        <v>561</v>
      </c>
      <c t="n" r="B25" s="9">
        <v>8.800000000000001</v>
      </c>
    </row>
    <row spans="1:2" r="26">
      <c t="s" r="A26" s="3">
        <v>562</v>
      </c>
      <c t="s" r="B26" s="3">
        <v>38</v>
      </c>
    </row>
    <row spans="1:2" r="27">
      <c t="s" r="A27" s="3">
        <v>563</v>
      </c>
      <c t="n" r="B27" s="5">
        <v>325116</v>
      </c>
    </row>
    <row spans="1:2" r="28">
      <c t="s" r="A28" s="3">
        <v>564</v>
      </c>
      <c t="s" r="B28" s="3">
        <v>540</v>
      </c>
    </row>
    <row spans="1:2" r="29">
      <c t="s" r="A29" s="3">
        <v>566</v>
      </c>
      <c t="n" r="B29" s="5">
        <v>158434</v>
      </c>
    </row>
    <row spans="1:2" r="30">
      <c t="s" r="A30" s="3">
        <v>517</v>
      </c>
      <c t="n" r="B30" s="9">
        <v>8.800000000000001</v>
      </c>
    </row>
    <row spans="1:2" r="31">
      <c t="s" r="A31" s="3">
        <v>572</v>
      </c>
    </row>
    <row spans="1:2" r="32">
      <c t="s" r="A32" s="3">
        <v>561</v>
      </c>
      <c t="s" r="B32" s="3">
        <v>38</v>
      </c>
    </row>
    <row spans="1:2" r="33">
      <c t="s" r="A33" s="3">
        <v>562</v>
      </c>
      <c t="n" r="B33" s="9">
        <v>9.630000000000001</v>
      </c>
    </row>
    <row spans="1:2" r="34">
      <c t="s" r="A34" s="3">
        <v>563</v>
      </c>
      <c t="n" r="B34" s="5">
        <v>225345</v>
      </c>
    </row>
    <row spans="1:2" r="35">
      <c t="s" r="A35" s="3">
        <v>564</v>
      </c>
      <c t="s" r="B35" s="3">
        <v>573</v>
      </c>
    </row>
    <row spans="1:2" r="36">
      <c t="s" r="A36" s="3">
        <v>566</v>
      </c>
      <c t="n" r="B36" s="5">
        <v>157506</v>
      </c>
    </row>
    <row spans="1:2" r="37">
      <c t="s" r="A37" s="3">
        <v>517</v>
      </c>
      <c t="n" r="B37" s="9">
        <v>9.109999999999999</v>
      </c>
    </row>
    <row spans="1:2" r="38">
      <c t="s" r="A38" s="3">
        <v>574</v>
      </c>
    </row>
    <row spans="1:2" r="39">
      <c t="s" r="A39" s="3">
        <v>561</v>
      </c>
      <c t="s" r="B39" s="3">
        <v>38</v>
      </c>
    </row>
    <row spans="1:2" r="40">
      <c t="s" r="A40" s="3">
        <v>562</v>
      </c>
      <c t="n" r="B40" s="9">
        <v>10.03</v>
      </c>
    </row>
    <row spans="1:2" r="41">
      <c t="s" r="A41" s="3">
        <v>563</v>
      </c>
      <c t="n" r="B41" s="5">
        <v>251399</v>
      </c>
    </row>
    <row spans="1:2" r="42">
      <c t="s" r="A42" s="3">
        <v>564</v>
      </c>
      <c t="s" r="B42" s="3">
        <v>575</v>
      </c>
    </row>
    <row spans="1:2" r="43">
      <c t="s" r="A43" s="3">
        <v>566</v>
      </c>
      <c t="n" r="B43" s="5">
        <v>85671</v>
      </c>
    </row>
    <row spans="1:2" r="44">
      <c t="s" r="A44" s="3">
        <v>517</v>
      </c>
      <c t="n" r="B44" s="9">
        <v>9.82</v>
      </c>
    </row>
    <row spans="1:2" r="45">
      <c t="s" r="A45" s="3">
        <v>576</v>
      </c>
    </row>
    <row spans="1:2" r="46">
      <c t="s" r="A46" s="3">
        <v>561</v>
      </c>
      <c t="n" r="B46" s="9">
        <v>10.24</v>
      </c>
    </row>
    <row spans="1:2" r="47">
      <c t="s" r="A47" s="3">
        <v>562</v>
      </c>
      <c t="s" r="B47" s="3">
        <v>38</v>
      </c>
    </row>
    <row spans="1:2" r="48">
      <c t="s" r="A48" s="3">
        <v>563</v>
      </c>
      <c t="n" r="B48" s="5">
        <v>250034</v>
      </c>
    </row>
    <row spans="1:2" r="49">
      <c t="s" r="A49" s="3">
        <v>564</v>
      </c>
      <c t="s" r="B49" s="3">
        <v>577</v>
      </c>
    </row>
    <row spans="1:2" r="50">
      <c t="s" r="A50" s="3">
        <v>566</v>
      </c>
      <c t="n" r="B50" s="5">
        <v>250034</v>
      </c>
    </row>
    <row spans="1:2" r="51">
      <c t="s" r="A51" s="3">
        <v>517</v>
      </c>
      <c t="n" r="B51" s="9">
        <v>10.24</v>
      </c>
    </row>
    <row spans="1:2" r="52">
      <c t="s" r="A52" s="3">
        <v>578</v>
      </c>
    </row>
    <row spans="1:2" r="53">
      <c t="s" r="A53" s="3">
        <v>561</v>
      </c>
      <c t="s" r="B53" s="3">
        <v>38</v>
      </c>
    </row>
    <row spans="1:2" r="54">
      <c t="s" r="A54" s="3">
        <v>562</v>
      </c>
      <c t="n" r="B54" s="9">
        <v>14.04</v>
      </c>
    </row>
    <row spans="1:2" r="55">
      <c t="s" r="A55" s="3">
        <v>563</v>
      </c>
      <c t="n" r="B55" s="5">
        <v>175604</v>
      </c>
    </row>
    <row spans="1:2" r="56">
      <c t="s" r="A56" s="3">
        <v>564</v>
      </c>
      <c t="s" r="B56" s="3">
        <v>579</v>
      </c>
    </row>
    <row spans="1:2" r="57">
      <c t="s" r="A57" s="3">
        <v>566</v>
      </c>
      <c t="n" r="B57" s="5">
        <v>39697</v>
      </c>
    </row>
    <row spans="1:2" r="58">
      <c t="s" r="A58" s="3">
        <v>517</v>
      </c>
      <c t="n" r="B58" s="9">
        <v>11.18</v>
      </c>
    </row>
    <row spans="1:2" r="59">
      <c t="s" r="A59" s="3">
        <v>580</v>
      </c>
    </row>
    <row spans="1:2" r="60">
      <c t="s" r="A60" s="3">
        <v>561</v>
      </c>
      <c t="n" r="B60" s="9">
        <v>15.32</v>
      </c>
    </row>
    <row spans="1:2" r="61">
      <c t="s" r="A61" s="3">
        <v>562</v>
      </c>
      <c t="s" r="B61" s="3">
        <v>38</v>
      </c>
    </row>
    <row spans="1:2" r="62">
      <c t="s" r="A62" s="3">
        <v>563</v>
      </c>
      <c t="n" r="B62" s="5">
        <v>8000</v>
      </c>
    </row>
    <row spans="1:2" r="63">
      <c t="s" r="A63" s="3">
        <v>564</v>
      </c>
      <c t="s" r="B63" s="3">
        <v>581</v>
      </c>
    </row>
    <row spans="1:2" r="64">
      <c t="s" r="A64" s="3">
        <v>566</v>
      </c>
      <c t="s" r="B64" s="3">
        <v>38</v>
      </c>
    </row>
    <row spans="1:2" r="65">
      <c t="s" r="A65" s="3">
        <v>517</v>
      </c>
      <c t="s" r="B65" s="3">
        <v>38</v>
      </c>
    </row>
    <row spans="1:2" r="66">
      <c t="s" r="A66" s="3">
        <v>582</v>
      </c>
    </row>
    <row spans="1:2" r="67">
      <c t="s" r="A67" s="3">
        <v>561</v>
      </c>
      <c t="n" r="B67" s="9">
        <v>21.84</v>
      </c>
    </row>
    <row spans="1:2" r="68">
      <c t="s" r="A68" s="3">
        <v>562</v>
      </c>
      <c t="s" r="B68" s="3">
        <v>38</v>
      </c>
    </row>
    <row spans="1:2" r="69">
      <c t="s" r="A69" s="3">
        <v>563</v>
      </c>
      <c t="n" r="B69" s="5">
        <v>30000</v>
      </c>
    </row>
    <row spans="1:2" r="70">
      <c t="s" r="A70" s="3">
        <v>564</v>
      </c>
      <c t="s" r="B70" s="3">
        <v>583</v>
      </c>
    </row>
    <row spans="1:2" r="71">
      <c t="s" r="A71" s="3">
        <v>566</v>
      </c>
      <c t="n" r="B71" s="5">
        <v>30000</v>
      </c>
    </row>
    <row spans="1:2" r="72">
      <c t="s" r="A72" s="3">
        <v>517</v>
      </c>
      <c t="n" r="B72" s="9">
        <v>21.84</v>
      </c>
    </row>
    <row spans="1:2" r="73">
      <c t="s" r="A73" s="3">
        <v>584</v>
      </c>
    </row>
    <row spans="1:2" r="74">
      <c t="s" r="A74" s="3">
        <v>561</v>
      </c>
      <c t="s" r="B74" s="3">
        <v>38</v>
      </c>
    </row>
    <row spans="1:2" r="75">
      <c t="s" r="A75" s="3">
        <v>562</v>
      </c>
      <c t="n" r="B75" s="9">
        <v>21.84</v>
      </c>
    </row>
    <row spans="1:2" r="76">
      <c t="s" r="A76" s="3">
        <v>563</v>
      </c>
      <c t="n" r="B76" s="5">
        <v>2148797</v>
      </c>
    </row>
    <row spans="1:2" r="77">
      <c t="s" r="A77" s="3">
        <v>564</v>
      </c>
      <c t="s" r="B77" s="3">
        <v>585</v>
      </c>
    </row>
    <row spans="1:2" r="78">
      <c t="s" r="A78" s="3">
        <v>566</v>
      </c>
      <c t="n" r="B78" s="5">
        <v>1561916</v>
      </c>
    </row>
    <row spans="1:2" r="79">
      <c t="s" r="A79" s="3">
        <v>517</v>
      </c>
      <c t="n" r="B79" s="9">
        <v>9.05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4"/>
    <col customWidth="1" max="5" min="5" width="4"/>
    <col customWidth="1" max="6" min="6" width="14"/>
    <col customWidth="1" max="7" min="7" width="4"/>
    <col customWidth="1" max="8" min="8" width="14"/>
  </cols>
  <sheetData>
    <row spans="1:8" r="1">
      <c t="s" r="A1" s="1">
        <v>586</v>
      </c>
      <c t="s" r="B1" s="2">
        <v>1</v>
      </c>
    </row>
    <row spans="1:8" r="2">
      <c t="s" r="B2" s="2">
        <v>2</v>
      </c>
      <c t="s" r="D2" s="2">
        <v>31</v>
      </c>
      <c t="s" r="F2" s="2">
        <v>78</v>
      </c>
      <c t="s" r="H2" s="2">
        <v>477</v>
      </c>
    </row>
    <row spans="1:8" r="3">
      <c t="s" r="A3" s="3">
        <v>587</v>
      </c>
      <c t="n" r="B3" s="5">
        <v>371630</v>
      </c>
      <c t="n" r="D3" s="5">
        <v>434321</v>
      </c>
      <c t="n" r="F3" s="5">
        <v>179465</v>
      </c>
      <c t="n" r="H3" s="5">
        <v>148709</v>
      </c>
    </row>
    <row spans="1:8" r="4">
      <c t="s" r="A4" s="3">
        <v>588</v>
      </c>
      <c t="n" r="B4" s="9">
        <v>12.39</v>
      </c>
      <c t="n" r="D4" s="9">
        <v>9.31</v>
      </c>
      <c t="n" r="F4" s="9">
        <v>8.34</v>
      </c>
      <c t="n" r="H4" s="9">
        <v>6.99</v>
      </c>
    </row>
    <row spans="1:8" r="5">
      <c t="s" r="A5" s="3">
        <v>589</v>
      </c>
      <c t="n" r="B5" s="6">
        <v>4753</v>
      </c>
      <c t="n" r="D5" s="6">
        <v>4639</v>
      </c>
      <c t="n" r="F5" s="6">
        <v>1827</v>
      </c>
      <c t="n" r="H5" s="6">
        <v>1338</v>
      </c>
    </row>
    <row spans="1:8" r="6">
      <c t="s" r="A6" s="3">
        <v>590</v>
      </c>
      <c t="n" r="B6" s="5">
        <v>203104</v>
      </c>
      <c t="n" r="D6" s="5">
        <v>360563</v>
      </c>
      <c t="n" r="F6" s="5">
        <v>188678</v>
      </c>
    </row>
    <row spans="1:8" r="7">
      <c t="s" r="A7" s="3">
        <v>591</v>
      </c>
      <c t="n" r="B7" s="9">
        <v>14.81</v>
      </c>
      <c t="n" r="D7" s="9">
        <v>9.720000000000001</v>
      </c>
      <c t="n" r="F7" s="9">
        <v>8.94</v>
      </c>
    </row>
    <row spans="1:8" r="8">
      <c t="s" r="A8" s="3">
        <v>592</v>
      </c>
      <c t="n" r="B8" s="5">
        <v>-222220</v>
      </c>
      <c t="n" r="D8" s="5">
        <v>-81157</v>
      </c>
      <c t="n" r="F8" s="5">
        <v>-119505</v>
      </c>
    </row>
    <row spans="1:8" r="9">
      <c t="s" r="A9" s="3">
        <v>593</v>
      </c>
      <c t="n" r="B9" s="9">
        <v>11.79</v>
      </c>
      <c t="n" r="D9" s="9">
        <v>8.619999999999999</v>
      </c>
      <c t="n" r="F9" s="9">
        <v>7.68</v>
      </c>
    </row>
    <row spans="1:8" r="10">
      <c t="s" r="A10" s="3">
        <v>594</v>
      </c>
      <c t="n" r="B10" s="6">
        <v>3285</v>
      </c>
      <c t="s" r="C10" s="3">
        <v>595</v>
      </c>
      <c t="n" r="D10" s="6">
        <v>777</v>
      </c>
      <c t="s" r="E10" s="3">
        <v>596</v>
      </c>
      <c t="n" r="F10" s="6">
        <v>1091</v>
      </c>
      <c t="s" r="G10" s="3">
        <v>597</v>
      </c>
    </row>
    <row spans="1:8" r="11">
      <c t="s" r="A11" s="3">
        <v>598</v>
      </c>
      <c t="n" r="B11" s="5">
        <v>-43575</v>
      </c>
      <c t="n" r="D11" s="5">
        <v>-24550</v>
      </c>
      <c t="n" r="F11" s="5">
        <v>-38417</v>
      </c>
    </row>
    <row spans="1:8" r="12">
      <c t="s" r="A12" s="3">
        <v>599</v>
      </c>
      <c t="n" r="B12" s="9">
        <v>9.09</v>
      </c>
      <c t="n" r="D12" s="9">
        <v>8.140000000000001</v>
      </c>
      <c t="n" r="F12" s="9">
        <v>8.109999999999999</v>
      </c>
    </row>
    <row spans="1:8" r="13">
      <c t="s" r="A13" s="3">
        <v>589</v>
      </c>
      <c t="n" r="B13" s="6">
        <v>4753</v>
      </c>
      <c t="n" r="D13" s="6">
        <v>4639</v>
      </c>
      <c t="n" r="F13" s="6">
        <v>1827</v>
      </c>
      <c t="n" r="H13" s="6">
        <v>1338</v>
      </c>
    </row>
    <row spans="1:8" r="14">
      <c t="n" r="A14"/>
    </row>
    <row spans="1:8" r="15">
      <c t="s" r="A15" s="3">
        <v>595</v>
      </c>
      <c t="s" r="B15" s="3">
        <v>600</v>
      </c>
    </row>
    <row spans="1:8" r="16">
      <c t="s" r="A16" s="3">
        <v>596</v>
      </c>
      <c t="s" r="B16" s="3">
        <v>601</v>
      </c>
    </row>
    <row spans="1:8" r="17">
      <c t="s" r="A17" s="3">
        <v>597</v>
      </c>
      <c t="s" r="B17" s="3">
        <v>602</v>
      </c>
    </row>
  </sheetData>
  <mergeCells count="9">
    <mergeCell ref="A1:A2"/>
    <mergeCell ref="B1:G1"/>
    <mergeCell ref="B2:C2"/>
    <mergeCell ref="D2:E2"/>
    <mergeCell ref="F2:G2"/>
    <mergeCell ref="A14:H14"/>
    <mergeCell ref="B15:H15"/>
    <mergeCell ref="B16:H16"/>
    <mergeCell ref="B17:H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03</v>
      </c>
      <c t="s" r="B1" s="2">
        <v>1</v>
      </c>
    </row>
    <row spans="1:4" r="2">
      <c t="s" r="B2" s="2">
        <v>2</v>
      </c>
      <c t="s" r="C2" s="2">
        <v>31</v>
      </c>
      <c t="s" r="D2" s="2">
        <v>78</v>
      </c>
    </row>
    <row spans="1:4" r="3">
      <c t="s" r="A3" s="3">
        <v>487</v>
      </c>
    </row>
    <row spans="1:4" r="4">
      <c t="s" r="A4" s="3">
        <v>604</v>
      </c>
      <c t="n" r="B4" s="6">
        <v>1438</v>
      </c>
      <c t="n" r="C4" s="6">
        <v>1811</v>
      </c>
      <c t="n" r="D4" s="6">
        <v>2201</v>
      </c>
    </row>
    <row spans="1:4" r="5">
      <c t="s" r="A5" s="3">
        <v>496</v>
      </c>
    </row>
    <row spans="1:4" r="6">
      <c t="s" r="A6" s="3">
        <v>604</v>
      </c>
      <c t="n" r="B6" s="5">
        <v>1297</v>
      </c>
      <c t="n" r="C6" s="5">
        <v>875</v>
      </c>
      <c t="n" r="D6" s="5">
        <v>631</v>
      </c>
    </row>
    <row spans="1:4" r="7">
      <c t="s" r="A7" s="3">
        <v>498</v>
      </c>
    </row>
    <row spans="1:4" r="8">
      <c t="s" r="A8" s="3">
        <v>604</v>
      </c>
      <c t="n" r="B8" s="5">
        <v>1167</v>
      </c>
      <c t="n" r="C8" s="5">
        <v>455</v>
      </c>
      <c t="n" r="D8" s="5">
        <v>162</v>
      </c>
    </row>
    <row spans="1:4" r="9">
      <c t="s" r="A9" s="3">
        <v>605</v>
      </c>
    </row>
    <row spans="1:4" r="10">
      <c t="s" r="A10" s="3">
        <v>604</v>
      </c>
      <c t="n" r="B10" s="5">
        <v>182</v>
      </c>
      <c t="n" r="C10" s="5">
        <v>158</v>
      </c>
      <c t="n" r="D10" s="5">
        <v>116</v>
      </c>
    </row>
    <row spans="1:4" r="11">
      <c t="s" r="A11" s="3">
        <v>604</v>
      </c>
      <c t="n" r="B11" s="6">
        <v>4084</v>
      </c>
      <c t="n" r="C11" s="6">
        <v>3299</v>
      </c>
      <c t="n" r="D11" s="6">
        <v>3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1</v>
      </c>
      <c t="s" r="D2" s="2">
        <v>78</v>
      </c>
    </row>
    <row spans="1:4" r="3">
      <c t="s" r="A3" s="3">
        <v>607</v>
      </c>
    </row>
    <row spans="1:4" r="4">
      <c t="s" r="A4" s="3">
        <v>604</v>
      </c>
      <c t="n" r="B4" s="6">
        <v>447</v>
      </c>
      <c t="n" r="C4" s="6">
        <v>560</v>
      </c>
      <c t="n" r="D4" s="6">
        <v>638</v>
      </c>
    </row>
    <row spans="1:4" r="5">
      <c t="s" r="A5" s="3">
        <v>608</v>
      </c>
    </row>
    <row spans="1:4" r="6">
      <c t="s" r="A6" s="3">
        <v>604</v>
      </c>
      <c t="n" r="B6" s="5">
        <v>1054</v>
      </c>
      <c t="n" r="C6" s="5">
        <v>641</v>
      </c>
      <c t="n" r="D6" s="5">
        <v>744</v>
      </c>
    </row>
    <row spans="1:4" r="7">
      <c t="s" r="A7" s="3">
        <v>609</v>
      </c>
    </row>
    <row spans="1:4" r="8">
      <c t="s" r="A8" s="3">
        <v>604</v>
      </c>
      <c t="n" r="B8" s="5">
        <v>662</v>
      </c>
      <c t="n" r="C8" s="5">
        <v>581</v>
      </c>
      <c t="n" r="D8" s="5">
        <v>397</v>
      </c>
    </row>
    <row spans="1:4" r="9">
      <c t="s" r="A9" s="3">
        <v>610</v>
      </c>
    </row>
    <row spans="1:4" r="10">
      <c t="s" r="A10" s="3">
        <v>604</v>
      </c>
      <c t="n" r="B10" s="5">
        <v>1921</v>
      </c>
      <c t="n" r="C10" s="5">
        <v>1517</v>
      </c>
      <c t="n" r="D10" s="5">
        <v>1331</v>
      </c>
    </row>
    <row spans="1:4" r="11">
      <c t="s" r="A11" s="3">
        <v>604</v>
      </c>
      <c t="n" r="B11" s="6">
        <v>4084</v>
      </c>
      <c t="n" r="C11" s="6">
        <v>3299</v>
      </c>
      <c t="n" r="D11" s="6">
        <v>31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t="s" r="A1" s="1">
        <v>611</v>
      </c>
      <c t="s" r="B1" s="2">
        <v>1</v>
      </c>
    </row>
    <row spans="1:4" r="2">
      <c t="s" r="B2" s="2">
        <v>2</v>
      </c>
      <c t="s" r="C2" s="2">
        <v>31</v>
      </c>
      <c t="s" r="D2" s="2">
        <v>78</v>
      </c>
    </row>
    <row spans="1:4" r="3">
      <c t="s" r="A3" s="3">
        <v>487</v>
      </c>
    </row>
    <row spans="1:4" r="4">
      <c t="s" r="A4" s="3">
        <v>612</v>
      </c>
      <c t="s" r="B4" s="3">
        <v>613</v>
      </c>
      <c t="s" r="C4" s="3">
        <v>614</v>
      </c>
      <c t="s" r="D4" s="3">
        <v>540</v>
      </c>
    </row>
    <row spans="1:4" r="5">
      <c t="s" r="A5" s="3">
        <v>615</v>
      </c>
      <c t="s" r="B5" s="3">
        <v>616</v>
      </c>
      <c t="s" r="C5" s="3">
        <v>617</v>
      </c>
      <c t="s" r="D5" s="3">
        <v>618</v>
      </c>
    </row>
    <row spans="1:4" r="6">
      <c t="s" r="A6" s="4">
        <v>619</v>
      </c>
      <c t="s" r="B6" s="3">
        <v>620</v>
      </c>
      <c t="s" r="C6" s="3">
        <v>621</v>
      </c>
      <c t="s" r="D6" s="3">
        <v>622</v>
      </c>
    </row>
    <row spans="1:4" r="7">
      <c t="s" r="A7" s="3">
        <v>623</v>
      </c>
      <c t="s" r="B7" s="3">
        <v>38</v>
      </c>
      <c t="s" r="C7" s="3">
        <v>38</v>
      </c>
      <c t="s" r="D7" s="3">
        <v>38</v>
      </c>
    </row>
    <row spans="1:4" r="8">
      <c t="s" r="A8" s="3">
        <v>624</v>
      </c>
      <c t="n" r="B8" s="9">
        <v>4.78</v>
      </c>
      <c t="n" r="C8" s="9">
        <v>3.36</v>
      </c>
      <c t="n" r="D8" s="9">
        <v>3.22</v>
      </c>
    </row>
    <row spans="1:4" r="9">
      <c t="s" r="A9" s="3">
        <v>501</v>
      </c>
    </row>
    <row spans="1:4" r="10">
      <c t="s" r="A10" s="3">
        <v>612</v>
      </c>
      <c t="s" r="B10" s="3">
        <v>625</v>
      </c>
      <c t="s" r="C10" s="3">
        <v>625</v>
      </c>
      <c t="s" r="D10" s="3">
        <v>625</v>
      </c>
    </row>
    <row spans="1:4" r="11">
      <c t="s" r="A11" s="3">
        <v>615</v>
      </c>
      <c t="s" r="B11" s="3">
        <v>626</v>
      </c>
      <c t="s" r="C11" s="3">
        <v>627</v>
      </c>
      <c t="s" r="D11" s="3">
        <v>628</v>
      </c>
    </row>
    <row spans="1:4" r="12">
      <c t="s" r="A12" s="4">
        <v>619</v>
      </c>
      <c t="s" r="B12" s="3">
        <v>629</v>
      </c>
      <c t="s" r="C12" s="3">
        <v>630</v>
      </c>
      <c t="s" r="D12" s="3">
        <v>631</v>
      </c>
    </row>
    <row spans="1:4" r="13">
      <c t="s" r="A13" s="3">
        <v>623</v>
      </c>
      <c t="s" r="B13" s="3">
        <v>38</v>
      </c>
      <c t="s" r="C13" s="3">
        <v>38</v>
      </c>
      <c t="s" r="D13" s="3">
        <v>38</v>
      </c>
    </row>
    <row spans="1:4" r="14">
      <c t="s" r="A14" s="3">
        <v>624</v>
      </c>
      <c t="n" r="B14" s="9">
        <v>3.51</v>
      </c>
      <c t="n" r="C14" s="9">
        <v>2.65</v>
      </c>
      <c t="n" r="D14" s="9">
        <v>2.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spans="1:6" r="1">
      <c t="s" r="A1" s="1">
        <v>109</v>
      </c>
      <c t="s" r="B1" s="2">
        <v>110</v>
      </c>
      <c t="s" r="C1" s="2">
        <v>111</v>
      </c>
      <c t="s" r="D1" s="2">
        <v>112</v>
      </c>
      <c t="s" r="E1" s="2">
        <v>113</v>
      </c>
      <c t="s" r="F1" s="2">
        <v>114</v>
      </c>
    </row>
    <row spans="1:6" r="2">
      <c t="s" r="A2" s="3">
        <v>115</v>
      </c>
      <c t="n" r="B2" s="5">
        <v>14233476</v>
      </c>
    </row>
    <row spans="1:6" r="3">
      <c t="s" r="A3" s="3">
        <v>116</v>
      </c>
      <c t="n" r="B3" s="6">
        <v>14</v>
      </c>
      <c t="n" r="C3" s="6">
        <v>100552</v>
      </c>
      <c t="n" r="D3" s="6">
        <v>-9873</v>
      </c>
      <c t="n" r="E3" s="6">
        <v>81</v>
      </c>
      <c t="n" r="F3" s="6">
        <v>90774</v>
      </c>
    </row>
    <row spans="1:6" r="4">
      <c t="s" r="A4" s="3">
        <v>117</v>
      </c>
      <c t="n" r="B4" s="5">
        <v>51338</v>
      </c>
    </row>
    <row spans="1:6" r="5">
      <c t="s" r="A5" s="3">
        <v>118</v>
      </c>
      <c t="s" r="B5" s="3">
        <v>38</v>
      </c>
      <c t="n" r="C5" s="5">
        <v>362</v>
      </c>
      <c t="s" r="D5" s="3">
        <v>38</v>
      </c>
      <c t="s" r="E5" s="3">
        <v>38</v>
      </c>
      <c t="n" r="F5" s="6">
        <v>362</v>
      </c>
    </row>
    <row spans="1:6" r="6">
      <c t="s" r="A6" s="3">
        <v>119</v>
      </c>
      <c t="n" r="B6" s="5">
        <v>612210</v>
      </c>
      <c t="n" r="F6" s="5">
        <v>612210</v>
      </c>
    </row>
    <row spans="1:6" r="7">
      <c t="s" r="A7" s="3">
        <v>120</v>
      </c>
      <c t="n" r="B7" s="6">
        <v>1</v>
      </c>
      <c t="n" r="C7" s="5">
        <v>5048</v>
      </c>
      <c t="s" r="D7" s="3">
        <v>38</v>
      </c>
      <c t="s" r="E7" s="3">
        <v>38</v>
      </c>
      <c t="n" r="F7" s="6">
        <v>5049</v>
      </c>
    </row>
    <row spans="1:6" r="8">
      <c t="s" r="A8" s="3">
        <v>121</v>
      </c>
      <c t="n" r="B8" s="5">
        <v>95256</v>
      </c>
    </row>
    <row spans="1:6" r="9">
      <c t="s" r="A9" s="3">
        <v>122</v>
      </c>
      <c t="s" r="B9" s="3">
        <v>38</v>
      </c>
      <c t="n" r="C9" s="5">
        <v>-222</v>
      </c>
      <c t="s" r="D9" s="3">
        <v>38</v>
      </c>
      <c t="s" r="E9" s="3">
        <v>38</v>
      </c>
      <c t="n" r="F9" s="5">
        <v>-222</v>
      </c>
    </row>
    <row spans="1:6" r="10">
      <c t="s" r="A10" s="3">
        <v>123</v>
      </c>
      <c t="n" r="B10" s="5">
        <v>-1060447</v>
      </c>
    </row>
    <row spans="1:6" r="11">
      <c t="s" r="A11" s="3">
        <v>124</v>
      </c>
      <c t="n" r="B11" s="6">
        <v>-1</v>
      </c>
      <c t="n" r="C11" s="5">
        <v>-10030</v>
      </c>
      <c t="s" r="D11" s="3">
        <v>38</v>
      </c>
      <c t="s" r="E11" s="3">
        <v>38</v>
      </c>
      <c t="n" r="F11" s="5">
        <v>-10031</v>
      </c>
    </row>
    <row spans="1:6" r="12">
      <c t="s" r="A12" s="3">
        <v>125</v>
      </c>
      <c t="s" r="B12" s="3">
        <v>38</v>
      </c>
      <c t="n" r="C12" s="6">
        <v>3110</v>
      </c>
      <c t="s" r="D12" s="3">
        <v>38</v>
      </c>
      <c t="s" r="E12" s="3">
        <v>38</v>
      </c>
      <c t="n" r="F12" s="5">
        <v>3110</v>
      </c>
    </row>
    <row spans="1:6" r="13">
      <c t="s" r="A13" s="3">
        <v>102</v>
      </c>
      <c t="s" r="B13" s="3">
        <v>38</v>
      </c>
      <c t="s" r="C13" s="3">
        <v>38</v>
      </c>
      <c t="n" r="D13" s="6">
        <v>-4747</v>
      </c>
      <c t="s" r="E13" s="3">
        <v>38</v>
      </c>
      <c t="n" r="F13" s="5">
        <v>-4747</v>
      </c>
    </row>
    <row spans="1:6" r="14">
      <c t="s" r="A14" s="3">
        <v>104</v>
      </c>
      <c t="s" r="B14" s="3">
        <v>38</v>
      </c>
      <c t="s" r="C14" s="3">
        <v>38</v>
      </c>
      <c t="s" r="D14" s="3">
        <v>38</v>
      </c>
      <c t="n" r="E14" s="6">
        <v>-30</v>
      </c>
      <c t="n" r="F14" s="5">
        <v>-30</v>
      </c>
    </row>
    <row spans="1:6" r="15">
      <c t="s" r="A15" s="3">
        <v>126</v>
      </c>
      <c t="n" r="B15" s="5">
        <v>13931833</v>
      </c>
    </row>
    <row spans="1:6" r="16">
      <c t="s" r="A16" s="3">
        <v>127</v>
      </c>
      <c t="n" r="B16" s="6">
        <v>14</v>
      </c>
      <c t="n" r="C16" s="6">
        <v>98820</v>
      </c>
      <c t="n" r="D16" s="6">
        <v>-14620</v>
      </c>
      <c t="n" r="E16" s="6">
        <v>51</v>
      </c>
      <c t="n" r="F16" s="5">
        <v>84265</v>
      </c>
    </row>
    <row spans="1:6" r="17">
      <c t="s" r="A17" s="3">
        <v>117</v>
      </c>
      <c t="n" r="B17" s="5">
        <v>52759</v>
      </c>
    </row>
    <row spans="1:6" r="18">
      <c t="s" r="A18" s="3">
        <v>118</v>
      </c>
      <c t="s" r="B18" s="3">
        <v>38</v>
      </c>
      <c t="n" r="C18" s="5">
        <v>451</v>
      </c>
      <c t="s" r="D18" s="3">
        <v>38</v>
      </c>
      <c t="s" r="E18" s="3">
        <v>38</v>
      </c>
      <c t="n" r="F18" s="6">
        <v>451</v>
      </c>
    </row>
    <row spans="1:6" r="19">
      <c t="s" r="A19" s="3">
        <v>119</v>
      </c>
      <c t="n" r="B19" s="5">
        <v>396970</v>
      </c>
      <c t="n" r="F19" s="5">
        <v>396970</v>
      </c>
    </row>
    <row spans="1:6" r="20">
      <c t="s" r="A20" s="3">
        <v>120</v>
      </c>
      <c t="s" r="B20" s="3">
        <v>38</v>
      </c>
      <c t="n" r="C20" s="5">
        <v>3307</v>
      </c>
      <c t="s" r="D20" s="3">
        <v>38</v>
      </c>
      <c t="s" r="E20" s="3">
        <v>38</v>
      </c>
      <c t="n" r="F20" s="6">
        <v>3307</v>
      </c>
    </row>
    <row spans="1:6" r="21">
      <c t="s" r="A21" s="3">
        <v>121</v>
      </c>
      <c t="n" r="B21" s="5">
        <v>65388</v>
      </c>
    </row>
    <row spans="1:6" r="22">
      <c t="s" r="A22" s="3">
        <v>122</v>
      </c>
      <c t="s" r="B22" s="3">
        <v>38</v>
      </c>
      <c t="n" r="C22" s="5">
        <v>-156</v>
      </c>
      <c t="s" r="D22" s="3">
        <v>38</v>
      </c>
      <c t="s" r="E22" s="3">
        <v>38</v>
      </c>
      <c t="n" r="F22" s="5">
        <v>-156</v>
      </c>
    </row>
    <row spans="1:6" r="23">
      <c t="s" r="A23" s="3">
        <v>125</v>
      </c>
      <c t="s" r="B23" s="3">
        <v>38</v>
      </c>
      <c t="n" r="C23" s="6">
        <v>3299</v>
      </c>
      <c t="s" r="D23" s="3">
        <v>38</v>
      </c>
      <c t="s" r="E23" s="3">
        <v>38</v>
      </c>
      <c t="n" r="F23" s="5">
        <v>3299</v>
      </c>
    </row>
    <row spans="1:6" r="24">
      <c t="s" r="A24" s="3">
        <v>102</v>
      </c>
      <c t="s" r="B24" s="3">
        <v>38</v>
      </c>
      <c t="s" r="C24" s="3">
        <v>38</v>
      </c>
      <c t="n" r="D24" s="6">
        <v>-10612</v>
      </c>
      <c t="s" r="E24" s="3">
        <v>38</v>
      </c>
      <c t="n" r="F24" s="5">
        <v>-10612</v>
      </c>
    </row>
    <row spans="1:6" r="25">
      <c t="s" r="A25" s="3">
        <v>104</v>
      </c>
      <c t="s" r="B25" s="3">
        <v>38</v>
      </c>
      <c t="s" r="C25" s="3">
        <v>38</v>
      </c>
      <c t="s" r="D25" s="3">
        <v>38</v>
      </c>
      <c t="n" r="E25" s="6">
        <v>-46</v>
      </c>
      <c t="n" r="F25" s="6">
        <v>-46</v>
      </c>
    </row>
    <row spans="1:6" r="26">
      <c t="s" r="A26" s="3">
        <v>128</v>
      </c>
      <c t="n" r="B26" s="5">
        <v>14446950</v>
      </c>
      <c t="n" r="F26" s="5">
        <v>14446950</v>
      </c>
    </row>
    <row spans="1:6" r="27">
      <c t="s" r="A27" s="3">
        <v>129</v>
      </c>
      <c t="n" r="B27" s="6">
        <v>14</v>
      </c>
      <c t="n" r="C27" s="6">
        <v>105721</v>
      </c>
      <c t="n" r="D27" s="6">
        <v>-25232</v>
      </c>
      <c t="n" r="E27" s="6">
        <v>5</v>
      </c>
      <c t="n" r="F27" s="6">
        <v>80508</v>
      </c>
    </row>
    <row spans="1:6" r="28">
      <c t="s" r="A28" s="3">
        <v>117</v>
      </c>
      <c t="n" r="B28" s="5">
        <v>55872</v>
      </c>
    </row>
    <row spans="1:6" r="29">
      <c t="s" r="A29" s="3">
        <v>118</v>
      </c>
      <c t="s" r="B29" s="3">
        <v>38</v>
      </c>
      <c t="n" r="C29" s="5">
        <v>577</v>
      </c>
      <c t="s" r="D29" s="3">
        <v>38</v>
      </c>
      <c t="s" r="E29" s="3">
        <v>38</v>
      </c>
      <c t="n" r="F29" s="6">
        <v>577</v>
      </c>
    </row>
    <row spans="1:6" r="30">
      <c t="s" r="A30" s="3">
        <v>119</v>
      </c>
      <c t="n" r="B30" s="5">
        <v>1141904</v>
      </c>
      <c t="n" r="F30" s="5">
        <v>1141904</v>
      </c>
    </row>
    <row spans="1:6" r="31">
      <c t="s" r="A31" s="3">
        <v>120</v>
      </c>
      <c t="n" r="B31" s="6">
        <v>2</v>
      </c>
      <c t="n" r="C31" s="5">
        <v>10500</v>
      </c>
      <c t="s" r="D31" s="3">
        <v>38</v>
      </c>
      <c t="s" r="E31" s="3">
        <v>38</v>
      </c>
      <c t="n" r="F31" s="6">
        <v>10502</v>
      </c>
    </row>
    <row spans="1:6" r="32">
      <c t="s" r="A32" s="3">
        <v>121</v>
      </c>
      <c t="n" r="B32" s="5">
        <v>154119</v>
      </c>
    </row>
    <row spans="1:6" r="33">
      <c t="s" r="A33" s="3">
        <v>122</v>
      </c>
      <c t="s" r="B33" s="3">
        <v>38</v>
      </c>
      <c t="n" r="C33" s="5">
        <v>-1018</v>
      </c>
      <c t="s" r="D33" s="3">
        <v>38</v>
      </c>
      <c t="s" r="E33" s="3">
        <v>38</v>
      </c>
      <c t="n" r="F33" s="5">
        <v>-1018</v>
      </c>
    </row>
    <row spans="1:6" r="34">
      <c t="s" r="A34" s="3">
        <v>123</v>
      </c>
      <c t="n" r="B34" s="5">
        <v>-2818038</v>
      </c>
    </row>
    <row spans="1:6" r="35">
      <c t="s" r="A35" s="3">
        <v>124</v>
      </c>
      <c t="n" r="B35" s="6">
        <v>-3</v>
      </c>
      <c t="n" r="C35" s="5">
        <v>-40082</v>
      </c>
      <c t="s" r="D35" s="3">
        <v>38</v>
      </c>
      <c t="s" r="E35" s="3">
        <v>38</v>
      </c>
      <c t="n" r="F35" s="5">
        <v>-40085</v>
      </c>
    </row>
    <row spans="1:6" r="36">
      <c t="s" r="A36" s="3">
        <v>125</v>
      </c>
      <c t="s" r="B36" s="3">
        <v>38</v>
      </c>
      <c t="n" r="C36" s="6">
        <v>4084</v>
      </c>
      <c t="s" r="D36" s="3">
        <v>38</v>
      </c>
      <c t="s" r="E36" s="3">
        <v>38</v>
      </c>
      <c t="n" r="F36" s="5">
        <v>4084</v>
      </c>
    </row>
    <row spans="1:6" r="37">
      <c t="s" r="A37" s="3">
        <v>102</v>
      </c>
      <c t="s" r="B37" s="3">
        <v>38</v>
      </c>
      <c t="s" r="C37" s="3">
        <v>38</v>
      </c>
      <c t="n" r="D37" s="6">
        <v>-4440</v>
      </c>
      <c t="s" r="E37" s="3">
        <v>38</v>
      </c>
      <c t="n" r="F37" s="5">
        <v>-4440</v>
      </c>
    </row>
    <row spans="1:6" r="38">
      <c t="s" r="A38" s="3">
        <v>104</v>
      </c>
      <c t="s" r="B38" s="3">
        <v>38</v>
      </c>
      <c t="s" r="C38" s="3">
        <v>38</v>
      </c>
      <c t="s" r="D38" s="3">
        <v>38</v>
      </c>
      <c t="n" r="E38" s="6">
        <v>-94</v>
      </c>
      <c t="n" r="F38" s="6">
        <v>-94</v>
      </c>
    </row>
    <row spans="1:6" r="39">
      <c t="s" r="A39" s="3">
        <v>130</v>
      </c>
      <c t="n" r="B39" s="5">
        <v>12980807</v>
      </c>
      <c t="n" r="F39" s="5">
        <v>12980807</v>
      </c>
    </row>
    <row spans="1:6" r="40">
      <c t="s" r="A40" s="3">
        <v>131</v>
      </c>
      <c t="n" r="B40" s="6">
        <v>13</v>
      </c>
      <c t="n" r="C40" s="6">
        <v>79782</v>
      </c>
      <c t="n" r="D40" s="6">
        <v>-29672</v>
      </c>
      <c t="n" r="E40" s="6">
        <v>-89</v>
      </c>
      <c t="n" r="F40" s="6">
        <v>500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2</v>
      </c>
      <c t="s" r="B1" s="2">
        <v>1</v>
      </c>
    </row>
    <row spans="1:4" r="2">
      <c t="s" r="B2" s="2">
        <v>2</v>
      </c>
      <c t="s" r="C2" s="2">
        <v>31</v>
      </c>
      <c t="s" r="D2" s="2">
        <v>78</v>
      </c>
    </row>
    <row spans="1:4" r="3">
      <c t="s" r="A3" s="3">
        <v>633</v>
      </c>
    </row>
    <row spans="1:4" r="4">
      <c t="s" r="A4" s="3">
        <v>634</v>
      </c>
      <c t="n" r="B4" s="5">
        <v>2024</v>
      </c>
    </row>
    <row spans="1:4" r="5">
      <c t="s" r="A5" s="3">
        <v>635</v>
      </c>
    </row>
    <row spans="1:4" r="6">
      <c t="s" r="A6" s="3">
        <v>636</v>
      </c>
      <c t="n" r="B6" s="5">
        <v>2029</v>
      </c>
    </row>
    <row spans="1:4" r="7">
      <c t="s" r="A7" s="3">
        <v>637</v>
      </c>
    </row>
    <row spans="1:4" r="8">
      <c t="s" r="A8" s="3">
        <v>634</v>
      </c>
      <c t="n" r="B8" s="5">
        <v>2035</v>
      </c>
    </row>
    <row spans="1:4" r="9">
      <c t="s" r="A9" s="3">
        <v>638</v>
      </c>
    </row>
    <row spans="1:4" r="10">
      <c t="s" r="A10" s="3">
        <v>636</v>
      </c>
      <c t="n" r="B10" s="5">
        <v>2035</v>
      </c>
    </row>
    <row spans="1:4" r="11">
      <c t="s" r="A11" s="3">
        <v>639</v>
      </c>
    </row>
    <row spans="1:4" r="12">
      <c t="s" r="A12" s="3">
        <v>640</v>
      </c>
      <c t="n" r="B12" s="6">
        <v>41800000</v>
      </c>
    </row>
    <row spans="1:4" r="13">
      <c t="s" r="A13" s="3">
        <v>641</v>
      </c>
      <c t="n" r="B13" s="6">
        <v>4700000</v>
      </c>
    </row>
    <row spans="1:4" r="14">
      <c t="s" r="A14" s="3">
        <v>642</v>
      </c>
    </row>
    <row spans="1:4" r="15">
      <c t="s" r="A15" s="3">
        <v>636</v>
      </c>
      <c t="n" r="B15" s="5">
        <v>2029</v>
      </c>
    </row>
    <row spans="1:4" r="16">
      <c t="s" r="A16" s="3">
        <v>643</v>
      </c>
    </row>
    <row spans="1:4" r="17">
      <c t="s" r="A17" s="3">
        <v>636</v>
      </c>
      <c t="n" r="B17" s="5">
        <v>2035</v>
      </c>
    </row>
    <row spans="1:4" r="18">
      <c t="s" r="A18" s="3">
        <v>644</v>
      </c>
    </row>
    <row spans="1:4" r="19">
      <c t="s" r="A19" s="3">
        <v>640</v>
      </c>
      <c t="n" r="B19" s="6">
        <v>11200000</v>
      </c>
    </row>
    <row spans="1:4" r="20">
      <c t="s" r="A20" s="3">
        <v>641</v>
      </c>
      <c t="n" r="B20" s="6">
        <v>5700000</v>
      </c>
    </row>
    <row spans="1:4" r="21">
      <c t="s" r="A21" s="3">
        <v>634</v>
      </c>
      <c t="n" r="B21" s="5">
        <v>2020</v>
      </c>
    </row>
    <row spans="1:4" r="22">
      <c t="s" r="A22" s="3">
        <v>645</v>
      </c>
      <c t="n" r="B22" s="6">
        <v>284000</v>
      </c>
    </row>
    <row spans="1:4" r="23">
      <c t="s" r="A23" s="3">
        <v>646</v>
      </c>
      <c t="n" r="B23" s="5">
        <v>33000</v>
      </c>
      <c t="n" r="C23" s="6">
        <v>33000</v>
      </c>
    </row>
    <row spans="1:4" r="24">
      <c t="s" r="A24" s="3">
        <v>647</v>
      </c>
      <c t="n" r="B24" s="5">
        <v>1600000</v>
      </c>
      <c t="n" r="C24" s="5">
        <v>3300000</v>
      </c>
      <c t="n" r="D24" s="6">
        <v>900000</v>
      </c>
    </row>
    <row spans="1:4" r="25">
      <c t="s" r="A25" s="3">
        <v>648</v>
      </c>
      <c t="n" r="B25" s="5">
        <v>5200000</v>
      </c>
    </row>
    <row spans="1:4" r="26">
      <c t="s" r="A26" s="3">
        <v>649</v>
      </c>
      <c t="n" r="B26" s="5">
        <v>2800000</v>
      </c>
      <c t="n" r="C26" s="5">
        <v>2600000</v>
      </c>
    </row>
    <row spans="1:4" r="27">
      <c t="s" r="A27" s="3">
        <v>650</v>
      </c>
      <c t="n" r="B27" s="6">
        <v>45000</v>
      </c>
      <c t="n" r="C27" s="6">
        <v>4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1</v>
      </c>
      <c t="s" r="B1" s="2">
        <v>1</v>
      </c>
    </row>
    <row spans="1:4" r="2">
      <c t="s" r="B2" s="2">
        <v>2</v>
      </c>
      <c t="s" r="C2" s="2">
        <v>31</v>
      </c>
      <c t="s" r="D2" s="2">
        <v>78</v>
      </c>
    </row>
    <row spans="1:4" r="3">
      <c t="s" r="A3" s="3">
        <v>652</v>
      </c>
      <c t="n" r="B3" s="6">
        <v>-4588</v>
      </c>
      <c t="n" r="C3" s="6">
        <v>-10592</v>
      </c>
      <c t="n" r="D3" s="6">
        <v>-4919</v>
      </c>
    </row>
    <row spans="1:4" r="4">
      <c t="s" r="A4" s="3">
        <v>653</v>
      </c>
      <c t="n" r="B4" s="5">
        <v>360</v>
      </c>
      <c t="n" r="C4" s="5">
        <v>199</v>
      </c>
      <c t="n" r="D4" s="5">
        <v>118</v>
      </c>
    </row>
    <row spans="1:4" r="5">
      <c t="s" r="A5" s="3">
        <v>94</v>
      </c>
      <c t="n" r="B5" s="6">
        <v>-4228</v>
      </c>
      <c t="n" r="C5" s="6">
        <v>-10393</v>
      </c>
      <c t="n" r="D5" s="6">
        <v>-48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54</v>
      </c>
      <c t="s" r="B1" s="2">
        <v>1</v>
      </c>
    </row>
    <row spans="1:4" r="2">
      <c t="s" r="B2" s="2">
        <v>2</v>
      </c>
      <c t="s" r="C2" s="2">
        <v>31</v>
      </c>
      <c t="s" r="D2" s="2">
        <v>78</v>
      </c>
    </row>
    <row spans="1:4" r="3">
      <c t="s" r="A3" s="7">
        <v>655</v>
      </c>
    </row>
    <row spans="1:4" r="4">
      <c t="s" r="A4" s="3">
        <v>656</v>
      </c>
      <c t="n" r="B4" s="6">
        <v>-7</v>
      </c>
      <c t="n" r="C4" s="6">
        <v>-7</v>
      </c>
      <c t="n" r="D4" s="6">
        <v>-329</v>
      </c>
    </row>
    <row spans="1:4" r="5">
      <c t="s" r="A5" s="3">
        <v>657</v>
      </c>
      <c t="n" r="B5" s="5">
        <v>23</v>
      </c>
      <c t="n" r="C5" s="5">
        <v>19</v>
      </c>
      <c t="n" r="D5" s="5">
        <v>7</v>
      </c>
    </row>
    <row spans="1:4" r="6">
      <c t="s" r="A6" s="3">
        <v>653</v>
      </c>
      <c t="n" r="B6" s="5">
        <v>218</v>
      </c>
      <c t="n" r="C6" s="5">
        <v>110</v>
      </c>
      <c t="n" r="D6" s="5">
        <v>159</v>
      </c>
    </row>
    <row spans="1:4" r="7">
      <c t="s" r="A7" s="3">
        <v>658</v>
      </c>
      <c t="n" r="B7" s="5">
        <v>234</v>
      </c>
      <c t="n" r="C7" s="5">
        <v>122</v>
      </c>
      <c t="n" r="D7" s="5">
        <v>-163</v>
      </c>
    </row>
    <row spans="1:4" r="8">
      <c t="s" r="A8" s="7">
        <v>659</v>
      </c>
    </row>
    <row spans="1:4" r="9">
      <c t="s" r="A9" s="3">
        <v>656</v>
      </c>
      <c t="n" r="B9" s="6">
        <v>33</v>
      </c>
      <c t="n" r="C9" s="6">
        <v>32</v>
      </c>
      <c t="n" r="D9" s="6">
        <v>33</v>
      </c>
    </row>
    <row spans="1:4" r="10">
      <c t="s" r="A10" s="3">
        <v>657</v>
      </c>
      <c t="s" r="B10" s="3">
        <v>38</v>
      </c>
      <c t="s" r="C10" s="3">
        <v>38</v>
      </c>
      <c t="s" r="D10" s="3">
        <v>38</v>
      </c>
    </row>
    <row spans="1:4" r="11">
      <c t="s" r="A11" s="3">
        <v>653</v>
      </c>
      <c t="n" r="B11" s="6">
        <v>-55</v>
      </c>
      <c t="n" r="C11" s="6">
        <v>65</v>
      </c>
      <c t="n" r="D11" s="6">
        <v>76</v>
      </c>
    </row>
    <row spans="1:4" r="12">
      <c t="s" r="A12" s="3">
        <v>660</v>
      </c>
      <c t="n" r="B12" s="5">
        <v>-22</v>
      </c>
      <c t="n" r="C12" s="5">
        <v>97</v>
      </c>
      <c t="n" r="D12" s="5">
        <v>109</v>
      </c>
    </row>
    <row spans="1:4" r="13">
      <c t="s" r="A13" s="3">
        <v>106</v>
      </c>
      <c t="n" r="B13" s="6">
        <v>212</v>
      </c>
      <c t="n" r="C13" s="6">
        <v>219</v>
      </c>
      <c t="n" r="D13" s="6">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61</v>
      </c>
      <c t="s" r="B1" s="2">
        <v>2</v>
      </c>
      <c t="s" r="C1" s="2">
        <v>31</v>
      </c>
    </row>
    <row spans="1:3" r="2">
      <c t="s" r="A2" s="3">
        <v>662</v>
      </c>
      <c t="n" r="B2" s="6">
        <v>14231</v>
      </c>
      <c t="n" r="C2" s="6">
        <v>12138</v>
      </c>
    </row>
    <row spans="1:3" r="3">
      <c t="s" r="A3" s="3">
        <v>135</v>
      </c>
      <c t="n" r="B3" s="5">
        <v>2462</v>
      </c>
      <c t="n" r="C3" s="5">
        <v>3884</v>
      </c>
    </row>
    <row spans="1:3" r="4">
      <c t="s" r="A4" s="3">
        <v>663</v>
      </c>
      <c t="n" r="B4" s="5">
        <v>4679</v>
      </c>
      <c t="n" r="C4" s="5">
        <v>4735</v>
      </c>
    </row>
    <row spans="1:3" r="5">
      <c t="s" r="A5" s="3">
        <v>664</v>
      </c>
      <c t="n" r="B5" s="5">
        <v>4477</v>
      </c>
      <c t="n" r="C5" s="5">
        <v>3808</v>
      </c>
    </row>
    <row spans="1:3" r="6">
      <c t="s" r="A6" s="3">
        <v>653</v>
      </c>
      <c t="n" r="B6" s="5">
        <v>350</v>
      </c>
      <c t="n" r="C6" s="5">
        <v>295</v>
      </c>
    </row>
    <row spans="1:3" r="7">
      <c t="s" r="A7" s="3">
        <v>665</v>
      </c>
      <c t="n" r="B7" s="5">
        <v>657</v>
      </c>
      <c t="n" r="C7" s="5">
        <v>417</v>
      </c>
    </row>
    <row spans="1:3" r="8">
      <c t="s" r="A8" s="3">
        <v>136</v>
      </c>
      <c t="n" r="B8" s="5">
        <v>1105</v>
      </c>
      <c t="n" r="C8" s="5">
        <v>998</v>
      </c>
    </row>
    <row spans="1:3" r="9">
      <c t="s" r="A9" s="3">
        <v>138</v>
      </c>
      <c t="n" r="B9" s="5">
        <v>5</v>
      </c>
      <c t="n" r="C9" s="5">
        <v>66</v>
      </c>
    </row>
    <row spans="1:3" r="10">
      <c t="s" r="A10" s="3">
        <v>666</v>
      </c>
      <c t="n" r="B10" s="5">
        <v>27966</v>
      </c>
      <c t="n" r="C10" s="5">
        <v>26341</v>
      </c>
    </row>
    <row spans="1:3" r="11">
      <c t="s" r="A11" s="3">
        <v>667</v>
      </c>
      <c t="n" r="B11" s="5">
        <v>-27616</v>
      </c>
      <c t="n" r="C11" s="5">
        <v>-26046</v>
      </c>
    </row>
    <row spans="1:3" r="12">
      <c t="s" r="A12" s="3">
        <v>668</v>
      </c>
      <c t="n" r="B12" s="5">
        <v>350</v>
      </c>
      <c t="n" r="C12" s="5">
        <v>295</v>
      </c>
    </row>
    <row spans="1:3" r="13">
      <c t="s" r="A13" s="3">
        <v>669</v>
      </c>
      <c t="n" r="B13" s="5">
        <v>-103</v>
      </c>
      <c t="n" r="C13" s="5">
        <v>-71</v>
      </c>
    </row>
    <row spans="1:3" r="14">
      <c t="s" r="A14" s="3">
        <v>670</v>
      </c>
      <c t="n" r="B14" s="6">
        <v>247</v>
      </c>
      <c t="n" r="C14" s="6">
        <v>2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71</v>
      </c>
      <c t="s" r="B1" s="2">
        <v>2</v>
      </c>
      <c t="s" r="C1" s="2">
        <v>31</v>
      </c>
    </row>
    <row spans="1:3" r="2">
      <c t="s" r="A2" s="3">
        <v>672</v>
      </c>
      <c t="s" r="B2" s="3">
        <v>38</v>
      </c>
      <c t="n" r="C2" s="6">
        <v>26</v>
      </c>
    </row>
    <row spans="1:3" r="3">
      <c t="s" r="A3" s="3">
        <v>673</v>
      </c>
      <c t="n" r="B3" s="6">
        <v>350</v>
      </c>
      <c t="n" r="C3" s="5">
        <v>269</v>
      </c>
    </row>
    <row spans="1:3" r="4">
      <c t="s" r="A4" s="3">
        <v>674</v>
      </c>
      <c t="n" r="B4" s="5">
        <v>-103</v>
      </c>
      <c t="n" r="C4" s="5">
        <v>-71</v>
      </c>
    </row>
    <row spans="1:3" r="5">
      <c t="s" r="A5" s="3">
        <v>675</v>
      </c>
      <c t="n" r="B5" s="6">
        <v>247</v>
      </c>
      <c t="n" r="C5" s="6">
        <v>2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76</v>
      </c>
      <c t="s" r="B1" s="2">
        <v>1</v>
      </c>
    </row>
    <row spans="1:4" r="2">
      <c t="s" r="B2" s="2">
        <v>2</v>
      </c>
      <c t="s" r="C2" s="2">
        <v>31</v>
      </c>
      <c t="s" r="D2" s="2">
        <v>78</v>
      </c>
    </row>
    <row spans="1:4" r="3">
      <c t="s" r="A3" s="3">
        <v>677</v>
      </c>
      <c t="s" r="B3" s="3">
        <v>678</v>
      </c>
      <c t="s" r="C3" s="3">
        <v>678</v>
      </c>
      <c t="s" r="D3" s="3">
        <v>679</v>
      </c>
    </row>
    <row spans="1:4" r="4">
      <c t="s" r="A4" s="3">
        <v>680</v>
      </c>
      <c t="s" r="B4" s="3">
        <v>681</v>
      </c>
      <c t="s" r="C4" s="3">
        <v>682</v>
      </c>
      <c t="s" r="D4" s="3">
        <v>683</v>
      </c>
    </row>
    <row spans="1:4" r="5">
      <c t="s" r="A5" s="3">
        <v>684</v>
      </c>
      <c t="s" r="B5" s="3">
        <v>685</v>
      </c>
      <c t="s" r="C5" s="3">
        <v>686</v>
      </c>
      <c t="s" r="D5" s="3">
        <v>687</v>
      </c>
    </row>
    <row spans="1:4" r="6">
      <c t="s" r="A6" s="3">
        <v>688</v>
      </c>
      <c t="s" r="B6" s="3">
        <v>689</v>
      </c>
      <c t="s" r="C6" s="3">
        <v>628</v>
      </c>
      <c t="s" r="D6" s="3">
        <v>690</v>
      </c>
    </row>
    <row spans="1:4" r="7">
      <c t="s" r="A7" s="3">
        <v>691</v>
      </c>
      <c t="s" r="B7" s="3">
        <v>692</v>
      </c>
      <c t="s" r="C7" s="3">
        <v>693</v>
      </c>
      <c t="s" r="D7" s="3">
        <v>694</v>
      </c>
    </row>
    <row spans="1:4" r="8">
      <c t="s" r="A8" s="3">
        <v>695</v>
      </c>
      <c t="s" r="B8" s="3">
        <v>696</v>
      </c>
      <c t="s" r="C8" s="3">
        <v>697</v>
      </c>
      <c t="s" r="D8" s="3">
        <v>698</v>
      </c>
    </row>
    <row spans="1:4" r="9">
      <c t="s" r="A9" s="3">
        <v>699</v>
      </c>
      <c t="s" r="B9" s="3">
        <v>700</v>
      </c>
      <c t="s" r="C9" s="3">
        <v>701</v>
      </c>
      <c t="s" r="D9" s="3">
        <v>702</v>
      </c>
    </row>
    <row spans="1:4" r="10">
      <c t="s" r="A10" s="3">
        <v>135</v>
      </c>
      <c t="s" r="B10" s="3">
        <v>703</v>
      </c>
      <c t="s" r="C10" s="3">
        <v>704</v>
      </c>
      <c t="s" r="D10" s="3">
        <v>705</v>
      </c>
    </row>
    <row spans="1:4" r="11">
      <c t="s" r="A11" s="3">
        <v>667</v>
      </c>
      <c t="s" r="B11" s="3">
        <v>706</v>
      </c>
      <c t="s" r="C11" s="3">
        <v>707</v>
      </c>
      <c t="s" r="D11" s="3">
        <v>708</v>
      </c>
    </row>
    <row spans="1:4" r="12">
      <c t="s" r="A12" s="3">
        <v>138</v>
      </c>
      <c t="s" r="B12" s="3">
        <v>709</v>
      </c>
      <c t="s" r="C12" s="3">
        <v>710</v>
      </c>
      <c t="s" r="D12" s="3">
        <v>711</v>
      </c>
    </row>
    <row spans="1:4" r="13">
      <c t="s" r="A13" s="3">
        <v>712</v>
      </c>
      <c t="s" r="B13" s="3">
        <v>713</v>
      </c>
      <c t="s" r="C13" s="3">
        <v>702</v>
      </c>
      <c t="s" r="D13" s="3">
        <v>7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715</v>
      </c>
      <c t="s" r="B1" s="2">
        <v>1</v>
      </c>
    </row>
    <row spans="1:4" r="2">
      <c t="s" r="B2" s="2">
        <v>2</v>
      </c>
      <c t="s" r="C2" s="2">
        <v>31</v>
      </c>
      <c t="s" r="D2" s="2">
        <v>78</v>
      </c>
    </row>
    <row spans="1:4" r="3">
      <c t="s" r="A3" s="3">
        <v>468</v>
      </c>
      <c t="n" r="B3" s="6">
        <v>597</v>
      </c>
      <c t="n" r="C3" s="6">
        <v>535</v>
      </c>
      <c t="n" r="D3" s="6">
        <v>536</v>
      </c>
    </row>
    <row spans="1:4" r="4">
      <c t="s" r="A4" s="3">
        <v>716</v>
      </c>
      <c t="s" r="B4" s="3">
        <v>38</v>
      </c>
      <c t="s" r="C4" s="3">
        <v>38</v>
      </c>
      <c t="n" r="D4" s="5">
        <v>36</v>
      </c>
    </row>
    <row spans="1:4" r="5">
      <c t="s" r="A5" s="3">
        <v>717</v>
      </c>
      <c t="n" r="B5" s="6">
        <v>54</v>
      </c>
      <c t="n" r="C5" s="6">
        <v>62</v>
      </c>
      <c t="n" r="D5" s="5">
        <v>116</v>
      </c>
    </row>
    <row spans="1:4" r="6">
      <c t="s" r="A6" s="3">
        <v>718</v>
      </c>
      <c t="s" r="B6" s="3">
        <v>38</v>
      </c>
      <c t="s" r="C6" s="3">
        <v>38</v>
      </c>
      <c t="n" r="D6" s="5">
        <v>-153</v>
      </c>
    </row>
    <row spans="1:4" r="7">
      <c t="s" r="A7" s="3">
        <v>471</v>
      </c>
      <c t="n" r="B7" s="6">
        <v>651</v>
      </c>
      <c t="n" r="C7" s="6">
        <v>597</v>
      </c>
      <c t="n" r="D7" s="6">
        <v>5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1</v>
      </c>
      <c t="s" r="D2" s="2">
        <v>78</v>
      </c>
    </row>
    <row spans="1:4" r="3">
      <c t="s" r="A3" s="3">
        <v>487</v>
      </c>
    </row>
    <row spans="1:4" r="4">
      <c t="s" r="A4" s="3">
        <v>720</v>
      </c>
      <c t="n" r="B4" s="5">
        <v>2575</v>
      </c>
      <c t="n" r="C4" s="5">
        <v>3489</v>
      </c>
      <c t="n" r="D4" s="5">
        <v>3830</v>
      </c>
    </row>
    <row spans="1:4" r="5">
      <c t="s" r="A5" s="3">
        <v>496</v>
      </c>
    </row>
    <row spans="1:4" r="6">
      <c t="s" r="A6" s="3">
        <v>720</v>
      </c>
      <c t="n" r="B6" s="5">
        <v>296</v>
      </c>
      <c t="n" r="C6" s="5">
        <v>213</v>
      </c>
      <c t="n" r="D6" s="5">
        <v>173</v>
      </c>
    </row>
    <row spans="1:4" r="7">
      <c t="s" r="A7" s="3">
        <v>605</v>
      </c>
    </row>
    <row spans="1:4" r="8">
      <c t="s" r="A8" s="3">
        <v>720</v>
      </c>
      <c t="n" r="B8" s="5">
        <v>93</v>
      </c>
      <c t="n" r="C8" s="5">
        <v>86</v>
      </c>
      <c t="n" r="D8" s="5">
        <v>72</v>
      </c>
    </row>
    <row spans="1:4" r="9">
      <c t="s" r="A9" s="3">
        <v>498</v>
      </c>
    </row>
    <row spans="1:4" r="10">
      <c t="s" r="A10" s="3">
        <v>720</v>
      </c>
      <c t="n" r="B10" s="5">
        <v>24</v>
      </c>
      <c t="n" r="C10" s="5">
        <v>37</v>
      </c>
      <c t="n" r="D10" s="5">
        <v>34</v>
      </c>
    </row>
    <row spans="1:4" r="11">
      <c t="s" r="A11" s="3">
        <v>720</v>
      </c>
      <c t="n" r="B11" s="5">
        <v>2988</v>
      </c>
      <c t="n" r="C11" s="5">
        <v>3825</v>
      </c>
      <c t="n" r="D11" s="5">
        <v>41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1</v>
      </c>
      <c t="s" r="B1" s="2">
        <v>1</v>
      </c>
    </row>
    <row spans="1:4" r="2">
      <c t="s" r="B2" s="2">
        <v>2</v>
      </c>
      <c t="s" r="C2" s="2">
        <v>31</v>
      </c>
      <c t="s" r="D2" s="2">
        <v>78</v>
      </c>
    </row>
    <row spans="1:4" r="3">
      <c t="s" r="A3" s="3">
        <v>343</v>
      </c>
    </row>
    <row spans="1:4" r="4">
      <c t="s" r="A4" s="3">
        <v>722</v>
      </c>
      <c t="s" r="B4" s="3">
        <v>723</v>
      </c>
    </row>
    <row spans="1:4" r="5">
      <c t="s" r="A5" s="3">
        <v>724</v>
      </c>
      <c t="n" r="B5" s="6">
        <v>244000</v>
      </c>
      <c t="n" r="C5" s="6">
        <v>211000</v>
      </c>
      <c t="n" r="D5" s="6">
        <v>18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t="s" r="A1" s="1">
        <v>725</v>
      </c>
      <c t="s" r="B1" s="2">
        <v>1</v>
      </c>
    </row>
    <row spans="1:2" r="2">
      <c t="s" r="B2" s="2">
        <v>2</v>
      </c>
    </row>
    <row spans="1:2" r="3">
      <c t="s" r="A3" s="3">
        <v>726</v>
      </c>
      <c t="n" r="B3" s="5">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32</v>
      </c>
      <c t="s" r="B1" s="2">
        <v>1</v>
      </c>
    </row>
    <row spans="1:4" r="2">
      <c t="s" r="B2" s="2">
        <v>2</v>
      </c>
      <c t="s" r="C2" s="2">
        <v>31</v>
      </c>
      <c t="s" r="D2" s="2">
        <v>78</v>
      </c>
    </row>
    <row spans="1:4" r="3">
      <c t="s" r="A3" s="7">
        <v>133</v>
      </c>
    </row>
    <row spans="1:4" r="4">
      <c t="s" r="A4" s="3">
        <v>102</v>
      </c>
      <c t="n" r="B4" s="6">
        <v>-4440000</v>
      </c>
      <c t="n" r="C4" s="6">
        <v>-10612000</v>
      </c>
      <c t="n" r="D4" s="6">
        <v>-4747000</v>
      </c>
    </row>
    <row spans="1:4" r="5">
      <c t="s" r="A5" s="7">
        <v>134</v>
      </c>
    </row>
    <row spans="1:4" r="6">
      <c t="s" r="A6" s="3">
        <v>135</v>
      </c>
      <c t="n" r="B6" s="5">
        <v>4084000</v>
      </c>
      <c t="n" r="C6" s="5">
        <v>3299000</v>
      </c>
      <c t="n" r="D6" s="5">
        <v>3110000</v>
      </c>
    </row>
    <row spans="1:4" r="7">
      <c t="s" r="A7" s="3">
        <v>136</v>
      </c>
      <c t="n" r="B7" s="6">
        <v>1186000</v>
      </c>
      <c t="n" r="C7" s="5">
        <v>1336000</v>
      </c>
      <c t="n" r="D7" s="6">
        <v>1304000</v>
      </c>
    </row>
    <row spans="1:4" r="8">
      <c t="s" r="A8" s="3">
        <v>137</v>
      </c>
      <c t="s" r="B8" s="3">
        <v>38</v>
      </c>
      <c t="n" r="C8" s="5">
        <v>650000</v>
      </c>
      <c t="s" r="D8" s="3">
        <v>38</v>
      </c>
    </row>
    <row spans="1:4" r="9">
      <c t="s" r="A9" s="3">
        <v>138</v>
      </c>
      <c t="n" r="B9" s="6">
        <v>227000</v>
      </c>
      <c t="n" r="C9" s="5">
        <v>206000</v>
      </c>
      <c t="n" r="D9" s="6">
        <v>243000</v>
      </c>
    </row>
    <row spans="1:4" r="10">
      <c t="s" r="A10" s="7">
        <v>139</v>
      </c>
    </row>
    <row spans="1:4" r="11">
      <c t="s" r="A11" s="3">
        <v>140</v>
      </c>
      <c t="n" r="B11" s="5">
        <v>-536000</v>
      </c>
      <c t="n" r="C11" s="5">
        <v>-1460000</v>
      </c>
      <c t="n" r="D11" s="5">
        <v>-857000</v>
      </c>
    </row>
    <row spans="1:4" r="12">
      <c t="s" r="A12" s="3">
        <v>36</v>
      </c>
      <c t="n" r="B12" s="5">
        <v>-1090000</v>
      </c>
      <c t="n" r="C12" s="5">
        <v>-1982000</v>
      </c>
      <c t="n" r="D12" s="5">
        <v>2108000</v>
      </c>
    </row>
    <row spans="1:4" r="13">
      <c t="s" r="A13" s="3">
        <v>39</v>
      </c>
      <c t="n" r="B13" s="5">
        <v>241000</v>
      </c>
      <c t="n" r="C13" s="5">
        <v>239000</v>
      </c>
      <c t="n" r="D13" s="5">
        <v>345000</v>
      </c>
    </row>
    <row spans="1:4" r="14">
      <c t="s" r="A14" s="3">
        <v>45</v>
      </c>
      <c t="n" r="B14" s="5">
        <v>-23000</v>
      </c>
      <c t="n" r="C14" s="5">
        <v>-37000</v>
      </c>
      <c t="n" r="D14" s="5">
        <v>73000</v>
      </c>
    </row>
    <row spans="1:4" r="15">
      <c t="s" r="A15" s="3">
        <v>48</v>
      </c>
      <c t="n" r="B15" s="5">
        <v>-1124000</v>
      </c>
      <c t="n" r="C15" s="5">
        <v>1263000</v>
      </c>
      <c t="n" r="D15" s="5">
        <v>-287000</v>
      </c>
    </row>
    <row spans="1:4" r="16">
      <c t="s" r="A16" s="3">
        <v>49</v>
      </c>
      <c t="n" r="B16" s="5">
        <v>2687000</v>
      </c>
      <c t="n" r="C16" s="5">
        <v>1650000</v>
      </c>
      <c t="n" r="D16" s="5">
        <v>-371000</v>
      </c>
    </row>
    <row spans="1:4" r="17">
      <c t="s" r="A17" s="3">
        <v>54</v>
      </c>
      <c t="n" r="B17" s="5">
        <v>-289000</v>
      </c>
      <c t="n" r="C17" s="5">
        <v>-285000</v>
      </c>
      <c t="n" r="D17" s="5">
        <v>-218000</v>
      </c>
    </row>
    <row spans="1:4" r="18">
      <c t="s" r="A18" s="3">
        <v>50</v>
      </c>
      <c t="n" r="B18" s="5">
        <v>-2319000</v>
      </c>
      <c t="n" r="C18" s="5">
        <v>1410000</v>
      </c>
      <c t="n" r="D18" s="5">
        <v>3114000</v>
      </c>
    </row>
    <row spans="1:4" r="19">
      <c t="s" r="A19" s="3">
        <v>53</v>
      </c>
      <c t="n" r="B19" s="5">
        <v>37000</v>
      </c>
      <c t="n" r="C19" s="5">
        <v>37000</v>
      </c>
      <c t="n" r="D19" s="5">
        <v>-304000</v>
      </c>
    </row>
    <row spans="1:4" r="20">
      <c t="s" r="A20" s="3">
        <v>141</v>
      </c>
      <c t="n" r="B20" s="5">
        <v>-1359000</v>
      </c>
      <c t="n" r="C20" s="5">
        <v>-4286000</v>
      </c>
      <c t="n" r="D20" s="5">
        <v>3513000</v>
      </c>
    </row>
    <row spans="1:4" r="21">
      <c t="s" r="A21" s="7">
        <v>142</v>
      </c>
    </row>
    <row spans="1:4" r="22">
      <c t="s" r="A22" s="3">
        <v>143</v>
      </c>
      <c t="n" r="B22" s="6">
        <v>-746000</v>
      </c>
      <c t="n" r="C22" s="6">
        <v>-734000</v>
      </c>
      <c t="n" r="D22" s="5">
        <v>-517000</v>
      </c>
    </row>
    <row spans="1:4" r="23">
      <c t="s" r="A23" s="3">
        <v>144</v>
      </c>
      <c t="s" r="B23" s="3">
        <v>38</v>
      </c>
      <c t="s" r="C23" s="3">
        <v>38</v>
      </c>
      <c t="n" r="D23" s="5">
        <v>-155000</v>
      </c>
    </row>
    <row spans="1:4" r="24">
      <c t="s" r="A24" s="3">
        <v>145</v>
      </c>
      <c t="s" r="B24" s="3">
        <v>38</v>
      </c>
      <c t="s" r="C24" s="3">
        <v>38</v>
      </c>
      <c t="n" r="D24" s="5">
        <v>63000</v>
      </c>
    </row>
    <row spans="1:4" r="25">
      <c t="s" r="A25" s="3">
        <v>146</v>
      </c>
      <c t="n" r="B25" s="6">
        <v>21171000</v>
      </c>
      <c t="n" r="C25" s="6">
        <v>12354000</v>
      </c>
      <c t="n" r="D25" s="5">
        <v>15578000</v>
      </c>
    </row>
    <row spans="1:4" r="26">
      <c t="s" r="A26" s="3">
        <v>147</v>
      </c>
      <c t="n" r="B26" s="5">
        <v>35918000</v>
      </c>
      <c t="n" r="C26" s="5">
        <v>26915000</v>
      </c>
      <c t="n" r="D26" s="5">
        <v>36030000</v>
      </c>
    </row>
    <row spans="1:4" r="27">
      <c t="s" r="A27" s="3">
        <v>148</v>
      </c>
      <c t="n" r="B27" s="5">
        <v>-23697000</v>
      </c>
      <c t="n" r="C27" s="5">
        <v>-44146000</v>
      </c>
      <c t="n" r="D27" s="5">
        <v>-56847000</v>
      </c>
    </row>
    <row spans="1:4" r="28">
      <c t="s" r="A28" s="3">
        <v>149</v>
      </c>
      <c t="n" r="B28" s="5">
        <v>32646000</v>
      </c>
      <c t="n" r="C28" s="6">
        <v>-5611000</v>
      </c>
      <c t="n" r="D28" s="5">
        <v>-5848000</v>
      </c>
    </row>
    <row spans="1:4" r="29">
      <c t="s" r="A29" s="7">
        <v>150</v>
      </c>
    </row>
    <row spans="1:4" r="30">
      <c t="s" r="A30" s="3">
        <v>124</v>
      </c>
      <c t="n" r="B30" s="5">
        <v>-40085000</v>
      </c>
      <c t="s" r="C30" s="3">
        <v>38</v>
      </c>
      <c t="n" r="D30" s="5">
        <v>-10031000</v>
      </c>
    </row>
    <row spans="1:4" r="31">
      <c t="s" r="A31" s="3">
        <v>151</v>
      </c>
      <c t="n" r="B31" s="5">
        <v>10061000</v>
      </c>
      <c t="n" r="C31" s="6">
        <v>3602000</v>
      </c>
      <c t="n" r="D31" s="5">
        <v>5189000</v>
      </c>
    </row>
    <row spans="1:4" r="32">
      <c t="s" r="A32" s="3">
        <v>152</v>
      </c>
      <c t="n" r="B32" s="5">
        <v>-198000</v>
      </c>
      <c t="n" r="C32" s="5">
        <v>-144000</v>
      </c>
      <c t="n" r="D32" s="5">
        <v>-127000</v>
      </c>
    </row>
    <row spans="1:4" r="33">
      <c t="s" r="A33" s="3">
        <v>153</v>
      </c>
      <c t="n" r="B33" s="5">
        <v>-30222000</v>
      </c>
      <c t="n" r="C33" s="5">
        <v>3458000</v>
      </c>
      <c t="n" r="D33" s="5">
        <v>-4969000</v>
      </c>
    </row>
    <row spans="1:4" r="34">
      <c t="s" r="A34" s="3">
        <v>154</v>
      </c>
      <c t="n" r="B34" s="5">
        <v>1065000</v>
      </c>
      <c t="n" r="C34" s="5">
        <v>-6439000</v>
      </c>
      <c t="n" r="D34" s="5">
        <v>-7304000</v>
      </c>
    </row>
    <row spans="1:4" r="35">
      <c t="s" r="A35" s="3">
        <v>155</v>
      </c>
      <c t="n" r="B35" s="5">
        <v>9803000</v>
      </c>
      <c t="n" r="C35" s="5">
        <v>16242000</v>
      </c>
      <c t="n" r="D35" s="5">
        <v>23546000</v>
      </c>
    </row>
    <row spans="1:4" r="36">
      <c t="s" r="A36" s="3">
        <v>156</v>
      </c>
      <c t="n" r="B36" s="5">
        <v>10868000</v>
      </c>
      <c t="n" r="C36" s="5">
        <v>9803000</v>
      </c>
      <c t="n" r="D36" s="5">
        <v>16242000</v>
      </c>
    </row>
    <row spans="1:4" r="37">
      <c t="s" r="A37" s="7">
        <v>157</v>
      </c>
    </row>
    <row spans="1:4" r="38">
      <c t="s" r="A38" s="3">
        <v>158</v>
      </c>
      <c t="n" r="B38" s="5">
        <v>20000</v>
      </c>
      <c t="n" r="C38" s="5">
        <v>26000</v>
      </c>
      <c t="n" r="D38" s="5">
        <v>19000</v>
      </c>
    </row>
    <row spans="1:4" r="39">
      <c t="s" r="A39" s="3">
        <v>159</v>
      </c>
      <c t="n" r="B39" s="5">
        <v>160000</v>
      </c>
      <c t="n" r="C39" s="5">
        <v>225000</v>
      </c>
      <c t="n" r="D39" s="5">
        <v>337000</v>
      </c>
    </row>
    <row spans="1:4" r="40">
      <c t="s" r="A40" s="7">
        <v>160</v>
      </c>
    </row>
    <row spans="1:4" r="41">
      <c t="s" r="A41" s="3">
        <v>161</v>
      </c>
      <c t="n" r="B41" s="6">
        <v>285000</v>
      </c>
      <c t="n" r="C41" s="6">
        <v>70000</v>
      </c>
      <c t="n" r="D41" s="6">
        <v>57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27</v>
      </c>
      <c t="s" r="B1" s="2">
        <v>1</v>
      </c>
    </row>
    <row spans="1:4" r="2">
      <c t="s" r="B2" s="2">
        <v>2</v>
      </c>
      <c t="s" r="C2" s="2">
        <v>31</v>
      </c>
      <c t="s" r="D2" s="2">
        <v>78</v>
      </c>
    </row>
    <row spans="1:4" r="3">
      <c t="s" r="A3" s="3">
        <v>728</v>
      </c>
    </row>
    <row spans="1:4" r="4">
      <c t="s" r="A4" s="7">
        <v>729</v>
      </c>
    </row>
    <row spans="1:4" r="5">
      <c t="s" r="A5" s="3">
        <v>730</v>
      </c>
      <c t="n" r="B5" s="6">
        <v>48916</v>
      </c>
      <c t="n" r="C5" s="6">
        <v>35494</v>
      </c>
      <c t="n" r="D5" s="6">
        <v>31487</v>
      </c>
    </row>
    <row spans="1:4" r="6">
      <c t="s" r="A6" s="3">
        <v>731</v>
      </c>
    </row>
    <row spans="1:4" r="7">
      <c t="s" r="A7" s="7">
        <v>729</v>
      </c>
    </row>
    <row spans="1:4" r="8">
      <c t="s" r="A8" s="3">
        <v>730</v>
      </c>
      <c t="n" r="B8" s="5">
        <v>11504</v>
      </c>
      <c t="n" r="C8" s="5">
        <v>13328</v>
      </c>
      <c t="n" r="D8" s="5">
        <v>14205</v>
      </c>
    </row>
    <row spans="1:4" r="9">
      <c t="s" r="A9" s="3">
        <v>732</v>
      </c>
    </row>
    <row spans="1:4" r="10">
      <c t="s" r="A10" s="7">
        <v>729</v>
      </c>
    </row>
    <row spans="1:4" r="11">
      <c t="s" r="A11" s="3">
        <v>730</v>
      </c>
      <c t="n" r="B11" s="5">
        <v>15596</v>
      </c>
      <c t="n" r="C11" s="5">
        <v>11023</v>
      </c>
      <c t="n" r="D11" s="5">
        <v>11263</v>
      </c>
    </row>
    <row spans="1:4" r="12">
      <c t="s" r="A12" s="3">
        <v>733</v>
      </c>
    </row>
    <row spans="1:4" r="13">
      <c t="s" r="A13" s="7">
        <v>729</v>
      </c>
    </row>
    <row spans="1:4" r="14">
      <c t="s" r="A14" s="3">
        <v>730</v>
      </c>
      <c t="n" r="B14" s="5">
        <v>7728</v>
      </c>
      <c t="n" r="C14" s="5">
        <v>7792</v>
      </c>
      <c t="n" r="D14" s="5">
        <v>7358</v>
      </c>
    </row>
    <row spans="1:4" r="15">
      <c t="s" r="A15" s="3">
        <v>734</v>
      </c>
    </row>
    <row spans="1:4" r="16">
      <c t="s" r="A16" s="7">
        <v>729</v>
      </c>
    </row>
    <row spans="1:4" r="17">
      <c t="s" r="A17" s="3">
        <v>730</v>
      </c>
      <c t="n" r="B17" s="5">
        <v>11017</v>
      </c>
      <c t="n" r="C17" s="5">
        <v>10501</v>
      </c>
      <c t="n" r="D17" s="5">
        <v>10281</v>
      </c>
    </row>
    <row spans="1:4" r="18">
      <c t="s" r="A18" s="3">
        <v>735</v>
      </c>
    </row>
    <row spans="1:4" r="19">
      <c t="s" r="A19" s="7">
        <v>729</v>
      </c>
    </row>
    <row spans="1:4" r="20">
      <c t="s" r="A20" s="3">
        <v>730</v>
      </c>
      <c t="n" r="B20" s="5">
        <v>71223</v>
      </c>
      <c t="n" r="C20" s="5">
        <v>53106</v>
      </c>
      <c t="n" r="D20" s="5">
        <v>48374</v>
      </c>
    </row>
    <row spans="1:4" r="21">
      <c t="s" r="A21" s="3">
        <v>736</v>
      </c>
    </row>
    <row spans="1:4" r="22">
      <c t="s" r="A22" s="7">
        <v>729</v>
      </c>
    </row>
    <row spans="1:4" r="23">
      <c t="s" r="A23" s="3">
        <v>730</v>
      </c>
      <c t="n" r="B23" s="5">
        <v>2910</v>
      </c>
      <c t="n" r="C23" s="5">
        <v>3714</v>
      </c>
      <c t="n" r="D23" s="5">
        <v>4267</v>
      </c>
    </row>
    <row spans="1:4" r="24">
      <c t="s" r="A24" s="3">
        <v>737</v>
      </c>
    </row>
    <row spans="1:4" r="25">
      <c t="s" r="A25" s="7">
        <v>729</v>
      </c>
    </row>
    <row spans="1:4" r="26">
      <c t="s" r="A26" s="3">
        <v>730</v>
      </c>
      <c t="n" r="B26" s="5">
        <v>2889</v>
      </c>
      <c t="n" r="C26" s="5">
        <v>3479</v>
      </c>
      <c t="n" r="D26" s="5">
        <v>4264</v>
      </c>
    </row>
    <row spans="1:4" r="27">
      <c t="s" r="A27" s="3">
        <v>738</v>
      </c>
    </row>
    <row spans="1:4" r="28">
      <c t="s" r="A28" s="7">
        <v>729</v>
      </c>
    </row>
    <row spans="1:4" r="29">
      <c t="s" r="A29" s="3">
        <v>730</v>
      </c>
      <c t="n" r="B29" s="5">
        <v>77022</v>
      </c>
      <c t="n" r="C29" s="5">
        <v>60299</v>
      </c>
      <c t="n" r="D29" s="5">
        <v>56905</v>
      </c>
    </row>
    <row spans="1:4" r="30">
      <c t="s" r="A30" s="3">
        <v>739</v>
      </c>
    </row>
    <row spans="1:4" r="31">
      <c t="s" r="A31" s="7">
        <v>729</v>
      </c>
    </row>
    <row spans="1:4" r="32">
      <c t="s" r="A32" s="3">
        <v>730</v>
      </c>
      <c t="n" r="B32" s="5">
        <v>17739</v>
      </c>
      <c t="n" r="C32" s="5">
        <v>17839</v>
      </c>
      <c t="n" r="D32" s="5">
        <v>17689</v>
      </c>
    </row>
    <row spans="1:4" r="33">
      <c t="s" r="A33" s="3">
        <v>730</v>
      </c>
      <c t="n" r="B33" s="6">
        <v>94761</v>
      </c>
      <c t="n" r="C33" s="6">
        <v>78138</v>
      </c>
      <c t="n" r="D33" s="6">
        <v>745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40</v>
      </c>
      <c t="s" r="B1" s="2">
        <v>1</v>
      </c>
    </row>
    <row spans="1:4" r="2">
      <c t="s" r="B2" s="2">
        <v>2</v>
      </c>
      <c t="s" r="C2" s="2">
        <v>31</v>
      </c>
      <c t="s" r="D2" s="2">
        <v>78</v>
      </c>
    </row>
    <row spans="1:4" r="3">
      <c t="s" r="A3" s="3">
        <v>741</v>
      </c>
      <c t="n" r="B3" s="6">
        <v>1500000</v>
      </c>
      <c t="n" r="C3" s="6">
        <v>1500000</v>
      </c>
      <c t="n" r="D3" s="6">
        <v>1600000</v>
      </c>
    </row>
    <row spans="1:4" r="4">
      <c t="s" r="A4" s="3">
        <v>742</v>
      </c>
      <c t="n" r="B4" s="6">
        <v>110000</v>
      </c>
      <c t="n" r="C4" s="6">
        <v>7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43</v>
      </c>
      <c t="s" r="B1" s="2">
        <v>402</v>
      </c>
    </row>
    <row spans="1:2" r="2">
      <c t="n" r="A2" s="5">
        <v>2016</v>
      </c>
      <c t="n" r="B2" s="6">
        <v>1882</v>
      </c>
    </row>
    <row spans="1:2" r="3">
      <c t="n" r="A3" s="5">
        <v>2017</v>
      </c>
      <c t="n" r="B3" s="5">
        <v>1857</v>
      </c>
    </row>
    <row spans="1:2" r="4">
      <c t="n" r="A4" s="5">
        <v>2018</v>
      </c>
      <c t="n" r="B4" s="5">
        <v>154</v>
      </c>
    </row>
    <row spans="1:2" r="5">
      <c t="n" r="A5" s="5">
        <v>2019</v>
      </c>
      <c t="n" r="B5" s="5">
        <v>16</v>
      </c>
    </row>
    <row spans="1:2" r="6">
      <c t="n" r="A6" s="5">
        <v>2020</v>
      </c>
      <c t="n" r="B6" s="5">
        <v>4</v>
      </c>
    </row>
    <row spans="1:2" r="7">
      <c t="s" r="A7" s="3">
        <v>744</v>
      </c>
      <c t="n" r="B7" s="6">
        <v>39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45</v>
      </c>
      <c t="s" r="B1" s="2">
        <v>402</v>
      </c>
    </row>
    <row spans="1:2" r="2">
      <c t="n" r="A2" s="5">
        <v>2016</v>
      </c>
      <c t="n" r="B2" s="6">
        <v>271</v>
      </c>
    </row>
    <row spans="1:2" r="3">
      <c t="n" r="A3" s="5">
        <v>2017</v>
      </c>
      <c t="n" r="B3" s="5">
        <v>102</v>
      </c>
    </row>
    <row spans="1:2" r="4">
      <c t="n" r="A4" s="5">
        <v>2018</v>
      </c>
      <c t="n" r="B4" s="5">
        <v>113</v>
      </c>
    </row>
    <row spans="1:2" r="5">
      <c t="n" r="A5" s="5">
        <v>2019</v>
      </c>
      <c t="n" r="B5" s="5">
        <v>19</v>
      </c>
    </row>
    <row spans="1:2" r="6">
      <c t="s" r="A6" s="3">
        <v>746</v>
      </c>
      <c t="n" r="B6" s="6">
        <v>5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748</v>
      </c>
      <c t="s" r="C1" s="2">
        <v>749</v>
      </c>
    </row>
    <row spans="1:3" r="2">
      <c t="s" r="A2" s="3">
        <v>750</v>
      </c>
    </row>
    <row spans="1:3" r="3">
      <c t="s" r="A3" s="3">
        <v>751</v>
      </c>
      <c t="n" r="B3" s="6">
        <v>10</v>
      </c>
    </row>
    <row spans="1:3" r="4">
      <c t="s" r="A4" s="3">
        <v>518</v>
      </c>
      <c t="n" r="C4" s="6">
        <v>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52</v>
      </c>
      <c t="s" r="B1" s="2">
        <v>753</v>
      </c>
    </row>
    <row spans="1:9" r="2">
      <c t="s" r="B2" s="2">
        <v>2</v>
      </c>
      <c t="s" r="C2" s="2">
        <v>754</v>
      </c>
      <c t="s" r="D2" s="2">
        <v>4</v>
      </c>
      <c t="s" r="E2" s="2">
        <v>755</v>
      </c>
      <c t="s" r="F2" s="2">
        <v>31</v>
      </c>
      <c t="s" r="G2" s="2">
        <v>756</v>
      </c>
      <c t="s" r="H2" s="2">
        <v>757</v>
      </c>
      <c t="s" r="I2" s="2">
        <v>758</v>
      </c>
    </row>
    <row spans="1:9" r="3">
      <c t="s" r="A3" s="3">
        <v>759</v>
      </c>
      <c t="n" r="B3" s="6">
        <v>30042</v>
      </c>
      <c t="n" r="C3" s="6">
        <v>23085</v>
      </c>
      <c t="n" r="D3" s="6">
        <v>22563</v>
      </c>
      <c t="n" r="E3" s="6">
        <v>19071</v>
      </c>
      <c t="n" r="F3" s="6">
        <v>25499</v>
      </c>
      <c t="n" r="G3" s="6">
        <v>18726</v>
      </c>
      <c t="n" r="H3" s="6">
        <v>17724</v>
      </c>
      <c t="n" r="I3" s="6">
        <v>16189</v>
      </c>
    </row>
    <row spans="1:9" r="4">
      <c t="s" r="A4" s="3">
        <v>760</v>
      </c>
      <c t="n" r="B4" s="5">
        <v>12145</v>
      </c>
      <c t="n" r="C4" s="5">
        <v>9594</v>
      </c>
      <c t="n" r="D4" s="5">
        <v>9687</v>
      </c>
      <c t="n" r="E4" s="5">
        <v>9052</v>
      </c>
      <c t="n" r="F4" s="5">
        <v>11679</v>
      </c>
      <c t="n" r="G4" s="5">
        <v>7935</v>
      </c>
      <c t="n" r="H4" s="5">
        <v>7848</v>
      </c>
      <c t="n" r="I4" s="5">
        <v>7303</v>
      </c>
    </row>
    <row spans="1:9" r="5">
      <c t="s" r="A5" s="3">
        <v>86</v>
      </c>
      <c t="n" r="B5" s="5">
        <v>17897</v>
      </c>
      <c t="n" r="C5" s="5">
        <v>13491</v>
      </c>
      <c t="n" r="D5" s="5">
        <v>12876</v>
      </c>
      <c t="n" r="E5" s="5">
        <v>10019</v>
      </c>
      <c t="n" r="F5" s="5">
        <v>13820</v>
      </c>
      <c t="n" r="G5" s="5">
        <v>10791</v>
      </c>
      <c t="n" r="H5" s="5">
        <v>9876</v>
      </c>
      <c t="n" r="I5" s="5">
        <v>8886</v>
      </c>
    </row>
    <row spans="1:9" r="6">
      <c t="s" r="A6" s="3">
        <v>88</v>
      </c>
      <c t="n" r="B6" s="5">
        <v>9899</v>
      </c>
      <c t="n" r="C6" s="5">
        <v>8790</v>
      </c>
      <c t="n" r="D6" s="5">
        <v>9066</v>
      </c>
      <c t="n" r="E6" s="5">
        <v>8187</v>
      </c>
      <c t="n" r="F6" s="5">
        <v>9356</v>
      </c>
      <c t="n" r="G6" s="5">
        <v>7805</v>
      </c>
      <c t="n" r="H6" s="5">
        <v>7754</v>
      </c>
      <c t="n" r="I6" s="5">
        <v>7331</v>
      </c>
    </row>
    <row spans="1:9" r="7">
      <c t="s" r="A7" s="3">
        <v>89</v>
      </c>
      <c t="n" r="B7" s="5">
        <v>2812</v>
      </c>
      <c t="n" r="C7" s="5">
        <v>2748</v>
      </c>
      <c t="n" r="D7" s="5">
        <v>2728</v>
      </c>
      <c t="n" r="E7" s="5">
        <v>2445</v>
      </c>
      <c t="n" r="F7" s="5">
        <v>2649</v>
      </c>
      <c t="n" r="G7" s="5">
        <v>2628</v>
      </c>
      <c t="n" r="H7" s="5">
        <v>2622</v>
      </c>
      <c t="n" r="I7" s="5">
        <v>2644</v>
      </c>
    </row>
    <row spans="1:9" r="8">
      <c t="s" r="A8" s="3">
        <v>90</v>
      </c>
      <c t="n" r="B8" s="5">
        <v>3189</v>
      </c>
      <c t="n" r="C8" s="5">
        <v>2937</v>
      </c>
      <c t="n" r="D8" s="5">
        <v>3014</v>
      </c>
      <c t="n" r="E8" s="5">
        <v>2989</v>
      </c>
      <c t="n" r="F8" s="5">
        <v>3407</v>
      </c>
      <c t="n" r="G8" s="5">
        <v>2897</v>
      </c>
      <c t="n" r="H8" s="5">
        <v>2335</v>
      </c>
      <c t="n" r="I8" s="5">
        <v>2564</v>
      </c>
    </row>
    <row spans="1:9" r="9">
      <c t="s" r="A9" s="3">
        <v>91</v>
      </c>
      <c t="n" r="B9" s="5">
        <v>15900</v>
      </c>
      <c t="n" r="C9" s="5">
        <v>14475</v>
      </c>
      <c t="n" r="D9" s="5">
        <v>14808</v>
      </c>
      <c t="n" r="E9" s="5">
        <v>13621</v>
      </c>
      <c t="n" r="F9" s="5">
        <v>15412</v>
      </c>
      <c t="n" r="G9" s="5">
        <v>13330</v>
      </c>
      <c t="n" r="H9" s="5">
        <v>12711</v>
      </c>
      <c t="n" r="I9" s="5">
        <v>12539</v>
      </c>
    </row>
    <row spans="1:9" r="10">
      <c t="s" r="A10" s="3">
        <v>761</v>
      </c>
      <c t="n" r="B10" s="5">
        <v>1997</v>
      </c>
      <c t="n" r="C10" s="5">
        <v>-984</v>
      </c>
      <c t="n" r="D10" s="5">
        <v>-1932</v>
      </c>
      <c t="n" r="E10" s="5">
        <v>-3602</v>
      </c>
      <c t="n" r="F10" s="5">
        <v>-1592</v>
      </c>
      <c t="n" r="G10" s="6">
        <v>-2539</v>
      </c>
      <c t="n" r="H10" s="5">
        <v>-2835</v>
      </c>
      <c t="n" r="I10" s="5">
        <v>-3653</v>
      </c>
    </row>
    <row spans="1:9" r="11">
      <c t="s" r="A11" s="3">
        <v>93</v>
      </c>
      <c t="n" r="B11" s="5">
        <v>105</v>
      </c>
      <c t="n" r="C11" s="5">
        <v>84</v>
      </c>
      <c t="n" r="D11" s="5">
        <v>96</v>
      </c>
      <c t="n" r="E11" s="5">
        <v>8</v>
      </c>
      <c t="n" r="F11" s="5">
        <v>8</v>
      </c>
      <c t="s" r="G11" s="3">
        <v>38</v>
      </c>
      <c t="n" r="H11" s="5">
        <v>138</v>
      </c>
      <c t="n" r="I11" s="5">
        <v>80</v>
      </c>
    </row>
    <row spans="1:9" r="12">
      <c t="s" r="A12" s="3">
        <v>762</v>
      </c>
      <c t="n" r="B12" s="5">
        <v>2102</v>
      </c>
      <c t="n" r="C12" s="5">
        <v>-900</v>
      </c>
      <c t="n" r="D12" s="5">
        <v>-1836</v>
      </c>
      <c t="n" r="E12" s="5">
        <v>-3594</v>
      </c>
      <c t="n" r="F12" s="5">
        <v>-1584</v>
      </c>
      <c t="n" r="G12" s="6">
        <v>-2539</v>
      </c>
      <c t="n" r="H12" s="5">
        <v>-2697</v>
      </c>
      <c t="n" r="I12" s="5">
        <v>-3573</v>
      </c>
    </row>
    <row spans="1:9" r="13">
      <c t="s" r="A13" s="3">
        <v>95</v>
      </c>
      <c t="n" r="B13" s="5">
        <v>52</v>
      </c>
      <c t="n" r="C13" s="5">
        <v>57</v>
      </c>
      <c t="n" r="D13" s="5">
        <v>53</v>
      </c>
      <c t="n" r="E13" s="5">
        <v>50</v>
      </c>
      <c t="n" r="F13" s="5">
        <v>41</v>
      </c>
      <c t="n" r="G13" s="5">
        <v>97</v>
      </c>
      <c t="n" r="H13" s="5">
        <v>44</v>
      </c>
      <c t="n" r="I13" s="5">
        <v>37</v>
      </c>
    </row>
    <row spans="1:9" r="14">
      <c t="s" r="A14" s="3">
        <v>102</v>
      </c>
      <c t="n" r="B14" s="6">
        <v>2050</v>
      </c>
      <c t="n" r="C14" s="6">
        <v>-957</v>
      </c>
      <c t="n" r="D14" s="6">
        <v>-1889</v>
      </c>
      <c t="n" r="E14" s="6">
        <v>-3644</v>
      </c>
      <c t="n" r="F14" s="6">
        <v>-1625</v>
      </c>
      <c t="n" r="G14" s="6">
        <v>-2636</v>
      </c>
      <c t="n" r="H14" s="6">
        <v>-2741</v>
      </c>
      <c t="n" r="I14" s="6">
        <v>-3610</v>
      </c>
    </row>
    <row spans="1:9" r="15">
      <c t="s" r="A15" s="3">
        <v>763</v>
      </c>
      <c t="n" r="B15" s="9">
        <v>0.16</v>
      </c>
      <c t="n" r="C15" s="9">
        <v>-0.07000000000000001</v>
      </c>
      <c t="n" r="D15" s="9">
        <v>-0.13</v>
      </c>
      <c t="n" r="E15" s="9">
        <v>-0.25</v>
      </c>
      <c t="n" r="F15" s="9">
        <v>-0.11</v>
      </c>
      <c t="n" r="G15" s="9">
        <v>-0.18</v>
      </c>
      <c t="n" r="H15" s="9">
        <v>-0.19</v>
      </c>
      <c t="n" r="I15" s="9">
        <v>-0.26</v>
      </c>
    </row>
    <row spans="1:9" r="16">
      <c t="s" r="A16" s="3">
        <v>764</v>
      </c>
      <c t="n" r="B16" s="9">
        <v>0.15</v>
      </c>
      <c t="n" r="C16" s="9">
        <v>-0.07000000000000001</v>
      </c>
      <c t="n" r="D16" s="9">
        <v>-0.13</v>
      </c>
      <c t="n" r="E16" s="9">
        <v>-0.25</v>
      </c>
      <c t="n" r="F16" s="9">
        <v>-0.11</v>
      </c>
      <c t="n" r="G16" s="9">
        <v>-0.18</v>
      </c>
      <c t="n" r="H16" s="9">
        <v>-0.19</v>
      </c>
      <c t="n" r="I16" s="9">
        <v>-0.26</v>
      </c>
    </row>
    <row spans="1:9" r="17">
      <c t="s" r="A17" s="7">
        <v>765</v>
      </c>
    </row>
    <row spans="1:9" r="18">
      <c t="s" r="A18" s="3">
        <v>766</v>
      </c>
      <c t="n" r="B18" s="5">
        <v>12978</v>
      </c>
      <c t="n" r="C18" s="5">
        <v>13827</v>
      </c>
      <c t="n" r="D18" s="5">
        <v>14441</v>
      </c>
      <c t="n" r="E18" s="5">
        <v>14611</v>
      </c>
      <c t="n" r="F18" s="5">
        <v>14425</v>
      </c>
      <c t="n" r="G18" s="5">
        <v>14334</v>
      </c>
      <c t="n" r="H18" s="5">
        <v>14231</v>
      </c>
      <c t="n" r="I18" s="5">
        <v>14021</v>
      </c>
    </row>
    <row spans="1:9" r="19">
      <c t="s" r="A19" s="3">
        <v>767</v>
      </c>
      <c t="n" r="B19" s="5">
        <v>13591</v>
      </c>
      <c t="n" r="C19" s="5">
        <v>13827</v>
      </c>
      <c t="n" r="D19" s="5">
        <v>14441</v>
      </c>
      <c t="n" r="E19" s="5">
        <v>14611</v>
      </c>
      <c t="n" r="F19" s="5">
        <v>14425</v>
      </c>
      <c t="n" r="G19" s="5">
        <v>14334</v>
      </c>
      <c t="n" r="H19" s="5">
        <v>14231</v>
      </c>
      <c t="n" r="I19" s="5">
        <v>14021</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8</v>
      </c>
      <c t="s" r="B1" s="2">
        <v>1</v>
      </c>
    </row>
    <row spans="1:4" r="2">
      <c t="s" r="B2" s="2">
        <v>2</v>
      </c>
      <c t="s" r="C2" s="2">
        <v>31</v>
      </c>
      <c t="s" r="D2" s="2">
        <v>78</v>
      </c>
    </row>
    <row spans="1:4" r="3">
      <c t="s" r="A3" s="7">
        <v>769</v>
      </c>
    </row>
    <row spans="1:4" r="4">
      <c t="s" r="A4" s="3">
        <v>770</v>
      </c>
      <c t="n" r="B4" s="6">
        <v>26046</v>
      </c>
      <c t="n" r="C4" s="6">
        <v>22762</v>
      </c>
      <c t="n" r="D4" s="6">
        <v>21907</v>
      </c>
    </row>
    <row spans="1:4" r="5">
      <c t="s" r="A5" s="3">
        <v>770</v>
      </c>
      <c t="n" r="B5" s="5">
        <v>3327</v>
      </c>
      <c t="n" r="C5" s="5">
        <v>3780</v>
      </c>
      <c t="n" r="D5" s="5">
        <v>3437</v>
      </c>
    </row>
    <row spans="1:4" r="6">
      <c t="s" r="A6" s="3">
        <v>770</v>
      </c>
      <c t="n" r="B6" s="5">
        <v>1757</v>
      </c>
      <c t="n" r="C6" s="5">
        <v>496</v>
      </c>
      <c t="n" r="D6" s="5">
        <v>2582</v>
      </c>
    </row>
    <row spans="1:4" r="7">
      <c t="s" r="A7" s="3">
        <v>770</v>
      </c>
      <c t="n" r="B7" s="6">
        <v>27616</v>
      </c>
      <c t="n" r="C7" s="6">
        <v>26046</v>
      </c>
      <c t="n" r="D7" s="6">
        <v>227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1</v>
      </c>
      <c t="s" r="B1" s="2">
        <v>1</v>
      </c>
    </row>
    <row spans="1:4" r="2">
      <c t="s" r="B2" s="2">
        <v>2</v>
      </c>
      <c t="s" r="C2" s="2">
        <v>31</v>
      </c>
      <c t="s" r="D2" s="2">
        <v>78</v>
      </c>
    </row>
    <row spans="1:4" r="3">
      <c t="s" r="A3" s="7">
        <v>772</v>
      </c>
    </row>
    <row spans="1:4" r="4">
      <c t="s" r="A4" s="3">
        <v>770</v>
      </c>
      <c t="s" r="B4" s="3">
        <v>38</v>
      </c>
      <c t="n" r="C4" s="6">
        <v>19</v>
      </c>
      <c t="s" r="D4" s="3">
        <v>38</v>
      </c>
    </row>
    <row spans="1:4" r="5">
      <c t="s" r="A5" s="3">
        <v>770</v>
      </c>
      <c t="n" r="B5" s="6">
        <v>4</v>
      </c>
      <c t="n" r="C5" s="5">
        <v>4</v>
      </c>
      <c t="n" r="D5" s="6">
        <v>19</v>
      </c>
    </row>
    <row spans="1:4" r="6">
      <c t="s" r="A6" s="3">
        <v>770</v>
      </c>
      <c t="s" r="B6" s="3">
        <v>38</v>
      </c>
      <c t="n" r="C6" s="6">
        <v>23</v>
      </c>
      <c t="s" r="D6" s="3">
        <v>38</v>
      </c>
    </row>
    <row spans="1:4" r="7">
      <c t="s" r="A7" s="3">
        <v>770</v>
      </c>
      <c t="n" r="B7" s="6">
        <v>4</v>
      </c>
      <c t="s" r="C7" s="3">
        <v>38</v>
      </c>
      <c t="n" r="D7" s="6">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7">
        <v>163</v>
      </c>
    </row>
    <row spans="1:2" r="4">
      <c t="s" r="A4" s="3">
        <v>164</v>
      </c>
      <c t="s" r="B4" s="3">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6</v>
      </c>
      <c t="s" r="B1" s="2">
        <v>1</v>
      </c>
    </row>
    <row spans="1:2" r="2">
      <c t="s" r="B2" s="2">
        <v>2</v>
      </c>
    </row>
    <row spans="1:2" r="3">
      <c t="s" r="A3" s="7">
        <v>163</v>
      </c>
    </row>
    <row spans="1:2" r="4">
      <c t="s" r="A4" s="3">
        <v>167</v>
      </c>
      <c t="s" r="B4" s="3">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Summary of Significant</vt:lpstr>
      <vt:lpstr>Note 2 - Investment Securities</vt:lpstr>
      <vt:lpstr>Note 3 - Acquistion</vt:lpstr>
      <vt:lpstr>Note 4 - Balance Sheet Detail</vt:lpstr>
      <vt:lpstr>Note 5 - Warranty and Service C</vt:lpstr>
      <vt:lpstr>Note 6 - Stockholders' Equity, </vt:lpstr>
      <vt:lpstr>Note 7 - Income Taxes</vt:lpstr>
      <vt:lpstr>Note 8 - Net Loss Per Share</vt:lpstr>
      <vt:lpstr>Note 9 - Defined Contribution P</vt:lpstr>
      <vt:lpstr>Note 10 - Segment Information a</vt:lpstr>
      <vt:lpstr>Note 11 - Commitments and Conti</vt:lpstr>
      <vt:lpstr>Note 12 - Subsequent Events</vt:lpstr>
      <vt:lpstr>Note 13 - Supplementary Financi</vt:lpstr>
      <vt:lpstr>Schedule II - Valuation and Qua</vt:lpstr>
      <vt:lpstr>Significant Accounting Policies</vt:lpstr>
      <vt:lpstr>Note 1 - Summary of Significa23</vt:lpstr>
      <vt:lpstr>Note 2 - Investment Securities </vt:lpstr>
      <vt:lpstr>Note 3 - Acquistion (Tables)</vt:lpstr>
      <vt:lpstr>Note 4 - Balance Sheet Detail (</vt:lpstr>
      <vt:lpstr>Note 5 - Warranty and Service27</vt:lpstr>
      <vt:lpstr>Note 6 - Stockholders' Equity28</vt:lpstr>
      <vt:lpstr>Note 7 - Income Taxes (Tables)</vt:lpstr>
      <vt:lpstr>Note 8 - Net Loss Per Share (Ta</vt:lpstr>
      <vt:lpstr>Note 10 - Segment Information31</vt:lpstr>
      <vt:lpstr>Note 11 - Commitments and Con32</vt:lpstr>
      <vt:lpstr>Note 13 - Supplementary Finan33</vt:lpstr>
      <vt:lpstr>Schedule II - Valuation and Q34</vt:lpstr>
      <vt:lpstr>Note 1 - Summary of Significa35</vt:lpstr>
      <vt:lpstr>Note 1 - Useful Lives of Proper</vt:lpstr>
      <vt:lpstr>Note 2 - Investment Securitie37</vt:lpstr>
      <vt:lpstr>Note 2 - Cash, Cash Equivalents</vt:lpstr>
      <vt:lpstr>Note 2 - Unrealized Gains and L</vt:lpstr>
      <vt:lpstr>Note 2 - Maturities of Availabl</vt:lpstr>
      <vt:lpstr>Note 2 - Fair Value of Financia</vt:lpstr>
      <vt:lpstr>Note 3 - Acquistion (Details Te</vt:lpstr>
      <vt:lpstr>Note 3 - Fair Value of Net Asse</vt:lpstr>
      <vt:lpstr>Note 4 - Balance Sheet Detail44</vt:lpstr>
      <vt:lpstr>Note 4 - Inventories (Details)</vt:lpstr>
      <vt:lpstr>Note 4 - Property and Equipment</vt:lpstr>
      <vt:lpstr>Note 4 - Goodwill and Other Int</vt:lpstr>
      <vt:lpstr>Note 4 - Estimated Annual Amort</vt:lpstr>
      <vt:lpstr>Note 4 - Accrued Liabilities (D</vt:lpstr>
      <vt:lpstr>Note 5 - Warranty and Service50</vt:lpstr>
      <vt:lpstr>Note 5 - Summary of Warranties </vt:lpstr>
      <vt:lpstr>Note 5 - Deferred Service Contr</vt:lpstr>
      <vt:lpstr>Note 6 - Stockholders' Equity53</vt:lpstr>
      <vt:lpstr>Note 6 - Equity Incentive Plan </vt:lpstr>
      <vt:lpstr>Note 6 - Options Outstanding an</vt:lpstr>
      <vt:lpstr>Note 6 - Restricted Stock Units</vt:lpstr>
      <vt:lpstr>Note 6 - Stock-based Compensati</vt:lpstr>
      <vt:lpstr>Note 6 - Stock-based Compensa58</vt:lpstr>
      <vt:lpstr>Note 6 - Valuation Assumptions </vt:lpstr>
      <vt:lpstr>Note 7 - Income Taxes (Details </vt:lpstr>
      <vt:lpstr>Note 7 - Loss Before Provision </vt:lpstr>
      <vt:lpstr>Note 7 - Income Tax Provision (</vt:lpstr>
      <vt:lpstr>Note 7 - Deferred Tax Assets (D</vt:lpstr>
      <vt:lpstr>Note 7 - Deferred Tax Asset Bal</vt:lpstr>
      <vt:lpstr>Note 7 - Reconciliation of Effe</vt:lpstr>
      <vt:lpstr>Note 7 - Unrecognized Tax Benef</vt:lpstr>
      <vt:lpstr>Note 8 - Antidilutive Securitie</vt:lpstr>
      <vt:lpstr>Note 9 - Defined Contribution68</vt:lpstr>
      <vt:lpstr>Note 10 - Segment Information69</vt:lpstr>
      <vt:lpstr>Note 10 - Revenue by Geographic</vt:lpstr>
      <vt:lpstr>Note 11 - Commitments and Con71</vt:lpstr>
      <vt:lpstr>Note 11 - Minimum Lease and Oth</vt:lpstr>
      <vt:lpstr>Note 11 - Minimum Lease Payment</vt:lpstr>
      <vt:lpstr>Note 12 - Subsequent Events (De</vt:lpstr>
      <vt:lpstr>Note 13 - Supplementary Finan75</vt:lpstr>
      <vt:lpstr>Schedule II - Summary of the De</vt:lpstr>
      <vt:lpstr>Schedule II - Summary of the 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2:09Z</dcterms:created>
  <dcterms:modified xmlns:dcterms="http://purl.org/dc/terms/" xmlns:xsi="http://www.w3.org/2001/XMLSchema-instance" xsi:type="dcterms:W3CDTF">2016-03-15T16:42:09Z</dcterms:modified>
  <dc:title xmlns:dc="http://purl.org/dc/elements/1.1/">Untitled</dc:title>
  <dc:description xmlns:dc="http://purl.org/dc/elements/1.1/"/>
  <dc:subject xmlns:dc="http://purl.org/dc/elements/1.1/"/>
  <cp:keywords/>
  <cp:category/>
</cp:coreProperties>
</file>